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VENUE" sheetId="8" state="visible" r:id="rId8"/>
    <sheet xmlns:r="http://schemas.openxmlformats.org/officeDocument/2006/relationships" name="GOODWILL AND OTHER INTANGIBLE A" sheetId="9" state="visible" r:id="rId9"/>
    <sheet xmlns:r="http://schemas.openxmlformats.org/officeDocument/2006/relationships" name="ACCOUNTS RECEIVABLE"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ACCRUED EXPENSES AND OTHER LIAB" sheetId="13" state="visible" r:id="rId13"/>
    <sheet xmlns:r="http://schemas.openxmlformats.org/officeDocument/2006/relationships" name="BANK BORROWINGS" sheetId="14" state="visible" r:id="rId14"/>
    <sheet xmlns:r="http://schemas.openxmlformats.org/officeDocument/2006/relationships" name="STOCKHOLDERS' EQUITY AND SHARE-" sheetId="15" state="visible" r:id="rId15"/>
    <sheet xmlns:r="http://schemas.openxmlformats.org/officeDocument/2006/relationships" name="INCOME TAXES" sheetId="16" state="visible" r:id="rId16"/>
    <sheet xmlns:r="http://schemas.openxmlformats.org/officeDocument/2006/relationships" name="EMPLOYEE BENEFIT PLAN" sheetId="17" state="visible" r:id="rId17"/>
    <sheet xmlns:r="http://schemas.openxmlformats.org/officeDocument/2006/relationships" name="COMMITMENTS AND CONTINGENCIES" sheetId="18" state="visible" r:id="rId18"/>
    <sheet xmlns:r="http://schemas.openxmlformats.org/officeDocument/2006/relationships" name="SEGMENT AND RELATED DISCLOSURES" sheetId="19" state="visible" r:id="rId19"/>
    <sheet xmlns:r="http://schemas.openxmlformats.org/officeDocument/2006/relationships" name="QUARTERLY FINANCIAL RESULTS (UN" sheetId="20" state="visible" r:id="rId20"/>
    <sheet xmlns:r="http://schemas.openxmlformats.org/officeDocument/2006/relationships" name="SCHEDULE II - VALUATION AND QUA"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Tables)" sheetId="24" state="visible" r:id="rId24"/>
    <sheet xmlns:r="http://schemas.openxmlformats.org/officeDocument/2006/relationships" name="GOODWILL AND OTHER INTANGIBLE_2" sheetId="25" state="visible" r:id="rId25"/>
    <sheet xmlns:r="http://schemas.openxmlformats.org/officeDocument/2006/relationships" name="ACCOUNTS RECEIVABLE (Tables)" sheetId="26" state="visible" r:id="rId26"/>
    <sheet xmlns:r="http://schemas.openxmlformats.org/officeDocument/2006/relationships" name="PROPERTY AND EQUIPMENT (Tables)" sheetId="27" state="visible" r:id="rId27"/>
    <sheet xmlns:r="http://schemas.openxmlformats.org/officeDocument/2006/relationships" name="LEASES (Tables)" sheetId="28" state="visible" r:id="rId28"/>
    <sheet xmlns:r="http://schemas.openxmlformats.org/officeDocument/2006/relationships" name="ACCRUED EXPENSES AND OTHER LI_2" sheetId="29" state="visible" r:id="rId29"/>
    <sheet xmlns:r="http://schemas.openxmlformats.org/officeDocument/2006/relationships" name="STOCKHOLDERS' EQUITY AND SHAR_2" sheetId="30" state="visible" r:id="rId30"/>
    <sheet xmlns:r="http://schemas.openxmlformats.org/officeDocument/2006/relationships" name="INCOME TAXES (Tables)" sheetId="31" state="visible" r:id="rId31"/>
    <sheet xmlns:r="http://schemas.openxmlformats.org/officeDocument/2006/relationships" name="SEGMENT AND RELATED DISCLOSUR_2" sheetId="32" state="visible" r:id="rId32"/>
    <sheet xmlns:r="http://schemas.openxmlformats.org/officeDocument/2006/relationships" name="QUARTERLY FINANCIAL RESULTS (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SUMMARY OF SIGNIFICANT ACCOU_10" sheetId="40" state="visible" r:id="rId40"/>
    <sheet xmlns:r="http://schemas.openxmlformats.org/officeDocument/2006/relationships" name="REVENUE - Disaggregation of Rev" sheetId="41" state="visible" r:id="rId41"/>
    <sheet xmlns:r="http://schemas.openxmlformats.org/officeDocument/2006/relationships" name="REVENUE - Contract Balances (De"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GOODWILL AND OTHER INTANGIBLE_6" sheetId="46" state="visible" r:id="rId46"/>
    <sheet xmlns:r="http://schemas.openxmlformats.org/officeDocument/2006/relationships" name="ACCOUNTS RECEIVABLE (Details)" sheetId="47" state="visible" r:id="rId47"/>
    <sheet xmlns:r="http://schemas.openxmlformats.org/officeDocument/2006/relationships" name="PROPERTY AND EQUIPMENT - Summar" sheetId="48" state="visible" r:id="rId48"/>
    <sheet xmlns:r="http://schemas.openxmlformats.org/officeDocument/2006/relationships" name="PROPERTY AND EQUIPMENT - Deprec" sheetId="49" state="visible" r:id="rId49"/>
    <sheet xmlns:r="http://schemas.openxmlformats.org/officeDocument/2006/relationships" name="LEASES - Lease Cost and Other I" sheetId="50" state="visible" r:id="rId50"/>
    <sheet xmlns:r="http://schemas.openxmlformats.org/officeDocument/2006/relationships" name="LEASES - Future Lease Payments " sheetId="51" state="visible" r:id="rId51"/>
    <sheet xmlns:r="http://schemas.openxmlformats.org/officeDocument/2006/relationships" name="ACCRUED EXPENSES AND OTHER LI_3" sheetId="52" state="visible" r:id="rId52"/>
    <sheet xmlns:r="http://schemas.openxmlformats.org/officeDocument/2006/relationships" name="BANK BORROWINGS (Detail)" sheetId="53" state="visible" r:id="rId53"/>
    <sheet xmlns:r="http://schemas.openxmlformats.org/officeDocument/2006/relationships" name="STOCKHOLDERS' EQUITY AND SHAR_3" sheetId="54" state="visible" r:id="rId54"/>
    <sheet xmlns:r="http://schemas.openxmlformats.org/officeDocument/2006/relationships" name="STOCKHOLDERS' EQUITY AND SHAR_4" sheetId="55" state="visible" r:id="rId55"/>
    <sheet xmlns:r="http://schemas.openxmlformats.org/officeDocument/2006/relationships" name="STOCKHOLDERS' EQUITY AND SHAR_5" sheetId="56" state="visible" r:id="rId56"/>
    <sheet xmlns:r="http://schemas.openxmlformats.org/officeDocument/2006/relationships" name="STOCKHOLDERS' EQUITY AND SHAR_6" sheetId="57" state="visible" r:id="rId57"/>
    <sheet xmlns:r="http://schemas.openxmlformats.org/officeDocument/2006/relationships" name="STOCKHOLDERS' EQUITY AND SHAR_7" sheetId="58" state="visible" r:id="rId58"/>
    <sheet xmlns:r="http://schemas.openxmlformats.org/officeDocument/2006/relationships" name="INCOME TAXES - Provision for In" sheetId="59" state="visible" r:id="rId59"/>
    <sheet xmlns:r="http://schemas.openxmlformats.org/officeDocument/2006/relationships" name="INCOME TAXES - Components of De" sheetId="60" state="visible" r:id="rId60"/>
    <sheet xmlns:r="http://schemas.openxmlformats.org/officeDocument/2006/relationships" name="INCOME TAXES - Additional Infor" sheetId="61" state="visible" r:id="rId61"/>
    <sheet xmlns:r="http://schemas.openxmlformats.org/officeDocument/2006/relationships" name="INCOME TAXES - Reconciliation o" sheetId="62" state="visible" r:id="rId62"/>
    <sheet xmlns:r="http://schemas.openxmlformats.org/officeDocument/2006/relationships" name="INCOME TAXES - Reconciliation_2" sheetId="63" state="visible" r:id="rId63"/>
    <sheet xmlns:r="http://schemas.openxmlformats.org/officeDocument/2006/relationships" name="EMPLOYEE BENEFIT PLAN (Details)" sheetId="64" state="visible" r:id="rId64"/>
    <sheet xmlns:r="http://schemas.openxmlformats.org/officeDocument/2006/relationships" name="SEGMENT AND RELATED DISCLOSUR_3" sheetId="65" state="visible" r:id="rId65"/>
    <sheet xmlns:r="http://schemas.openxmlformats.org/officeDocument/2006/relationships" name="SEGMENT AND RELATED DISCLOSUR_4" sheetId="66" state="visible" r:id="rId66"/>
    <sheet xmlns:r="http://schemas.openxmlformats.org/officeDocument/2006/relationships" name="QUARTERLY FINANCIAL RESULTS (_3" sheetId="67" state="visible" r:id="rId67"/>
    <sheet xmlns:r="http://schemas.openxmlformats.org/officeDocument/2006/relationships" name="SCHEDULE II - VALUATION AND Q_2" sheetId="68" state="visible" r:id="rId68"/>
  </sheets>
  <definedNames/>
  <calcPr calcId="124519" fullCalcOnLoad="1"/>
</workbook>
</file>

<file path=xl/sharedStrings.xml><?xml version="1.0" encoding="utf-8"?>
<sst xmlns="http://schemas.openxmlformats.org/spreadsheetml/2006/main" uniqueCount="700">
  <si>
    <t>Document and Entity Information - USD ($)</t>
  </si>
  <si>
    <t>12 Months Ended</t>
  </si>
  <si>
    <t>Dec. 31, 2019</t>
  </si>
  <si>
    <t>Feb. 04, 2020</t>
  </si>
  <si>
    <t>Jun. 28, 2019</t>
  </si>
  <si>
    <t>Document And Entity Information</t>
  </si>
  <si>
    <t>Document Type</t>
  </si>
  <si>
    <t>10-K</t>
  </si>
  <si>
    <t>Document Period End Date</t>
  </si>
  <si>
    <t>Dec. 31,
		2019</t>
  </si>
  <si>
    <t>Entity Registrant Name</t>
  </si>
  <si>
    <t>PC CONNECTION INC</t>
  </si>
  <si>
    <t>Entity Well-known Seasoned Issuer</t>
  </si>
  <si>
    <t>No</t>
  </si>
  <si>
    <t>Entity Voluntary Filers</t>
  </si>
  <si>
    <t>Entity Current Reporting Status</t>
  </si>
  <si>
    <t>Yes</t>
  </si>
  <si>
    <t>Entity Interactive Data Current</t>
  </si>
  <si>
    <t>Entity Filer Category</t>
  </si>
  <si>
    <t>Accelerated Filer</t>
  </si>
  <si>
    <t>Entity Small Business</t>
  </si>
  <si>
    <t>false</t>
  </si>
  <si>
    <t>Entity Emerging Growth Company</t>
  </si>
  <si>
    <t>Entity Shell Company</t>
  </si>
  <si>
    <t>Entity Public Float</t>
  </si>
  <si>
    <t>Entity Common Stock, Shares Outstanding</t>
  </si>
  <si>
    <t>Current Fiscal Year End Date</t>
  </si>
  <si>
    <t>--12-31</t>
  </si>
  <si>
    <t>Document Fiscal Year Focus</t>
  </si>
  <si>
    <t>2019</t>
  </si>
  <si>
    <t>Document Fiscal Period Focus</t>
  </si>
  <si>
    <t>FY</t>
  </si>
  <si>
    <t>Entity Central Index Key</t>
  </si>
  <si>
    <t>0001050377</t>
  </si>
  <si>
    <t>Amendment Flag</t>
  </si>
  <si>
    <t>CONSOLIDATED BALANCE SHEETS - USD ($) $ in Thousands</t>
  </si>
  <si>
    <t>Dec. 31, 2018</t>
  </si>
  <si>
    <t>Current Assets:</t>
  </si>
  <si>
    <t>Cash and cash equivalents</t>
  </si>
  <si>
    <t>Accounts receivable, net</t>
  </si>
  <si>
    <t>Inventories, net</t>
  </si>
  <si>
    <t>Income taxes receivable</t>
  </si>
  <si>
    <t>Prepaid expenses and other current assets</t>
  </si>
  <si>
    <t>Total current assets</t>
  </si>
  <si>
    <t>Property and equipment, net</t>
  </si>
  <si>
    <t>Right-of-use assets</t>
  </si>
  <si>
    <t>Goodwill</t>
  </si>
  <si>
    <t>Intangible assets, net</t>
  </si>
  <si>
    <t>Other assets</t>
  </si>
  <si>
    <t>Total Assets</t>
  </si>
  <si>
    <t>Current Liabilities:</t>
  </si>
  <si>
    <t>Accounts payable</t>
  </si>
  <si>
    <t>Accrued payroll</t>
  </si>
  <si>
    <t>Accrued expenses and other liabilities</t>
  </si>
  <si>
    <t>Total current liabilities</t>
  </si>
  <si>
    <t>Deferred income taxes</t>
  </si>
  <si>
    <t>Noncurrent operating lease liabilities</t>
  </si>
  <si>
    <t>Other liabilities</t>
  </si>
  <si>
    <t>Total Liabilities</t>
  </si>
  <si>
    <t>Stockholders' Equity:</t>
  </si>
  <si>
    <t>Common Stock, $.01 par value, 100,000 shares authorized, 28,870 and 28,787 issued, 26,345 and 26,396 outstanding at December 31, 2019 and 2018, respectively</t>
  </si>
  <si>
    <t>Additional paid-in capital</t>
  </si>
  <si>
    <t>Retained earnings</t>
  </si>
  <si>
    <t>Treasury stock at cost, 2,526 and 2,391 shares at December 31, 2019 and 2018, respectively</t>
  </si>
  <si>
    <t>Total Stockholders' Equity</t>
  </si>
  <si>
    <t>Total Liabilities and Stockholders' Equity</t>
  </si>
  <si>
    <t>CONSOLIDATED BALANCE SHEETS (PARENTHETICAL) - $ / shares shares in Thousands</t>
  </si>
  <si>
    <t>Consolidated Balance Sheets</t>
  </si>
  <si>
    <t>Common Stock, par value</t>
  </si>
  <si>
    <t>Common Stock, shares authorized</t>
  </si>
  <si>
    <t>Common Stock, shares issued</t>
  </si>
  <si>
    <t>Common Stock, shares outstanding</t>
  </si>
  <si>
    <t>Treasury stock, shares</t>
  </si>
  <si>
    <t>CONSOLIDATED STATEMENTS OF INCOME - USD ($) shares in Thousands, $ in Thousands</t>
  </si>
  <si>
    <t>3 Months Ended</t>
  </si>
  <si>
    <t>Sep. 30, 2019</t>
  </si>
  <si>
    <t>Jun. 30, 2019</t>
  </si>
  <si>
    <t>Mar. 31, 2019</t>
  </si>
  <si>
    <t>Sep. 30, 2018</t>
  </si>
  <si>
    <t>Jun. 30, 2018</t>
  </si>
  <si>
    <t>Mar. 31, 2018</t>
  </si>
  <si>
    <t>Dec. 31, 2017</t>
  </si>
  <si>
    <t>Consolidated Statements of Income</t>
  </si>
  <si>
    <t>Net sales</t>
  </si>
  <si>
    <t>Cost of sales</t>
  </si>
  <si>
    <t>Gross profit</t>
  </si>
  <si>
    <t>Selling, general and administrative expenses</t>
  </si>
  <si>
    <t>Restructuring and other charges</t>
  </si>
  <si>
    <t>Income from operations</t>
  </si>
  <si>
    <t>Other income, net</t>
  </si>
  <si>
    <t>Income before taxes</t>
  </si>
  <si>
    <t>Income tax provision</t>
  </si>
  <si>
    <t>Net income</t>
  </si>
  <si>
    <t>Earnings per common share:</t>
  </si>
  <si>
    <t>Basic</t>
  </si>
  <si>
    <t>Diluted</t>
  </si>
  <si>
    <t>Shares used in computation of earnings per common share:</t>
  </si>
  <si>
    <t>CONSOLIDATED STATEMENT OF CHANGES IN STOCKHOLDERS' EQUITY - USD ($) shares in Thousands, $ in Thousands</t>
  </si>
  <si>
    <t>Common Stock</t>
  </si>
  <si>
    <t>Additional Paid-In Capital</t>
  </si>
  <si>
    <t>Retained Earnings</t>
  </si>
  <si>
    <t>Treasury Stock</t>
  </si>
  <si>
    <t>Total</t>
  </si>
  <si>
    <t>Balance at Dec. 31, 2016</t>
  </si>
  <si>
    <t>Balance (in shares) at Dec. 31, 2016</t>
  </si>
  <si>
    <t>Stock options exercised</t>
  </si>
  <si>
    <t>Stock options exercised (in shares)</t>
  </si>
  <si>
    <t>Stock-based compensation expense</t>
  </si>
  <si>
    <t>Restricted stock units vested (in shares)</t>
  </si>
  <si>
    <t>Issuance of common stock under Employee Stock Purchase Plan</t>
  </si>
  <si>
    <t>Issuance of common stock under Employee Stock Purchase Plan (in shares)</t>
  </si>
  <si>
    <t>Shares withheld for taxes paid on stock awards</t>
  </si>
  <si>
    <t>Dividend declaration</t>
  </si>
  <si>
    <t>Balance at Dec. 31, 2017</t>
  </si>
  <si>
    <t>Balance (in shares) at Dec. 31, 2017</t>
  </si>
  <si>
    <t>Repurchases of common stock for treasury</t>
  </si>
  <si>
    <t>Repurchase of common stock for treasury (in shares)</t>
  </si>
  <si>
    <t>Balance at Dec. 31, 2018</t>
  </si>
  <si>
    <t>Balance (in shares) at Dec. 31, 2018</t>
  </si>
  <si>
    <t>Cumulative effect of adoption of ASC 606</t>
  </si>
  <si>
    <t>Balance at Dec. 31, 2019</t>
  </si>
  <si>
    <t>Balance (in shares) at Dec. 31, 2019</t>
  </si>
  <si>
    <t>CONSOLIDATED STATEMENTS OF CASH FLOWS - USD ($) $ in Thousands</t>
  </si>
  <si>
    <t>Cash Flows provided by Operating Activities:</t>
  </si>
  <si>
    <t>Adjustments to reconcile net income to net cash provided by (used in) operating activities:</t>
  </si>
  <si>
    <t>Depreciation and amortization</t>
  </si>
  <si>
    <t>Provision for doubtful accounts</t>
  </si>
  <si>
    <t>Loss on disposal of fixed assets</t>
  </si>
  <si>
    <t>Changes in assets and liabilities:</t>
  </si>
  <si>
    <t>Accounts receivable</t>
  </si>
  <si>
    <t>Inventories</t>
  </si>
  <si>
    <t>Prepaid expenses, income tax receivables and other current assets</t>
  </si>
  <si>
    <t>Other non-current assets</t>
  </si>
  <si>
    <t>Net cash provided by operating activities</t>
  </si>
  <si>
    <t>Cash Flows used in Investing Activities:</t>
  </si>
  <si>
    <t>Purchases of equipment and capitalized software</t>
  </si>
  <si>
    <t>Net cash used in investing activities</t>
  </si>
  <si>
    <t>Cash Flows (used in) provided by Financing Activities:</t>
  </si>
  <si>
    <t>Proceeds from short-term borrowings</t>
  </si>
  <si>
    <t>Repayment of short-term borrowings</t>
  </si>
  <si>
    <t>Purchase of treasury shares</t>
  </si>
  <si>
    <t>Dividend payment</t>
  </si>
  <si>
    <t>Proceeds from exercise of stock options</t>
  </si>
  <si>
    <t>Issuance of stock under Employee Stock Purchase Plan</t>
  </si>
  <si>
    <t>Payment of payroll taxes on stock-based compensation through shares withheld</t>
  </si>
  <si>
    <t>Net cash used in financing activities</t>
  </si>
  <si>
    <t>Increase (decrease) in cash and cash equivalents</t>
  </si>
  <si>
    <t>Cash and cash equivalents, beginning of year</t>
  </si>
  <si>
    <t>Cash and cash equivalents, end of year</t>
  </si>
  <si>
    <t>Non-cash Investing and Financing Activities:</t>
  </si>
  <si>
    <t>Accrued capital expenditures</t>
  </si>
  <si>
    <t>Supplemental Cash Flow Information:</t>
  </si>
  <si>
    <t>Income taxes paid</t>
  </si>
  <si>
    <t>SUMMARY OF SIGNIFICANT ACCOUNTING POLICIES</t>
  </si>
  <si>
    <t>Summary of Significant Accounting Policies</t>
  </si>
  <si>
    <t>1. SUMMARY OF SIGNIFICANT ACCOUNTING POLICIES
PC Connection, Inc. is a leading solutions provider of a wide range of information technology, or IT, solutions. The Company help its customers design, enable, manage, and service their IT environments. The Company provides IT products, including computer systems, software and peripheral equipment, networking communications, and other products and accessories that it purchases from manufacturers, distributors, and other suppliers. The Company also offers services involving design, configuration, and implementation of IT solutions. These services are performed by the Company’s personnel and by first-party service providers. The Company operates through three sales segments: (a) the Business Solutions segment, which serves small- to medium-sized businesses, through its PC Connection Sales subsidiary, (b) the Enterprise Solutions segment, which serves large enterprise customers, through its MoreDirect subsidiary, and (c) the Public Sector Solutions segment, which serves federal, state, and local governmental and educational institutions, through its GovConnection subsidiary.
The following is a summary of the Company’s significant accounting policies:
Principles of Consolidation
The consolidated financial statements include the accounts of PC Connection, Inc. and its subsidiaries, all of which are wholly-owned. Intercompany transactions and balances are eliminated in consolidation.
Use of Estimates in the Preparation of Financial Statements
The preparation of financial statements in conformity with accounting principles generally accepted in the United States of America requires management to make estimates and assumptions. These estimates and assumptions affect the reported amounts and disclosures of assets and liabilities and the reported amounts and disclosures of revenue and expenses during the period. By nature, estimates are subject to an inherent degree of uncertainty. Actual results could differ from those estimates and assumptions.
Reclassification of Prior Year Presentation
Certain 2017 amounts have been reclassified for consistency with current year presentation. Restructuring and other charges have been separated from selling, general, and administrative expenses on the Consolidated Statements of Income. These charges amount to $703, $967, and $3,636 for the years ending December 31, 2019, 2018, and 2017, respectively. This change in classification does not affect previously reported net income or earnings per share figures in the Consolidated Statements of Income.
Revenue Recognition
On January 1, 2018, the Company adopted ASC 606— Revenue from Contracts with Customers (“ASC 606”), which replaced existing revenue recognition rules with a comprehensive revenue measurement and recognition standard and expanded disclosure requirements.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products and services, which are generally capable of being distinct and accounted for as separate performance obligations. In most instances, when several performance obligations are aggregated into one single transaction, these performance obligations are fulfilled at the same point in time. The Company accounts for an arrangement when it has approval and commitment from both parties, the rights are identified, the contract has commercial substance, and collectability of consideration is probable. The Company generally obtains oral or written purchase authorizations from its customers for a specified amount of product at a specified price, which constitutes an arrangement. Revenue is recognized at the amount expected to be collected, net of any taxes collected from customers, which are subsequently remitted to governmental authorities. The Company generally invoices for its products at the time of shipping, and accordingly there is not a significant financing component included in our arrangements.
Prior to the adoption of ASC 606, revenue on product sales was recognized at the point in time when persuasive evidence of an arrangement existed, the price was fixed or determinable, delivery had occurred, and there was a reasonable assurance of collection of the sales proceeds. Service revenue was recognized over time as the services were performed. The Company evaluated such engagements to determine whether it or the third party assumed the general risk and reward of ownership in these transactions. This evaluation was the basis by which we determined that revenue from these transactions would be recognized on a gross or a net basis.
In multiple-element revenue arrangements, each service performed and product delivered was considered a separate deliverable and qualified as a separate unit of accounting. For material multiple element arrangements, the Company allocated revenue based on vendor-specific objective evidence of fair value of the underlying services and products. In the absence of vendor-specific objective evidence, the Company would utilize third-party evidence to allocate the selling price. If neither vendor-specific objective evidence nor third-party evidence was available, the Company would estimate the selling price based on market price and company-specific factors .
Cost of Sales and Certain Other Costs
Cost of sales includes the invoice cost of the product, direct employee and third party cost of services, direct costs of packaging, inbound and outbound freight, and provisions for inventory obsolescence, adjusted for discounts, rebates, and other vendor allowances.
Cash and Cash Equivalents
The Company considers all highly liquid short-term investments with original maturities of 90 days or less to be cash equivalents. The carrying value of our cash equivalents approximates fair value. The majority of payments due from credit card processors and banks for third-party credit card and debit card transactions process within one to five business days. All credit card and debit card transactions that process in less than seven days are classified as cash and cash equivalents. Amounts due from banks for credit card transactions classified as cash equivalents totaled $5,553 and $2,651 at December 31, 2019 and 2018, respectively.
Accounts Receivable
The Company performs ongoing credit evaluations of its customers and adjusts credit limits based on payment history and customer creditworthiness. The Company maintains an allowance for estimated doubtful accounts based on its historical experience and the customer credit issues identified. The Company’s customers do not post collateral for open accounts receivable. The Company monitors collections regularly and adjusts the allowance for doubtful accounts as necessary to recognize any changes in credit exposure. Trade receivables are written off in the period in which they are deemed uncollectible. Recoveries of trade receivables previously charged are recorded when received.
Inventories
Inventories (all finished goods) consisting of software packages, computer systems, and peripheral equipment, are stated at cost (determined under a weighted-average cost method which approximates the first-in, first-out method) or net realizable value, whichever is lower. Inventory quantities on hand are reviewed regularly, and allowances are maintained for obsolete, slow moving, and nonsalable inventory.
Vendor Consideration
The Company receives funding from merchandise vendors for price protections, discounts, product rebates, and other programs. These allowances are treated as a reduction of the vendor’s prices and are recorded as adjustments to cost of sales. Allowances for product rebates that require certain volumes of product sales or purchases are recorded as the related milestones are probable of being met.
Advertising Costs and Vendor Consideration
Vendors have the ability to fund advertising activities for which the Company receives advertising consideration. This vendor consideration, to the extent that it represents specific reimbursements of incremental and identifiable costs, is offset against SG&amp;A expenses. Advertising consideration that cannot be associated with a specific program or that exceeds the fair value of advertising expense associated with that program is classified as an offset to cost of sales. The Company’s vendor partners generally consolidate their funding of advertising and other marketing programs, and accordingly, the Company classifies substantially all vendor consideration as a reduction of cost of sales rather than a reduction of advertising expense. Other advertising costs are expensed as incurred. Advertising expense, which is classified as a component of SG&amp;A expenses, totaled $19,407, $16,244, and $14,437, for the years ended December 31, 2019, 2018, and 2017, respectively.
Property and Equipment
Property and equipment are stated at cost, net of accumulated depreciation and amortization. Depreciation and amortization is provided for financial reporting purposes over the estimated useful lives of the assets ranging from three to seven years. Computer software, including licenses and internally developed software, is capitalized and amortized over lives generally ranging from three to seven years. Depreciation is recorded using the straight-line method. Leasehold improvements and facilities under capital leases are amortized over the terms of the related leases or their useful lives, whichever is shorter, whereas for income tax reporting purposes, they are amortized over the applicable tax lives.
Costs incurred to develop internal-use software during the application development stage are recorded in property and equipment at cost. External direct costs of materials and services consumed in developing or obtaining internal-use computer software and payroll-related costs for employees developing internal-use computer software projects, to the extent of their time spent directly on the project and specific to application development, are capitalized.
When events or circumstances indicate a potential impairment, the Company evaluates the carrying value of property and equipment based upon current and anticipated undiscounted cash flows. The Company recognizes impairment when it is probable that such estimated future cash flows will be less than the asset carrying value.
Goodwill and Other Intangible Assets
The Company’s intangible assets consist of (1) goodwill, which is not subject to amortization; (2) an internet domain name, which is an indefinite-lived intangible not subject to amortization; and (3) amortizing intangibles, which consist of customer lists, trade names, and customer relationships, which are being amortized over their useful lives.
Note 3 describes the annual impairment methodology that the Company uses each year in calculating the recoverability of goodwill and non-amortizing intangibles. This same impairment test is performed at other times during the course of a year should an event occur or circumstance change that would more likely than not reduce the fair value of a reporting unit below its carrying amount.
Recoverability of amortizing intangible assets is assessed only when events have occurred that may give rise to impairment. When a potential impairment has been identified, forecasted undiscounted net cash flows of the operations to which the asset relates are compared to the current carrying value of the long-lived assets present in that operation. If such cash flows are less than such carrying amounts, long-lived assets including such intangibles, are written down to their respective fair values.
Concentrations
Concentrations of credit risk with respect to trade account receivables are limited due to the large number of customers comprising the Company’s customer base. No single customer accounted for more than 4% of total net sales in 2019, 2018, and 2017. While no single agency of the federal government comprised more than 3% of total sales, aggregate sales to the federal government as a percentage of total net sales were 6.9%, 5.4%, and 7.8% in 2019, 2018, and 2017, respectively.
Product purchases from Ingram Micro, Inc. (“Ingram”), the Company’s largest supplier, and Synnex accounted for approximately 21% and 14%, respectively, of the Company’s total product purchases in 2019. No other vendor supplied more than 10% of the Company’s total product purchases in the year. In addition to these vendors, product purchases from other distributors, such as Dell, HP Inc. and Tech Data comprised a total of 59% of our product purchases in 2019. The Company believes that, while it may experience some short-term disruption if products from Ingram, Synnex, or any of its other large suppliers become unavailable to us, alternative sources for these products are available.
Products manufactured by Hewlett Packard Enterprise and HP Inc. collectively represented approximately 19% of the Company’s net sales in 2019, 18% in 2018 and 20% in 2017. We believe that in the event we experience either a short-term or permanent disruption of supply of HP products, such disruption would likely have a material adverse effect on the Company’s results of operations and cash flows.
Restructuring and other charges
Restructuring and other charges are presented separately from SG&amp;A expenses. Costs incurred were as follows:
Year Ended December 31,
2019
2018
2017
Employee separations
$
553
$
967
$
640
Lease termination costs
150
—
—
Relocation expenses
—
—
84
Employee compensation
—
—
2,800
Other
—
—
112
Total restructuring and other charges
$
703
$
967
$
3,636
The restructuring and other charges recorded in 2019 were related to a reduction in workforce in our Headquarters/Other group and included cash severance payments and other related benefits. These costs will be paid within a year of termination and any unpaid amounts are included in accrued expenses at December 31, 2019. Also included in net restructuring charges were exit costs incurred associated with the closing of one of our office facilities.
The restructuring and other charges recorded in 2018 were related to a reduction in workforce at our Business Solutions, Public Sector Solutions, and Headquarter segments and included cash severance payments and other related benefits.
The restructuring and other charges recorded in 2017 were primarily driven by a reduction in workforce at our Headquarters segment, along with costs related to the Softmart business, which was acquired in 2016, including expenses to retain certain key personnel brought over in the acquisition. Also in 2017, we incurred additional expense of $2,700 related to a one-time cash bonus paid to all non-executive employees at the end of the year.
Overall, restructuring and other charges consist primarily of employee termination benefits, which are accrued in the period incurred and paid within a year of termination. Included in accrued expenses at December 31, 2019, 2018, and 2017 were $110, $784, and $2, respectively, related to unpaid employee termination benefits. The amount accrued as of December 31, 2019 is expected to be paid in 2020.
Other restructuring-related charges such as acquisition costs, relocation expenses and significant marketing campaigns are expensed and paid as incurred.
All planned restructuring and other charges were incurred as of December 31, 2019 and we have no ongoing restructuring plans.
Earnings Per Share
Basic earnings per common share is computed using the weighted average number of shares outstanding. Diluted earnings per share is computed using the weighted average number of shares outstanding adjusted for the incremental shares attributable to nonvested stock units and stock options outstanding, if dilutive.
The following table sets forth the computation of basic and diluted earnings per share:
2019
2018
2017
Numerator:
Net income
$
82,111
$
64,592
$
54,857
Denominator:
Denominator for basic earnings per share
26,335
26,717
26,771
Dilutive effect of employee stock awards
170
137
120
Denominator for diluted earnings per share
26,505
26,854
26,891
Earnings per share:
Basic
$
3.12
$
2.42
$
2.05
Diluted
$
3.10
$
2.41
$
2.04
For the years ended December 31, 2019, 2018, and 2017, the Company did not exclude any outstanding nonvested stock units or stock options from the computation of diluted earnings per share because including them would have had an anti-dilutive effect.
Other Income, Net
Other income, net for the year ended December 31, 2019 consisted of interest income of $810, which was partially offset by interest expense of $103.
Other income, net for the year ended December 31, 2018 consisted of $2,255 related to a gain, net of costs incurred of $745, that was realized upon execution of a favorable $3,000 cash resolution of a contract dispute that arose in 2017. The Company included the $3,000 it was owed in other assets as of December 31, 2018. Also included in other income, net for the year ended December 31, 2018 was interest income of $868, offset partially by interest expense of $145.
Other income, net for the year ended December 31, 2017 consisted of interest income of $224, which was partially offset by interest expense of $126.
Comprehensive Income
The Company had no items of comprehensive income, other than its net income for each of the periods presented.
Adoption of Recently Issued Financial Accounting Standards
ASC 842
In February 2016, the Financial Accounting Standards Board, or the FASB, issued ASC 842 - Leases , which amended the accounting standards for leases. The core principle of the guidance is that an entity should establish a right-of-use (ROU) model that requires a lessee to record a ROU asset and a lease liability on the balance sheet for all leases with terms longer than twelve months.
The Company adopted ASC 842 effective January 1, 2019 using a modified retrospective transition approach to each lease that existed as of the adoption date and any leases entered into after that date. The Company elected the package of practical expedients which permits it to not reassess (1) whether any expired or existing contracts are or contain leases, (2) the lease classification of any expired or existing leases, and (3) any initial direct costs for any existing leases as of the effective date. The Company also elected the hindsight practical expedient, which allows it to use hindsight in determining the lease term. The adoption did not result in a cumulative adjustment to opening equity. The comparative information has not been restated and continues to be reported under the accounting standards in effect for those periods.
In assessing the impact of the adoption, the Company elected to apply the short-team lease exception to any leases with contractual obligations of one year or less. In accordance with the new accounting standard, these leases will not have a ROU asset and associated lease liability on the balance sheet. Instead, rent will be recognized on a straight-line basis over the term of the lease. Consequently, the adoption resulted in the capitalization of a number of the Company’s office leases as of January 1, 2019, for which it recognized a lease liability of $18,835, which was based on the present value of the future payments for these leases. The Company recorded a corresponding right-of-use asset of $18,723, which was adjusted for $114 of remaining unamortized lease incentives as of December 31, 2018. Only those components that were considered integral to the right to use an underlying asset were considered lease components when determining the amounts to capitalize. None of the nonlease components identified were capitalized and are instead expensed as incurred. In accordance with ASC 842, the discount rates used in the present value calculations for each lease should be the rates implicit in the lease, if readily available. Since none of the lease agreements contain an implicit rate that is readily available, the Company utilized estimated rates that it would have incurred to borrow, over a similar term, the funds necessary to purchase the respective leased asset with cash. The remaining contractual term for these leases as of January 1, 2019 ranged from 20 to 197 months. Options to renew were considered in determining the present value of the future lease payments in the event the Company believed it was reasonably certain it will assert its respective options to renew.
ASC 606
On May 28, 2014, the FASB issued ASC 606 – Revenue from Contracts with Customers , which amended the accounting standards for revenue recognition and expanded our disclosure requirements. The core principle of the guidance is that an entity should recognize revenue to depict the transfer of promised goods or services to customers in an amount that reflects the consideration to which the entity expects to be entitled in exchange for those goods or services.
On January 1, 2018 the Company adopted ASC 606 using the modified retrospective transition method, which resulted in an adjustment at January 1, 2018 to retained earnings for the cumulative effect of applying the standard to all contracts not completed as of the adoption date. Upon adoption we recorded $1,197 as an increase to retained earnings. The comparative information has not been restated and continues to be reported under the accounting standards in effect for those periods.
The adoption resulted in an acceleration of the timing of revenue recognized for certain transactions where product that remained in the Company’s possession has been recognized as of the transaction date when all revenue recognition criteria have been met.
The following table presents the effect of the adoption of ASC 606 on the Company’s consolidated balance sheets as of January 1, 2018:
Adjustments
Balance at
due to
Balance at
December 31, 2017
ASC 606
January 1, 2018
Balance Sheet
Assets
Accounts receivable, net
$
449,682
$
14,568
$
464,250
Inventories
106,753
(10,869)
95,884
Prepaid expenses and other current assets
5,737
(132)
5,605
Long-term accounts receivable
—
1,890
1,890
Other assets
5,638
(3,914)
1,724
Liabilities
Accounts payable
194,257
(62)
194,195
Accrued expenses and other liabilities
31,096
(312)
30,784
Accrued payroll
22,662
291
22,953
Deferred income taxes
15,696
429
16,125
Stockholders' Equity
Retained earnings
$
383,673
$
1,197
$
384,870
In addition to the timing of revenue recognition impacted by the above-described transactions, upon adoption of ASC 606, the amount of revenue to be recognized prospectively was affected by the presentation of revenue transactions as an agent instead of principal in certain transactions. Specifically, revenue related to the sale of cloud products, as well as certain security software, is now being recognized net of costs as the Company determined that it acts as an agent in these transactions. These sales are recorded on a net basis at a point in time when the Company’s vendor and the customer accept the terms and conditions in the sales arrangement. In addition, the Company sells third-party software maintenance that is delivered over time either separately or bundled with the software license. The Company has determined that software maintenance is a distinct performance obligation that it does not control, and accordingly, the Company acts as an agent in these transactions and recognizes the related revenue on a net basis under ASC 606. The Company previously recognized revenue for cloud products, security software, and software maintenance on a gross basis (i.e., acting as a principal). This change reduced both net sales and cost of sales with no impact on reported gross profit as compared to the Company’s prior accounting policies.
The following tables present the effect of the adoption of ASC 606 on the Company’s consolidated income statement and balance sheet for the year ended December 31, 2018 and as of December 31, 2018, respectively:
Year Ended December 31, 2018
Balances without
As
Adoption of
Reported
Adjustments
ASC 606
Income statement
Revenues
Net sales
$ 2,699,489
$ 404,690
$ 3,104,179
Costs and expenses
Cost of sales
2,288,403
403,737
2,692,140
Income from operations
85,686
750
86,436
Income before taxes
88,664
750
89,414
Net income
64,592
526
65,118
December 31, 2018
Balances without
As
Adoption of
Reported
Adjustments
ASC 606
Balance Sheet
Assets
Accounts receivable, net
$ 447,698
$ (6,949)
$ 440,749
Inventories
119,195
4,798
123,993
Prepaid expenses and other current assets
9,661
148
9,809
Other assets
1,211
3,914
5,125
Liabilities
Accrued expenses and other liabilities
$ 33,840
$ 2,904
$ 36,744
Accrued payroll
24,319
(116)
24,203
Deferred income taxes
17,184
(219)
16,965
Stockholders' Equity
Retained earnings
$ 441,010
$ (657)
$ 440,353
The Company has elected the use of certain practical expedients in its adoption of the new standard, which includes continuing to record revenue reported net of applicable taxes imposed on the related transaction and the application of the new standard to all arrangements not completed as of the adoption date. The Company has also elected to use the practical expedient to not account for the shipping and handling as separate performance obligations. Adoptions of the standard related to revenue recognition had no net impact on our consolidated statement of cash flows.
ASU 2016-09
In March 2016, the FASB issued ASU 2016-09, Improvements to Employee Share-Based Payment Accounting. The Company adopted this standard on January 1, 2017. The new standard simplifies several aspects of the accounting for employee share-based payment transactions, including the accounting for income taxes, forfeitures, and statutory tax withholding requirements, as well as classification in the statement of cash flows. Under this guidance, a company recognizes all excess tax benefits and tax deficiencies as income tax expense or benefit in the income statement. This change eliminates the notion of the additional paid-in capital pool and reduces the complexity in accounting for excess tax benefits and tax deficiencies. The primary impact of the adoption was the recognition of excess tax benefits related to equity compensation in the Company’s provision for income taxes rather than paid-in capital, which is a change required to be applied on a prospective basis in accordance with the new guidance. There were no unrecognized excess tax benefits at implementation. Accordingly, the Company recorded discrete income tax benefits in the consolidated statements of income of $1,054 in the year ended December 31, 2017, for excess tax benefits related to equity compensation. The corresponding cash flows were reflected in cash provided by operating activities instead of financing activities, as was previously required. The Company adopted the cash flow presentation that requires presentation of excess tax benefits within operating activities on a prospective basis. Additionally, under ASU 2016-09, the Company has elected to continue to estimate equity award forfeitures expected to occur to determine the amount of compensation cost to be recognized in each period. Additional amendments to the accounting for income taxes and minimum statutory withholding tax requirements had no impact on the Company’s results of operations. The presentation requirements for cash flows related to employee taxes paid for withheld shares also had no impact to any of the periods presented in the Company’s consolidated statements of cash flows since such cash flows have historically been presented as a financing activity.
Recently Issued Financial Accounting Standards
In January 2017, the FASB issued ASU 2017-04, Simplifying the Test for Goodwill Impairment, which simplifies the accounting for goodwill impairments by eliminating step two from the goodwill impairment test. Instead, if the carrying amount of a reporting unit exceeds its fair value, an impairment loss shall be recognized in an amount equal to that excess, limited to the total amount of goodwill allocated to that reporting unit. ASU 2017-04 also clarifies the requirements for excluding and allocating foreign currency translation adjustments to reporting units related to an entity's testing of reporting units for goodwill impairment and clarifies that an entity should consider income tax effects from any tax-deductible goodwill on the carrying amount of the reporting unit when measuring the goodwill impairment loss, if applicable. The new standard is effective for fiscal years beginning January 1, 2020 for both interim and annual reporting periods. The Company expects to adopt this standard in the first quarter of 2020 and it does not expect the adoption to have a material impact on its consolidated financial statements.
In June 2016, the FASB issued ASU 2016-13, Financial Instruments—Credit Losses , which adds an impairment model for financial instruments, including trade receivables, that is based on expected losses rather than incurred losses. Under the new guidance, an entity recognizes as an allowance its estimate of lifetime expected losses, which is expected to result in more timely recognition of such losses. The new standard is effective for fiscal years beginning after December 15, 2019 for both interim and annual reporting periods. The Company has evaluated the requirements of this ASU and determined that the potential exposure is limited to the impact this standard may have on its trade receivables. The Company does not currently have any other financial instruments that would be affected by this standard. Customers are evaluated for their credit worthiness at the time of contract inception. Based on the results of the assessment, the Company will extend credit under its standard payment terms or may request alternative early payment actions. In addition, the Company analyzes its aged receivables for collectability at least quarterly, and if necessary, records a reserve against those receivable it determines may not be collectable. As such, the Company does not expect the adoption of this ASU to have a material impact on its consolidated financial statements.</t>
  </si>
  <si>
    <t>REVENUE</t>
  </si>
  <si>
    <t>Revenue</t>
  </si>
  <si>
    <t>2. REVENUE
Nature of Products and Services
Information technology (“IT”) products typically represent a distinct performance obligation, and revenue is recognized at the point in time when control is transferred to the customer which is generally upon delivery to the customer. The Company recognizes revenue as the principal in the transaction with the customer (i.e., on a gross basis), as it controls the product prior to delivery to the customer and derive the economic benefits from the sales transaction given the Company’s control over customer pricing.
The Company does not recognize revenue for goods that remain in its physical possession before the customer has the ability to direct the use of, and obtain substantially all of the remaining benefits from the products, the goods are ready for physical transfer to and identified as belonging to the customer, and when the Company has no ability to use the product or to direct it to another customer.
Licenses for on-premise software provide the customer with a right to take possession of the software. Customers may purchase perpetual licenses or enter into subscriptions to the licensed software. The Company is the principal in these transactions and recognizes revenue for the on-premise license at the point in time when the software is made available to the customer and the commencement of the term of the software license or when the renewal term begins, as applicable.
For certain on-premise licenses for security software, the customer derives substantially all of the benefit from these arrangements through the third-party delivered software maintenance, which provides software updates and other support services. The Company does not have control over the delivery of these performance obligations, and accordingly the Company is the agent in these transactions. The Company recognizes revenue for security software net of the related costs of sales at the point in time when its vendor and customer accept the terms and conditions in the sales arrangement. Cloud products allow customers to use hosted software over the contractual period without taking possession of the software and are provided on a subscription basis. The Company does not exercise control over these products or services and therefore is an agent in these transactions. The Company recognizes revenue for cloud products net of the related costs of sales at the point in time when its vendor and customer accept the terms and conditions in the sales arrangements.
Certain software sales include on-premise licenses that are combined with software maintenance. Software maintenance conveys rights to updates, bug fixes and help desk support, and other support services transferred over the underlying contract period. On-premise licenses are considered distinct performance obligations when sold with the software maintenance, as the Company sells these items separately. The Company recognizes revenue related to the software maintenance as the agent in these transactions because it do not have control over the on-going software maintenance service. Revenue allocated to software maintenance is recognized at the point in time when the Company’s vendor and customer accept the terms and conditions in the sales arrangements.
Certain of the Company’s larger customers are offered the opportunity by vendors to purchase software licenses and maintenance under enterprise agreements (“EAs”). Under EAs, customers are considered to be compliant with applicable license requirements for the ensuing year, regardless of changes to their employee base. Customers are charged an annual true-up fee for changes in the number of users over the year. With most EAs, the Company’s vendors will transfer the license and bill the customer directly, paying resellers, such as the Company, an agency fee or commission on these sales. The Company records these agency fees as a component of net sales as earned and there is no corresponding cost of sales amount. In certain instances, the Company invoices the customer directly under an EA and account for the individual items sold based on the nature of each item. The Company’s vendors typically dictate how the EA will be sold to the customer.
The Company also offers extended service plans (“ESP”) on IT products, both as part of the initial arrangement and separately from the IT products. The Company recognizes revenue related to ESP as the agent in the transaction because it does not have control over the on-going ESP service and does not provide any service after the sale. Revenue allocated to ESP is recognized at the point in time when the Company’s vendor and customer accept the terms and conditions in the sales arrangement.
The Company uses its own engineering personnel to assist in projects involving the design and installation of systems and networks, and also engages third-party service providers to perform warranty maintenance, implementations, asset disposal, and other services. Service revenue is recognized in general over time as the Company performs the underlying services and satisfies its performance obligations. The Company evaluates such engagements to determine whether it is the principal or the agent in each transaction. For those transactions in which we do not control the service, the Company acts as an agent and recognizes the transaction revenue on a net basis at a point in time when the vendor and customer accept the terms and conditions in the sales arrangement.
All amounts billed to a customer in a sales transaction related to shipping and handling, if any, represent revenues earned for the goods provided, and these amounts have been included in net sales. Costs related to shipping and handling billing are classified as cost of sales. Sales are reported net of sales, use, or other transaction taxes that are collected from customers and remitted to taxing authorities.
Significant Judgments
The Company’s contracts with customers often include promises to transfer multiple products or services to a customer. Determining whether the Company is the agent or the principal and whether products and services are considered distinct performance obligations that should be accounted for separately versus together may require significant judgment.
The Company estimates the standalone selling price (“SSP”) for each distinct performance obligation when a single arrangement contains multiple performance obligations and the fulfillment occurs at different points of times. The Company maximizes the use of observable inputs in the determination of the estimate for SSP for the items that it does not sell separately, including on-premise licenses sold with software maintenance, and IT products sold with ESP. In instances where SSP is not directly observable, such as when the Company does not sell the product or service separately, the Company determines the SSP using information that may include market conditions and other observable inputs.
The Company provides its customers with a limited thirty-day right of return, which is generally limited to defective merchandise, and gives rise to variable consideration. Revenue is recognized based on the most likely amount to which it is expected to be entitled. The estimated variable consideration is included in the transaction price to the extent it is probable that a significant reversal of cumulative revenue recognized will not occur once the uncertainty is resolved. The Company makes estimates of product returns based on significant historical experience. The Company records its sales return reserve as a reduction of revenues and either as reduction of accounts receivable or, for customers who have already paid, as accrued expenses and as a reduction of cost of sales and an associated right of return asset.
Description of Revenue
The Company disaggregates revenue from its arrangements with customers by type of products and services, as it believes this method best depicts how the nature, amount, timing, and uncertainty of revenue and cash flows are affected by economic factors.
The following tables represent a disaggregation of revenue from arrangements with customers for the twelve months ended December 31, 2019 and 2018, along with the reportable segment for each category.
Twelve Months Ended December 31, 2019
Business
Enterprise
Public Sector
Total
Notebooks/Mobility
$
317,282
$
322,530
166,132
$
805,944
Desktops
127,373
154,602
63,949
345,924
Software
146,287
133,584
54,956
334,827
Servers/Storage
105,617
72,445
60,334
238,396
Net/Com Products
94,340
72,185
52,776
219,301
Displays and Sound
88,667
105,172
56,183
250,022
Accessories
98,890
211,772
46,647
357,309
Other Hardware/Services
81,593
121,530
65,188
268,311
Total net sales
$
1,060,049
$
1,193,820
$
566,165
$
2,820,034
Twelve Months Ended December 31, 2018
Business
Enterprise
Public Sector
Total
Notebooks/Mobility
$
299,247
$
272,589
138,818
$
710,654
Desktops
108,096
126,643
53,569
288,308
Software
134,071
135,420
45,365
314,856
Servers/Storage
111,559
102,209
59,653
273,421
Net/Com Products
109,702
62,060
52,287
224,049
Displays and Sound
89,779
109,497
52,760
252,036
Accessories
95,342
214,102
43,696
353,140
Other Hardware/Services
80,122
142,622
60,281
283,025
Total net sales
$
1,027,918
$
1,165,142
$
506,429
$
2,699,489
Contract Balances
The following table provides information about contract liabilities from arrangements with customers as of December 31, 2019 and December 31, 2018:
December 31, 2019
December 31, 2018
Contract liabilities, which are included in "Accrued expenses and other liabilities"
$
5,942
$
2,679
Significant changes in the contract liability balances during the years ended December 31, 2019 and 2018 are as follows (in thousands):
2018
Balances at December 31, 2017
$
2,914
Cash received in advance and not recognized as revenue
16,279
Amounts recognized as revenue as performance obligations satisfied
(16,514)
Balances at December 31, 2018
$
2,679
2019
Balances at December 31, 2018
$
2,679
Cash received in advance and not recognized as revenue
15,835
Amounts recognized as revenue as performance obligations satisfied
(12,572)
Balances at December 31, 2019
$
5,942</t>
  </si>
  <si>
    <t>GOODWILL AND OTHER INTANGIBLE ASSETS</t>
  </si>
  <si>
    <t>Goodwill and Intangible Assets Disclosure</t>
  </si>
  <si>
    <t>Goodwill and Other Intangible Assets</t>
  </si>
  <si>
    <t>3. GOODWILL AND OTHER INTANGIBLE ASSETS
Goodwill
Goodwill and intangible assets with indefinite lives are subject to an annual impairment test as of November 30 and tested more frequently if events or circumstances occur that would indicate a potential decline in fair value. For 2018 and 2017, using both income and market valuation approaches, the Company has performed a two-step quantitative test to compare the fair value of its reporting units with their respective carrying values, including goodwill. If the fair values were determined to be less than the carrying values, the second step would be performed to measure the amounts, if any, of the impairment.
For 2019, the Company performed a qualitative “Step 0” analysis. ASC 350—Intangible – Goodwill and Other states that an entity may assess qualitative factors to determine whether it is more likely than not that the fair value of a reporting unit is less than its carrying amount, including goodwill. This analysis allows the Company to consider qualitative factors that might impact the carrying amount of its goodwill to determine whether a more detailed quantitative analysis would be necessary. Factors considered when performing the “Step 0” impairment assessment included the Company’s performance relative to historical and projected future operating results, macroeconomic conditions, industry and market trends, cost factors that may have a negative impact on earnings and cash flows, changes in the Company’s stock price and market capitalization, and other relevant entity-specific events. Based on the analysis, there were no indications that an impairment was more than likely to exist.
Goodwill is held by the Company’s Large Account and SMB segments. The Company concluded that the fair values of the domain name and the two reporting units each exceeded the respective carrying values, and accordingly, an impairment was not identified in the annual test. The Company also did not identify any events or circumstances that would indicate that it is more likely than not that the carrying values of the reporting units or the domain name were in excess of the respective fair values during the year ended December 31, 2019.
The carrying amount of goodwill for the periods presented is detailed below:
Balance at December 31, 2018
SMB
Large Account
Public Sector
Total
Goodwill, gross
$
8,539
$
66,236
$
7,634
$
82,409
Accumulated impairment losses
(1,173)
─
(7,634)
(8,807)
Net balance
$
7,366
$
66,236
$
—
$
73,602
Balance at December 31, 2019
SMB
Large Account
Public Sector
Total
Goodwill, gross
$
8,539
$
66,236
$
7,634
$
82,409
Accumulated impairment losses
(1,173)
─
(7,634)
(8,807)
Net balance
$
7,366
$
66,236
$
—
$
73,602
Intangible Assets
At December 31, 2019, the Company’s intangible assets included a domain name for $450, which has an indefinite life and is not subject to amortization. In addition, in 2016 the Company acquired customer relationships from its Softmart and GlobalServe acquisitions, which will be amortized on a straight-line basis over their estimated useful lives of 10 years. The Company’s remaining intangible assets are amortized in proportion to the estimates of the future cash flows underlying the valuation of the assets. Intangible assets and related accumulated amortization are detailed below:
December 31, 2019
December 31, 2018
Estimated
Gross
Accumulated
Net
Gross
Accumulated
Net
Useful Lives
Amount
Amortization
Amount
Amount
Amortization
Amount
Customer list
8
$
3,400
$
3,400
$
—
$
3,400
$
3,364
$
36
Tradename
5
1,190
1,190
—
1,190
1,190
—
Customer relationships
10
12,200
4,343
7,857
12,200
3,122
9,078
Total intangible assets
$
16,790
$
8,933
$
7,857
$
16,790
$
7,676
$
9,114
In 2019, 2018, and 2017, the Company recorded amortization expense of $1,257, $1,461, and $1,561, respectively. The estimated amortization expense relating to intangible assets in each of the five succeeding years and thereafter is as follows:
For the Years Ended December 31,
2020
$
1,220
2021
1,220
2022
1,220
2023
1,220
2024
1,220
2025 and thereafter
1,757
$
7,857</t>
  </si>
  <si>
    <t>ACCOUNTS RECEIVABLE</t>
  </si>
  <si>
    <t>Accounts Receivable</t>
  </si>
  <si>
    <t>4. ACCOUNTS RECEIVABLE
Accounts receivable consisted of the following:
December 31,
2019
2018
Trade
$
498,721
$
401,530
Vendor consideration, returns and other
56,459
52,560
Due from employees
114
107
Total gross accounts receivable
555,294
454,197
Allowances for:
Sales returns
(3,466)
(3,397)
Doubtful accounts
(2,202)
(3,102)
Accounts receivable, net
$
549,626
$
447,698</t>
  </si>
  <si>
    <t>PROPERTY AND EQUIPMENT</t>
  </si>
  <si>
    <t>Property and Equipment</t>
  </si>
  <si>
    <t>5. PROPERTY AND EQUIPMENT
Property and equipment consisted of the following:
December 31,
2019
2018
Computer software, including licenses and internally-developed software
$
95,214
$
75,528
Furniture and equipment
36,098
36,147
Leasehold improvements
8,516
8,102
Total
139,828
119,777
Accumulated depreciation and amortization
(75,602)
(67,978)
Property and equipment, net
$
64,226
$
51,799
We recorded depreciation and amortization expense for property and equipment of $12,057, $12,602, and $10,278 in 2019, 2018, and 2017, respectively.</t>
  </si>
  <si>
    <t>LEASES</t>
  </si>
  <si>
    <t>Lessee Disclosure [Abstract]</t>
  </si>
  <si>
    <t>Leases</t>
  </si>
  <si>
    <t>6. LEASES
The Company leases certain facilities from a related party, which is affiliated with the Company through common ownership. Included in the right-of-use asset as of December 31, 2019 was $4,689 and a corresponding lease liability of $4,689 associated with related party leases. As of December 31, 2019, the Company had no leases that were classified as financing leases and there were no additional operating or financing leases that have not yet commenced.
Twelve months ended December 31, 2019
Related Parties
Others
Total
Lease Cost
Capitalized operating lease cost
$
1,516
$
3,173
$
4,689
Short-term lease cost
163
7
170
Total lease cost
$
1,679
$
3,180
$
4,859
Other Information
Cash paid for amounts included in the measurement of lease liabilities and capitalized operating leases:
Operating cash flows
$
1,516
$
3,420
$
4,936
Weighted-average remaining lease term (in years):
Capitalized operating leases
3.88
6.54
5.69
Weighted-average discount rate:
Capitalized operating leases
As of December 31, 2019, future lease payments over the remaining term of capitalized operating leases were as follows:
For the Years Ended December 31,
Related Parties
Others
Total
2020
$
1,385
$
3,382
$
4,767
2021
1,253
2,482
3,735
2022
1,253
1,484
2,737
2023
1,149
1,034
2,183
2024
—
1,043
1,043
2025
—
876
876
Thereafter
—
584
584
$
5,040
$
10,885
$
15,925
Imputed interest
(1,279)
Lease liability balance at December 31, 2019
$
14,646
As of December 31, 2019, the ROU asset had a balance of $13,842. The long-term lease liability was $10,330 and the short-term lease liability, which is included in accrued expenses and other liabilities in the consolidated balance sheets, was $4,316.
Future aggregate minimum annual lease payments as of December 31, 2018 reported in our 2018 Form 10-K under the previous lease accounting standard were as follows:
For the Years Ended December 31,
Related Parties
Others
Total
2020
$
1,407
$
3,386
$
4,793
2021
1,253
2,466
3,719
2022
1,253
1,490
2,743
2023
1,149
820
1,969
2024 and thereafter
—
1,395
1,395
$
5,062
$
9,557
$
14,619</t>
  </si>
  <si>
    <t>ACCRUED EXPENSES AND OTHER LIABILITIES</t>
  </si>
  <si>
    <t>Accrued Expenses and Other Liabilities</t>
  </si>
  <si>
    <t>7. ACCRUED EXPENSES AND OTHER LIABILITIES
Accrued expenses and other liabilities consisted of the following:
December 31,
2019
2018
Customer and vendor deposits
$
13,871
$
8,880
Dividends payable
8,427
8,453
Sales taxes
9,374
7,632
Short-term lease liability
4,316
—
Other
9,244
8,875
Accrued expenses and other liabilities
$
45,232
$
33,840</t>
  </si>
  <si>
    <t>BANK BORROWINGS</t>
  </si>
  <si>
    <t>Bank Borrowings</t>
  </si>
  <si>
    <t>8. BANK BORROWINGS
The Company has a $50,000 credit facility collateralized by its account receivables that expires February 10, 2022. This facility can be increased, at the Company’s option, to $80,000 for permitted acquisitions or other uses authorized by the lender on substantially the same terms. Amounts outstanding under this facility bear interest at the one-month London Interbank Offered Rate (“LIBOR”) (1.76% at December 31, 2019) , plus a spread based on our funded debt ratio, or in the absence of LIBOR, the prime rate (4.75% at December 31, 2019). The credit facility includes various customary financial ratios and operating covenants, including minimum net worth and maximum funded debt ratio requirements, and default acceleration provisions. The credit facility does not include restrictions on future dividend payments. Funded debt ratio is the ratio of average outstanding advances under the credit facility to Adjusted EBITDA (Earnings Before Interest Expense, Taxes, Depreciation, Amortization, and Special Charges). The maximum allowable funded debt ratio under the agreement is 2.0 to 1.0. Decreases in the Company’s consolidated Adjusted EBITDA could limit its potential borrowing capacity under the credit facility. The Company had no outstanding bank borrowings at December 31, 2019 or 2018, and accordingly, the entire $50,000 facility was available for borrowings under the credit facility.</t>
  </si>
  <si>
    <t>STOCKHOLDERS' EQUITY AND SHARE-BASED COMPENSATION</t>
  </si>
  <si>
    <t>Stockholders' Equity and Share-Based Compensation</t>
  </si>
  <si>
    <t>9. STOCKHOLDERS’ EQUITY AND SHARE-BASED COMPENSATION
Preferred Stock
The Company’s Amended and Restated Certificate of Incorporation (the “Restated Certificate”) authorizes the issuance of up to 10,000 shares of preferred stock, $.01 par value per share (the “Preferred Stock”). Under the terms of the Restated Certificate, the Board is authorized, subject to any limitations prescribed by law, without stockholder approval, to issue by a unanimous vote such shares of Preferred Stock in one or more series. Each such series of Preferred Stock shall have such rights, preferences, privileges, and restrictions, including voting rights, dividend rights, redemption privileges, and liquidation preferences, as shall be determined by the Board. There were no preferred shares outstanding at December 31, 2019 or 2018.
Share Repurchase Authorization
On December 17, 2018, the Company’s Board approved a new share repurchase program authorizing up to $25,000 in additional share repurchases. There is no fixed termination date for this repurchase program. Purchases may be made in open-market transactions, block transactions on or off an exchange, or in privately negotiated transactions. The timing and amount of any share repurchases will be based on market conditions and other factors.
In 2019, the Company repurchased 135 shares for $4,478 under Board-authorized repurchase programs. As of December 31, 2019, the Company has repurchased an aggregate of 2,351 shares for $32,086 under Board-authorized repurchase programs, and the maximum approximate dollar value of shares that may yet be purchased under the Company’s existing Board-authorized program is $22,914.
Dividend Payments
The following table summarizes the Company’s special cash dividends declared in the three years ended December 31, 2019:
2019
2018
2017
Dividend per share
$
0.32
$
0.32
$
0.34
Stockholder record date
12/27/2019
12/28/2018
12/29/2017
Total dividend
$
8,427
$
8,452
$
9,122
Payment date
1/10/2020
1/11/2019
1/12/2018
The dividends paid in January 2020, 2019 and 2018 were included in accrued expenses and other liabilities at December 31, 2019, 2018 and 2017, respectively. The Company has no current plans to pay additional cash dividends on its common stock in the foreseeable future, and declaration of any future cash dividends will depend upon the Company’s financial position, strategic plans, and general business conditions.
Equity Compensation Plan Descriptions
In 2007, the Board adopted and the Company’s stockholders approved the 2007 Stock Incentive Plan. In 2010, the Board adopted and the stockholders approved the Amended and Restated 2007 Stock Incentive Plan (the “2007 Plan”), which, among other things, extended the term of the 2007 Plan to 2020. In May 2019, the Company’s stockholders approved an amendment to the 2007 Plan, which authorized the issuance of 1,900 shares of common stock. Under the terms of the 2007 Plan, the Company is authorized, for a ten-year period, to grant options, stock appreciation rights, nonvested stock, nonvested stock units, and other stock-based awards to employees, officers, directors, and consultants. As of December 31, 2019, there were 85 shares eligible for future grants under the 2007 Plan.
1997 Employee Stock Purchase Plan
In November 1997, the Board adopted and the Company’s stockholders approved the 1997 Employee Stock Purchase Plan (the “Purchase Plan”). The Purchase Plan authorizes the issuance of common stock to participating employees. Under the Purchase Plan, as amended, employees are eligible to purchase company stock at 95% of the purchase price as of the last business day of each six-month offering period. An aggregate of 1,203 shares of common stock has been reserved for issuance under the Purchase Plan, of which 1,188 shares have been purchased.
Accounting for Share-Based Compensation
The Company measures the grant date fair value of equity awards given to employees and recognize that cost, adjusted for forfeitures, over the period that services are performed. The Company values grants with multiple vesting periods as a single award, estimate expected forfeitures based upon historical patterns of employee turnover, and record share-based compensation as a component of SG&amp;A expenses. In 2018 and in 2019, the Company granted nonvested stock units. No equity awards were granted in 2017.
The following table summarizes the components of share-based compensation recorded as expense for the three years ended December 31, 2019:
2019
2018
2017
Pre-tax expense for nonvested units
$
1,863
$
1,080
$
741
Tax benefit
(505)
(293)
(297)
Net effect on net income
$
1,358
$
787
$
444
In 2018 and in 2019, the Company issued nonvested stock units that settle in stock and vest over periods up to ten years. No awards were issued in 2017. Recipients of nonvested stock units do not possess stockholder rights. The fair value of nonvested stock units is based on the end of day market value of our common stock on the grant date. The following table summarizes our nonvested stock unit activity in 2019:
Nonvested Stock Units
Weighted-Average
Grant Date
Shares
Fair Value
Nonvested at January 1, 2019
423
$
23.16
Granted
153
42.06
Vested
(73)
21.73
Canceled
(30)
27.71
Nonvested at December 31, 2019
473
29.20
The weighted-average grant-date fair value of nonvested stock units granted in 2019 and 2018 was $42.06 and $24.90, respectively. No awards were granted in 2017. The total fair value of nonvested stock units that vested in 2019, 2018, and 2017 was $3,476, $1,635, and $1,638, respectively. Unearned compensation cost related to the nonvested portion of outstanding nonvested stock units was $12,379 as of December 31, 2019, and is expected to be recognized over a weighted-average period of approximately 5.6 years. The aggregate intrinsic value of the nonvested stock units at December 31, 2019, which is calculated based on the positive difference between the fair value of the Company’s stock on December 31, 2019 and the grant price of the underlying awards, was $23,489.
Stock Equivalent Units
The Company has also issued stock equivalent units, (“SEUs”), which settle in cash and vest ratably over four years, to non-executive employees. The fair value of these liability awards is based on the closing market price of the Company’s common stock, and is remeasured at the end of each reporting period until the SEUs vest. The Company reports the compensation as a component of SG&amp;A expense and the related liability as accrued payroll on the consolidated balance sheets.
2019
2018
2017
Units issued
—
—
100
Compensation expense
$
1,802
$
1,871
$
1,429</t>
  </si>
  <si>
    <t>INCOME TAXES</t>
  </si>
  <si>
    <t>Income Taxes</t>
  </si>
  <si>
    <t>10. INCOME TAXES
The provision for income taxes consisted of the following:
Years Ended December 31,
2019
2018
2017
Current:
Federal
$
20,481
$
16,643
$
21,813
State
7,101
6,370
4,861
Total current
27,582
23,013
26,674
Deferred:
Federal
2,186
1,087
(5,132)
State
800
(28)
1,226
Total deferred
2,986
1,059
(3,906)
Net provision
$
30,568
$
24,072
$
22,768
The components of the deferred taxes at December 31, 2019 and 2018 are as follows:
2019
2018
Deferred tax assets:
Provisions for doubtful accounts
$
581
$
825
Inventory costs capitalized for tax purposes
134
112
Inventory valuation reserves
253
280
Sales return reserves
134
132
Deductible expenses, primarily employee-benefit related
177
319
Accrued compensation
2,448
2,014
Operating lease liability
3,858
—
Other
1,503
1,254
Compensation under non-statutory stock option agreements
143
82
State tax loss carryforwards
1,091
958
Federal benefit for uncertain state tax positions
—
177
Total gross deferred tax assets
10,322
6,153
Less: Valuation allowance
(992)
(839)
Net deferred tax assets
9,330
5,314
Deferred tax liabilities:
Goodwill and other intangibles
(13,287)
(12,850)
Property and equipment
(12,482)
(9,548)
Right-of-use assets
(3,647)
—
Prepaid expenses
(84)
(100)
Total gross deferred tax liabilities
(29,500)
(22,498)
Net deferred tax liability
$
(20,170)
$
(17,184)
Current deferred tax assets
$
—
$
—
Noncurrent deferred tax liability
(20,170)
(17,184)
Net deferred tax liability
$
(20,170)
$
(17,184)
The Company has deferred tax assets from state net operating loss carryforwards aggregating $1,381 at December 31, 2019 representing state tax benefits, net of federal taxes, of approximately $1,091. These loss carryforwards are subject to between five, fifteen, and twenty-year carryforward periods, with $4 expiring after 2020, $3 expiring after 2021, $3 expiring after 2022, $3 expiring after 2023, $3 expiring after 2024, $1,292 expiring beyond 2024, and $73 with no expiration. The Company has provided valuation allowances of $992 and $839 at December 31, 2019 and 2018, respectively, against the state tax loss carryforwards, representing the portion of carryforward losses that the Company believes are not likely to be realized. The net change in the total valuation allowance reflects a $153, $94, and $260 increase in 2019, 2018, and 2017, respectively. The valuation allowance was increased in 2019, 2018, and 2017 to offset the corresponding increase to the deferred tax asset associated with state net operating loss carryforwards.
A reconciliation of the Company’s 2019, 2018, and 2017 income tax provision to total income taxes at the statutory federal tax rate is as follows:
2019
2018
2017
Federal income taxes, at statutory tax rate
$
23,663
$
18,619
$
27,169
State income taxes, net of federal benefit
6,977
5,157
3,843
Nondeductible expenses
651
454
(113)
Remeasurement of net deferred tax balances
—
—
(7,815)
Other, net
(723)
(158)
(316)
Income tax provision
$
30,568
$
24,072
$
22,768
On December 22, 2017, the U.S. government enacted comprehensive tax legislation (the “Tax Act”), which significantly revises the ongoing U.S. corporate income tax law by lowering the U.S. federal corporate income tax rate from 35.0% to 21.0%, and setting limitations on deductibility of certain costs. This rate reduction, which took effect on January 1, 2018, required the revaluation of the Company’s net deferred tax liability. The revaluation resulted in the recording of an income tax benefit of $7.7 million for the fourth quarter of 2017.
The Company files one consolidated U.S. Federal income tax return that includes all of its subsidiaries as well as several consolidated, combined, and separate company returns in many U.S. state tax jurisdictions. The tax years 2015-2018 remain open to examination by the major state taxing jurisdictions in which the Company files. The tax years 2016-2018 remain open to examination by the Internal Revenue Service.
A reconciliation of unrecognized tax benefits for 2019, 2018, and 2017, is as follows:
2019
2018
2017
Balance at January 1,
$
368
$
368
$
684
Additions on tax positions of prior years
—
—
—
Lapses of applicable statute of limitations
(368)
—
(159)
Settlements
—
—
(157)
Balance at December 31,
$
—
$
368
$
368
The unrecognized tax benefits decreased by $368 related to the expiration of various state statute of limitation periods.
Previously, the Company recognized interest and penalties related to unrecognized income tax benefits as a component of income tax expense, and the corresponding accrual was included as a component of our liability for unrecognized income tax benefits. At December 31, 2018 and 2017, accrued interest aggregated $481 and accrued penalties aggregated $93. The Company did not recognize any interest and penalties during the years ended December 31, 2019, 2018 or 2017.</t>
  </si>
  <si>
    <t>EMPLOYEE BENEFIT PLAN</t>
  </si>
  <si>
    <t>Employee Benefit Plan</t>
  </si>
  <si>
    <t>11. EMPLOYEE BENEFIT PLAN
The Company has a contributory profit-sharing and employee savings plan covering all qualified employees. No contributions to the profit-sharing element of the plan were made by the Company in 2019, 2018, or 2017. The Company made matching contributions to the employee savings element of such plan of $2,778, $2,538, and $2,396 in 2019, 2018, and 2017, respectively.</t>
  </si>
  <si>
    <t>COMMITMENTS AND CONTINGENCIES</t>
  </si>
  <si>
    <t>Commitments and Contingencies</t>
  </si>
  <si>
    <t>Commitments And Contingencies</t>
  </si>
  <si>
    <t>12. COMMITMENTS AND CONTINGENCIES
Contingencies
The Company is subject to various legal proceedings and claims, including patent infringement claims, which have arisen during the ordinary course of business. In the opinion of management, the outcome of such matters is not expected to have a material effect on our business, financial position, results of operations, or cash flows.
The Company records a liability when its believes that a loss is both probable and reasonably estimable. On a quarterly basis, the Company reviews each of these legal proceedings to determine whether it is probable, reasonably possible, or remote that a liability has been incurred and, if it is at least reasonably possible, whether a range of loss can be reasonably estimated. Significant judgment is required to determine both the likelihood of there being a loss and the estimated amount of such loss. Until the final resolution of such matters, there may be an exposure to loss in excess of the amount recorded, and such amounts could be material. The Company expenses legal fees in the period in which they are incurred.
The Company is subject to audits by states on sales and income taxes, employment matters, and other assessments. Additional liabilities for these and other audits could be assessed, and such outcomes could have a material negative impact on our financial position, results of operations, and cash flows.</t>
  </si>
  <si>
    <t>SEGMENT AND RELATED DISCLOSURES</t>
  </si>
  <si>
    <t>Segment and Related Disclosures</t>
  </si>
  <si>
    <t>13. SEGMENT AND RELATED DISCLOSURES
The internal reporting structure used by the Company’s chief operating decision maker (“CODM”) to assess performance and allocate resources determines the basis for our reportable operating segments. The Company’s CODM is its Chief Executive Officer, and he evaluates operations and allocates resources based on a measure of operating income.
The Company’s operations are organized under three reporting segments—the Business Solutions segment, which serves primarily small- and medium-sized businesses; the Enterprise Solutions segment, which serves primarily medium-to-large corporations; and the Public Sector Solutions segment, which serves primarily federal, state, and local government and educational institutions. In addition, the Headquarters/Other group provides services in areas such as finance, human resources, information technology, marketing, and product management. Most of the operating costs associated with the Headquarters/Other group functions are charged to the operating segments based on their estimated usage of the underlying functions. The Company reports these charges to the operating segments as “Allocations.” Certain headquarters costs relating to executive oversight and other fiduciary functions that are not allocated to the operating segments are included under the heading of Headquarters/Other in the tables below.
Net sales presented below exclude inter-segment product revenues. Segment information applicable to the Company’s reportable operating segments for the years ended December 31, 2019, 2018, and 2017 is shown below:
Years Ended December 31,
2019
2018
2017
Net sales:
Business Solutions
$
1,060,049
$
1,027,918
$
1,158,639
Enterprise Solutions
1,193,820
1,165,142
1,131,823
Public Sector Solutions
566,165
506,429
621,421
Total net sales
$
2,820,034
$
2,699,489
$
2,911,883
Operating income (loss):
Business Solutions
$
52,557
$
40,188
$
40,425
Enterprise Solutions
67,837
61,663
50,163
Public Sector Solutions
7,319
(2,260)
953
Headquarters/Other
(15,741)
(13,905)
(14,014)
Total operating income
111,972
85,686
77,527
Other income, net
707
2,978
98
Income before taxes
$
112,679
$
88,664
$
77,625
Selected operating expense:
Depreciation and amortization:
Business Solutions
$
596
$
632
$
592
Enterprise Solutions
2,474
2,318
2,163
Public Sector Solutions
89
112
159
Headquarters/Other
10,155
11,001
8,925
Total depreciation and amortization
$
13,314
$
14,063
$
11,839
Total assets:
Business Solutions
$
308,522
$
274,202
Enterprise Solutions
548,666
477,296
Public Sector Solutions
91,826
66,000
Headquarters/Other
(11,679)
(12,143)
Total assets
$
937,335
$
805,355
The assets of the Company’s operating segments presented above consist primarily of accounts receivable, net intercompany receivable, goodwill, and other intangibles. Goodwill of $66,236 and $7,366 is held by the Enterprise Solutions and Business Solutions segments, respectively, as of December 31, 2019. Assets reported under the Headquarters/Other group are managed by corporate headquarters, including cash, inventory, property and equipment and intercompany balance, net. Total assets for the Headquarters/Other group are presented net of intercompany balances eliminations of $39,813 and $19,019 for the years ended December 31, 2019 and 2018, respectively. The Company’s capital expenditures consist largely of IT hardware and software purchased to maintain or upgrade its management information systems. These systems serve all of the Company’s subsidiaries, to varying degrees, and as a result, the CODM does not evaluate capital expenditures on a segment basis.
Substantially, all of the Company’s sales in 2019, 2018, and 2017 were made to customers located in the United States. Shipments to customers located in foreign countries were not more than 2% of total net sales in 2019, 2018, and 2017. All of the Company’s assets at December 31, 2019 and 2018 were located in the United States. The Company’s primary target customers are SMBs, medium-to-large corporate accounts, and federal, state, and local government agencies, educational institutions, and medium-to-large corporate accounts. No single customer accounted for more than 4% of total net sales in 2019, 2018, or 2017. While no single agency of the federal government comprised more than 3% of total sales, aggregate sales to the federal government were 6.9%, 5.4%, and 7.8% in 2019, 2018, and 2017, respectively.</t>
  </si>
  <si>
    <t>QUARTERLY FINANCIAL RESULTS (UNAUDITED)</t>
  </si>
  <si>
    <t>Quarterly Financial Results (Unaudited)</t>
  </si>
  <si>
    <t>14. QUARTERLY FINANCIAL RESULTS (UNAUDITED)
The following table sets forth certain unaudited quarterly data of the Company for each of the calendar quarters in 2019 and 2018. This information has been prepared on the same basis as the annual financial statements, and all necessary adjustments, consisting only of normal recurring adjustments, have been included in the amounts stated below to present fairly the selected quarterly information when read in conjunction with the annual financial statements and the notes thereto included elsewhere in this document. The quarterly operating results are not necessarily indicative of future results of operations.
Quarters Ended
March 31,
June 30,
September 30,
December 31,
2019
2019
2019
2019
Net sales
$
632,921
$
741,076
$
729,410
$
716,627
Cost of sales
533,574
624,089
610,547
600,514
Gross profit
99,347
116,987
118,863
116,113
Selling, general and administrative expenses
81,235
84,664
86,226
86,510
Restructuring and other charges
703
—
—
—
Income from operations
17,409
32,323
32,637
29,603
Other income, net
198
184
62
263
Income before taxes
17,607
32,507
32,699
29,866
Income tax provision
(4,880)
(8,839)
(8,949)
(7,900)
Net income
$
12,727
$
23,668
$
23,750
$
21,966
Earnings per common share:
Basic
$
0.48
$
0.90
$
0.90
$
0.84
Diluted
$
0.48
$
0.89
$
0.90
$
0.83
Weighted average common shares outstanding:
Basic
26,359
26,337
26,323
26,322
Diluted
26,525
26,494
26,479
26,523
Quarters Ended
March 31,
June 30,
September 30,
December 31,
2018
2018
2018
2018
Net sales
$
624,895
$
706,570
$
658,504
$
709,520
Cost of sales
528,523
599,102
558,060
602,718
Gross profit
96,372
107,468
100,444
106,802
Selling, general and administrative expenses
80,900
82,521
81,494
79,518
Restructuring and other charges
—
—
—
967
Income from operations
15,472
24,947
18,950
26,317
Interest income, net
116
182
114
2,566
Income before taxes
15,588
25,129
19,064
28,883
Income tax provision
(4,288)
(6,903)
(5,298)
(7,583)
Net income
$
11,300
$
18,226
$
13,766
$
21,300
Earnings per common share:
Basic
$
0.42
$
0.68
$
0.52
$
0.80
Diluted
$
0.42
$
0.68
$
0.51
$
0.80
Weighted average common shares outstanding:
Basic
26,835
26,685
26,716
26,632
Diluted
26,916
26,820
26,902
26,766</t>
  </si>
  <si>
    <t>SCHEDULE II - VALUATION AND QUALIFYING ACCOUNTS</t>
  </si>
  <si>
    <t>Schedule II - Valuation and Qualifying Accounts</t>
  </si>
  <si>
    <t>Schedule II-Valuation And Qualifying Accounts</t>
  </si>
  <si>
    <t>SCHEDULE I
(amounts in thousands)
Balance at
Charged to
Balance at
Beginning
Costs and
Deductions/
End of
of Period
Expenses
Write-Offs
Period
Description
Allowance for Sales Returns
Year Ended December 31, 2017
$
3,709
32,399
(32,800)
$
3,308
Year Ended December 31, 2018
$
3,308
28,504
(28,415)
$
3,397
Year Ended December 31, 2019
$
3,397
27,943
(27,874)
$
3,466
Allowance for Doubtful Accounts
Year Ended December 31, 2017
$
2,310
1,658
(1,242)
$
2,726
Year Ended December 31, 2018
$
2,726
1,680
(1,304)
$
3,102
Year Ended December 31, 2019
$
3,102
25
(925)
$
2,202</t>
  </si>
  <si>
    <t>SUMMARY OF SIGNIFICANT ACCOUNTING POLICIES (Policies)</t>
  </si>
  <si>
    <t>Principles of Consolidation</t>
  </si>
  <si>
    <t>Principles of Consolidation
The consolidated financial statements include the accounts of PC Connection, Inc. and its subsidiaries, all of which are wholly-owned. Intercompany transactions and balances are eliminated in consolidation.</t>
  </si>
  <si>
    <t>Use of Estimates in the Preparation of Financial Statements</t>
  </si>
  <si>
    <t>Use of Estimates in the Preparation of Financial Statements
The preparation of financial statements in conformity with accounting principles generally accepted in the United States of America requires management to make estimates and assumptions. These estimates and assumptions affect the reported amounts and disclosures of assets and liabilities and the reported amounts and disclosures of revenue and expenses during the period. By nature, estimates are subject to an inherent degree of uncertainty. Actual results could differ from those estimates and assumptions.</t>
  </si>
  <si>
    <t>Reclassification of Prior Year Presentation</t>
  </si>
  <si>
    <t>Reclassification of Prior Year Presentation
Certain 2017 amounts have been reclassified for consistency with current year presentation. Restructuring and other charges have been separated from selling, general, and administrative expenses on the Consolidated Statements of Income. These charges amount to $703, $967, and $3,636 for the years ending December 31, 2019, 2018, and 2017, respectively. This change in classification does not affect previously reported net income or earnings per share figures in the Consolidated Statements of Income.</t>
  </si>
  <si>
    <t>Revenue Recognition</t>
  </si>
  <si>
    <t>Revenue Recognition
On January 1, 2018, the Company adopted ASC 606— Revenue from Contracts with Customers (“ASC 606”), which replaced existing revenue recognition rules with a comprehensive revenue measurement and recognition standard and expanded disclosure requirements.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products and services, which are generally capable of being distinct and accounted for as separate performance obligations. In most instances, when several performance obligations are aggregated into one single transaction, these performance obligations are fulfilled at the same point in time. The Company accounts for an arrangement when it has approval and commitment from both parties, the rights are identified, the contract has commercial substance, and collectability of consideration is probable. The Company generally obtains oral or written purchase authorizations from its customers for a specified amount of product at a specified price, which constitutes an arrangement. Revenue is recognized at the amount expected to be collected, net of any taxes collected from customers, which are subsequently remitted to governmental authorities. The Company generally invoices for its products at the time of shipping, and accordingly there is not a significant financing component included in our arrangements.
Prior to the adoption of ASC 606, revenue on product sales was recognized at the point in time when persuasive evidence of an arrangement existed, the price was fixed or determinable, delivery had occurred, and there was a reasonable assurance of collection of the sales proceeds. Service revenue was recognized over time as the services were performed. The Company evaluated such engagements to determine whether it or the third party assumed the general risk and reward of ownership in these transactions. This evaluation was the basis by which we determined that revenue from these transactions would be recognized on a gross or a net basis.
In multiple-element revenue arrangements, each service performed and product delivered was considered a separate deliverable and qualified as a separate unit of accounting. For material multiple element arrangements, the Company allocated revenue based on vendor-specific objective evidence of fair value of the underlying services and products. In the absence of vendor-specific objective evidence, the Company would utilize third-party evidence to allocate the selling price. If neither vendor-specific objective evidence nor third-party evidence was available, the Company would estimate the selling price based on market price and company-specific factors .</t>
  </si>
  <si>
    <t>Cost of Sales and Certain Other Costs</t>
  </si>
  <si>
    <t>Cost of Sales and Certain Other Costs
Cost of sales includes the invoice cost of the product, direct employee and third party cost of services, direct costs of packaging, inbound and outbound freight, and provisions for inventory obsolescence, adjusted for discounts, rebates, and other vendor allowances.</t>
  </si>
  <si>
    <t>Cash and Cash Equivalents</t>
  </si>
  <si>
    <t>Cash and Cash Equivalents
The Company considers all highly liquid short-term investments with original maturities of 90 days or less to be cash equivalents. The carrying value of our cash equivalents approximates fair value. The majority of payments due from credit card processors and banks for third-party credit card and debit card transactions process within one to five business days. All credit card and debit card transactions that process in less than seven days are classified as cash and cash equivalents. Amounts due from banks for credit card transactions classified as cash equivalents totaled $5,553 and $2,651 at December 31, 2019 and 2018, respectively.</t>
  </si>
  <si>
    <t>Accounts Receivable
The Company performs ongoing credit evaluations of its customers and adjusts credit limits based on payment history and customer creditworthiness. The Company maintains an allowance for estimated doubtful accounts based on its historical experience and the customer credit issues identified. The Company’s customers do not post collateral for open accounts receivable. The Company monitors collections regularly and adjusts the allowance for doubtful accounts as necessary to recognize any changes in credit exposure. Trade receivables are written off in the period in which they are deemed uncollectible. Recoveries of trade receivables previously charged are recorded when received.</t>
  </si>
  <si>
    <t>Inventories
Inventories (all finished goods) consisting of software packages, computer systems, and peripheral equipment, are stated at cost (determined under a weighted-average cost method which approximates the first-in, first-out method) or net realizable value, whichever is lower. Inventory quantities on hand are reviewed regularly, and allowances are maintained for obsolete, slow moving, and nonsalable inventory.</t>
  </si>
  <si>
    <t>Vendor Consideration</t>
  </si>
  <si>
    <t>Vendor Consideration
The Company receives funding from merchandise vendors for price protections, discounts, product rebates, and other programs. These allowances are treated as a reduction of the vendor’s prices and are recorded as adjustments to cost of sales. Allowances for product rebates that require certain volumes of product sales or purchases are recorded as the related milestones are probable of being met.</t>
  </si>
  <si>
    <t>Advertising Costs and Vendor consideration</t>
  </si>
  <si>
    <t>Advertising Costs and Vendor Consideration
Vendors have the ability to fund advertising activities for which the Company receives advertising consideration. This vendor consideration, to the extent that it represents specific reimbursements of incremental and identifiable costs, is offset against SG&amp;A expenses. Advertising consideration that cannot be associated with a specific program or that exceeds the fair value of advertising expense associated with that program is classified as an offset to cost of sales. The Company’s vendor partners generally consolidate their funding of advertising and other marketing programs, and accordingly, the Company classifies substantially all vendor consideration as a reduction of cost of sales rather than a reduction of advertising expense. Other advertising costs are expensed as incurred. Advertising expense, which is classified as a component of SG&amp;A expenses, totaled $19,407, $16,244, and $14,437, for the years ended December 31, 2019, 2018, and 2017, respectively.</t>
  </si>
  <si>
    <t>Property and Equipment
Property and equipment are stated at cost, net of accumulated depreciation and amortization. Depreciation and amortization is provided for financial reporting purposes over the estimated useful lives of the assets ranging from three to seven years. Computer software, including licenses and internally developed software, is capitalized and amortized over lives generally ranging from three to seven years. Depreciation is recorded using the straight-line method. Leasehold improvements and facilities under capital leases are amortized over the terms of the related leases or their useful lives, whichever is shorter, whereas for income tax reporting purposes, they are amortized over the applicable tax lives.
Costs incurred to develop internal-use software during the application development stage are recorded in property and equipment at cost. External direct costs of materials and services consumed in developing or obtaining internal-use computer software and payroll-related costs for employees developing internal-use computer software projects, to the extent of their time spent directly on the project and specific to application development, are capitalized.
When events or circumstances indicate a potential impairment, the Company evaluates the carrying value of property and equipment based upon current and anticipated undiscounted cash flows. The Company recognizes impairment when it is probable that such estimated future cash flows will be less than the asset carrying value.</t>
  </si>
  <si>
    <t>Goodwill and Other Intangible Assets
The Company’s intangible assets consist of (1) goodwill, which is not subject to amortization; (2) an internet domain name, which is an indefinite-lived intangible not subject to amortization; and (3) amortizing intangibles, which consist of customer lists, trade names, and customer relationships, which are being amortized over their useful lives.
Note 3 describes the annual impairment methodology that the Company uses each year in calculating the recoverability of goodwill and non-amortizing intangibles. This same impairment test is performed at other times during the course of a year should an event occur or circumstance change that would more likely than not reduce the fair value of a reporting unit below its carrying amount.
Recoverability of amortizing intangible assets is assessed only when events have occurred that may give rise to impairment. When a potential impairment has been identified, forecasted undiscounted net cash flows of the operations to which the asset relates are compared to the current carrying value of the long-lived assets present in that operation. If such cash flows are less than such carrying amounts, long-lived assets including such intangibles, are written down to their respective fair values.</t>
  </si>
  <si>
    <t>Concentrations</t>
  </si>
  <si>
    <t>Concentrations
Concentrations of credit risk with respect to trade account receivables are limited due to the large number of customers comprising the Company’s customer base. No single customer accounted for more than 4% of total net sales in 2019, 2018, and 2017. While no single agency of the federal government comprised more than 3% of total sales, aggregate sales to the federal government as a percentage of total net sales were 6.9%, 5.4%, and 7.8% in 2019, 2018, and 2017, respectively.
Product purchases from Ingram Micro, Inc. (“Ingram”), the Company’s largest supplier, and Synnex accounted for approximately 21% and 14%, respectively, of the Company’s total product purchases in 2019. No other vendor supplied more than 10% of the Company’s total product purchases in the year. In addition to these vendors, product purchases from other distributors, such as Dell, HP Inc. and Tech Data comprised a total of 59% of our product purchases in 2019. The Company believes that, while it may experience some short-term disruption if products from Ingram, Synnex, or any of its other large suppliers become unavailable to us, alternative sources for these products are available.
Products manufactured by Hewlett Packard Enterprise and HP Inc. collectively represented approximately 19% of the Company’s net sales in 2019, 18% in 2018 and 20% in 2017. We believe that in the event we experience either a short-term or permanent disruption of supply of HP products, such disruption would likely have a material adverse effect on the Company’s results of operations and cash flows.</t>
  </si>
  <si>
    <t>Restructuring and other charges
Restructuring and other charges are presented separately from SG&amp;A expenses. Costs incurred were as follows:
Year Ended December 31,
2019
2018
2017
Employee separations
$
553
$
967
$
640
Lease termination costs
150
—
—
Relocation expenses
—
—
84
Employee compensation
—
—
2,800
Other
—
—
112
Total restructuring and other charges
$
703
$
967
$
3,636
The restructuring and other charges recorded in 2019 were related to a reduction in workforce in our Headquarters/Other group and included cash severance payments and other related benefits. These costs will be paid within a year of termination and any unpaid amounts are included in accrued expenses at December 31, 2019. Also included in net restructuring charges were exit costs incurred associated with the closing of one of our office facilities.
The restructuring and other charges recorded in 2018 were related to a reduction in workforce at our Business Solutions, Public Sector Solutions, and Headquarter segments and included cash severance payments and other related benefits.
The restructuring and other charges recorded in 2017 were primarily driven by a reduction in workforce at our Headquarters segment, along with costs related to the Softmart business, which was acquired in 2016, including expenses to retain certain key personnel brought over in the acquisition. Also in 2017, we incurred additional expense of $2,700 related to a one-time cash bonus paid to all non-executive employees at the end of the year.
Overall, restructuring and other charges consist primarily of employee termination benefits, which are accrued in the period incurred and paid within a year of termination. Included in accrued expenses at December 31, 2019, 2018, and 2017 were $110, $784, and $2, respectively, related to unpaid employee termination benefits. The amount accrued as of December 31, 2019 is expected to be paid in 2020.
Other restructuring-related charges such as acquisition costs, relocation expenses and significant marketing campaigns are expensed and paid as incurred.
All planned restructuring and other charges were incurred as of December 31, 2019 and we have no ongoing restructuring plans.</t>
  </si>
  <si>
    <t>Earnings Per Share</t>
  </si>
  <si>
    <t>Earnings Per Share
Basic earnings per common share is computed using the weighted average number of shares outstanding. Diluted earnings per share is computed using the weighted average number of shares outstanding adjusted for the incremental shares attributable to nonvested stock units and stock options outstanding, if dilutive.
The following table sets forth the computation of basic and diluted earnings per share:
2019
2018
2017
Numerator:
Net income
$
82,111
$
64,592
$
54,857
Denominator:
Denominator for basic earnings per share
26,335
26,717
26,771
Dilutive effect of employee stock awards
170
137
120
Denominator for diluted earnings per share
26,505
26,854
26,891
Earnings per share:
Basic
$
3.12
$
2.42
$
2.05
Diluted
$
3.10
$
2.41
$
2.04
For the years ended December 31, 2019, 2018, and 2017, the Company did not exclude any outstanding nonvested stock units or stock options from the computation of diluted earnings per share because including them would have had an anti-dilutive effect.</t>
  </si>
  <si>
    <t>Other Income, Net</t>
  </si>
  <si>
    <t>Other Income, Net
Other income, net for the year ended December 31, 2019 consisted of interest income of $810, which was partially offset by interest expense of $103.
Other income, net for the year ended December 31, 2018 consisted of $2,255 related to a gain, net of costs incurred of $745, that was realized upon execution of a favorable $3,000 cash resolution of a contract dispute that arose in 2017. The Company included the $3,000 it was owed in other assets as of December 31, 2018. Also included in other income, net for the year ended December 31, 2018 was interest income of $868, offset partially by interest expense of $145.
Other income, net for the year ended December 31, 2017 consisted of interest income of $224, which was partially offset by interest expense of $126.</t>
  </si>
  <si>
    <t>Comprehensive Income</t>
  </si>
  <si>
    <t>Comprehensive Income
The Company had no items of comprehensive income, other than its net income for each of the periods presented.</t>
  </si>
  <si>
    <t>Recently Issued Financial Accounting Standards</t>
  </si>
  <si>
    <t>Adoption of Recently Issued Financial Accounting Standards
ASC 842
In February 2016, the Financial Accounting Standards Board, or the FASB, issued ASC 842 - Leases , which amended the accounting standards for leases. The core principle of the guidance is that an entity should establish a right-of-use (ROU) model that requires a lessee to record a ROU asset and a lease liability on the balance sheet for all leases with terms longer than twelve months.
The Company adopted ASC 842 effective January 1, 2019 using a modified retrospective transition approach to each lease that existed as of the adoption date and any leases entered into after that date. The Company elected the package of practical expedients which permits it to not reassess (1) whether any expired or existing contracts are or contain leases, (2) the lease classification of any expired or existing leases, and (3) any initial direct costs for any existing leases as of the effective date. The Company also elected the hindsight practical expedient, which allows it to use hindsight in determining the lease term. The adoption did not result in a cumulative adjustment to opening equity. The comparative information has not been restated and continues to be reported under the accounting standards in effect for those periods.
In assessing the impact of the adoption, the Company elected to apply the short-team lease exception to any leases with contractual obligations of one year or less. In accordance with the new accounting standard, these leases will not have a ROU asset and associated lease liability on the balance sheet. Instead, rent will be recognized on a straight-line basis over the term of the lease. Consequently, the adoption resulted in the capitalization of a number of the Company’s office leases as of January 1, 2019, for which it recognized a lease liability of $18,835, which was based on the present value of the future payments for these leases. The Company recorded a corresponding right-of-use asset of $18,723, which was adjusted for $114 of remaining unamortized lease incentives as of December 31, 2018. Only those components that were considered integral to the right to use an underlying asset were considered lease components when determining the amounts to capitalize. None of the nonlease components identified were capitalized and are instead expensed as incurred. In accordance with ASC 842, the discount rates used in the present value calculations for each lease should be the rates implicit in the lease, if readily available. Since none of the lease agreements contain an implicit rate that is readily available, the Company utilized estimated rates that it would have incurred to borrow, over a similar term, the funds necessary to purchase the respective leased asset with cash. The remaining contractual term for these leases as of January 1, 2019 ranged from 20 to 197 months. Options to renew were considered in determining the present value of the future lease payments in the event the Company believed it was reasonably certain it will assert its respective options to renew.
ASC 606
On May 28, 2014, the FASB issued ASC 606 – Revenue from Contracts with Customers , which amended the accounting standards for revenue recognition and expanded our disclosure requirements. The core principle of the guidance is that an entity should recognize revenue to depict the transfer of promised goods or services to customers in an amount that reflects the consideration to which the entity expects to be entitled in exchange for those goods or services.
On January 1, 2018 the Company adopted ASC 606 using the modified retrospective transition method, which resulted in an adjustment at January 1, 2018 to retained earnings for the cumulative effect of applying the standard to all contracts not completed as of the adoption date. Upon adoption we recorded $1,197 as an increase to retained earnings. The comparative information has not been restated and continues to be reported under the accounting standards in effect for those periods.
The adoption resulted in an acceleration of the timing of revenue recognized for certain transactions where product that remained in the Company’s possession has been recognized as of the transaction date when all revenue recognition criteria have been met.
The following table presents the effect of the adoption of ASC 606 on the Company’s consolidated balance sheets as of January 1, 2018:
Adjustments
Balance at
due to
Balance at
December 31, 2017
ASC 606
January 1, 2018
Balance Sheet
Assets
Accounts receivable, net
$
449,682
$
14,568
$
464,250
Inventories
106,753
(10,869)
95,884
Prepaid expenses and other current assets
5,737
(132)
5,605
Long-term accounts receivable
—
1,890
1,890
Other assets
5,638
(3,914)
1,724
Liabilities
Accounts payable
194,257
(62)
194,195
Accrued expenses and other liabilities
31,096
(312)
30,784
Accrued payroll
22,662
291
22,953
Deferred income taxes
15,696
429
16,125
Stockholders' Equity
Retained earnings
$
383,673
$
1,197
$
384,870
In addition to the timing of revenue recognition impacted by the above-described transactions, upon adoption of ASC 606, the amount of revenue to be recognized prospectively was affected by the presentation of revenue transactions as an agent instead of principal in certain transactions. Specifically, revenue related to the sale of cloud products, as well as certain security software, is now being recognized net of costs as the Company determined that it acts as an agent in these transactions. These sales are recorded on a net basis at a point in time when the Company’s vendor and the customer accept the terms and conditions in the sales arrangement. In addition, the Company sells third-party software maintenance that is delivered over time either separately or bundled with the software license. The Company has determined that software maintenance is a distinct performance obligation that it does not control, and accordingly, the Company acts as an agent in these transactions and recognizes the related revenue on a net basis under ASC 606. The Company previously recognized revenue for cloud products, security software, and software maintenance on a gross basis (i.e., acting as a principal). This change reduced both net sales and cost of sales with no impact on reported gross profit as compared to the Company’s prior accounting policies.
The following tables present the effect of the adoption of ASC 606 on the Company’s consolidated income statement and balance sheet for the year ended December 31, 2018 and as of December 31, 2018, respectively:
Year Ended December 31, 2018
Balances without
As
Adoption of
Reported
Adjustments
ASC 606
Income statement
Revenues
Net sales
$ 2,699,489
$ 404,690
$ 3,104,179
Costs and expenses
Cost of sales
2,288,403
403,737
2,692,140
Income from operations
85,686
750
86,436
Income before taxes
88,664
750
89,414
Net income
64,592
526
65,118
December 31, 2018
Balances without
As
Adoption of
Reported
Adjustments
ASC 606
Balance Sheet
Assets
Accounts receivable, net
$ 447,698
$ (6,949)
$ 440,749
Inventories
119,195
4,798
123,993
Prepaid expenses and other current assets
9,661
148
9,809
Other assets
1,211
3,914
5,125
Liabilities
Accrued expenses and other liabilities
$ 33,840
$ 2,904
$ 36,744
Accrued payroll
24,319
(116)
24,203
Deferred income taxes
17,184
(219)
16,965
Stockholders' Equity
Retained earnings
$ 441,010
$ (657)
$ 440,353
The Company has elected the use of certain practical expedients in its adoption of the new standard, which includes continuing to record revenue reported net of applicable taxes imposed on the related transaction and the application of the new standard to all arrangements not completed as of the adoption date. The Company has also elected to use the practical expedient to not account for the shipping and handling as separate performance obligations. Adoptions of the standard related to revenue recognition had no net impact on our consolidated statement of cash flows.
ASU 2016-09
In March 2016, the FASB issued ASU 2016-09, Improvements to Employee Share-Based Payment Accounting. The Company adopted this standard on January 1, 2017. The new standard simplifies several aspects of the accounting for employee share-based payment transactions, including the accounting for income taxes, forfeitures, and statutory tax withholding requirements, as well as classification in the statement of cash flows. Under this guidance, a company recognizes all excess tax benefits and tax deficiencies as income tax expense or benefit in the income statement. This change eliminates the notion of the additional paid-in capital pool and reduces the complexity in accounting for excess tax benefits and tax deficiencies. The primary impact of the adoption was the recognition of excess tax benefits related to equity compensation in the Company’s provision for income taxes rather than paid-in capital, which is a change required to be applied on a prospective basis in accordance with the new guidance. There were no unrecognized excess tax benefits at implementation. Accordingly, the Company recorded discrete income tax benefits in the consolidated statements of income of $1,054 in the year ended December 31, 2017, for excess tax benefits related to equity compensation. The corresponding cash flows were reflected in cash provided by operating activities instead of financing activities, as was previously required. The Company adopted the cash flow presentation that requires presentation of excess tax benefits within operating activities on a prospective basis. Additionally, under ASU 2016-09, the Company has elected to continue to estimate equity award forfeitures expected to occur to determine the amount of compensation cost to be recognized in each period. Additional amendments to the accounting for income taxes and minimum statutory withholding tax requirements had no impact on the Company’s results of operations. The presentation requirements for cash flows related to employee taxes paid for withheld shares also had no impact to any of the periods presented in the Company’s consolidated statements of cash flows since such cash flows have historically been presented as a financing activity.
Recently Issued Financial Accounting Standards
In January 2017, the FASB issued ASU 2017-04, Simplifying the Test for Goodwill Impairment, which simplifies the accounting for goodwill impairments by eliminating step two from the goodwill impairment test. Instead, if the carrying amount of a reporting unit exceeds its fair value, an impairment loss shall be recognized in an amount equal to that excess, limited to the total amount of goodwill allocated to that reporting unit. ASU 2017-04 also clarifies the requirements for excluding and allocating foreign currency translation adjustments to reporting units related to an entity's testing of reporting units for goodwill impairment and clarifies that an entity should consider income tax effects from any tax-deductible goodwill on the carrying amount of the reporting unit when measuring the goodwill impairment loss, if applicable. The new standard is effective for fiscal years beginning January 1, 2020 for both interim and annual reporting periods. The Company expects to adopt this standard in the first quarter of 2020 and it does not expect the adoption to have a material impact on its consolidated financial statements.
In June 2016, the FASB issued ASU 2016-13, Financial Instruments—Credit Losses , which adds an impairment model for financial instruments, including trade receivables, that is based on expected losses rather than incurred losses. Under the new guidance, an entity recognizes as an allowance its estimate of lifetime expected losses, which is expected to result in more timely recognition of such losses. The new standard is effective for fiscal years beginning after December 15, 2019 for both interim and annual reporting periods. The Company has evaluated the requirements of this ASU and determined that the potential exposure is limited to the impact this standard may have on its trade receivables. The Company does not currently have any other financial instruments that would be affected by this standard. Customers are evaluated for their credit worthiness at the time of contract inception. Based on the results of the assessment, the Company will extend credit under its standard payment terms or may request alternative early payment actions. In addition, the Company analyzes its aged receivables for collectability at least quarterly, and if necessary, records a reserve against those receivable it determines may not be collectable. As such, the Company does not expect the adoption of this ASU to have a material impact on its consolidated financial statements.</t>
  </si>
  <si>
    <t>SUMMARY OF SIGNIFICANT ACCOUNTING POLICIES (Tables)</t>
  </si>
  <si>
    <t>Schedule of restructuring and other charges</t>
  </si>
  <si>
    <t>Year Ended December 31,
2019
2018
2017
Employee separations
$
553
$
967
$
640
Lease termination costs
150
—
—
Relocation expenses
—
—
84
Employee compensation
—
—
2,800
Other
—
—
112
Total restructuring and other charges
$
703
$
967
$
3,636</t>
  </si>
  <si>
    <t>Computation of basic and diluted earnings per share</t>
  </si>
  <si>
    <t>2019
2018
2017
Numerator:
Net income
$
82,111
$
64,592
$
54,857
Denominator:
Denominator for basic earnings per share
26,335
26,717
26,771
Dilutive effect of employee stock awards
170
137
120
Denominator for diluted earnings per share
26,505
26,854
26,891
Earnings per share:
Basic
$
3.12
$
2.42
$
2.05
Diluted
$
3.10
$
2.41
$
2.04</t>
  </si>
  <si>
    <t>ASU 2014-09</t>
  </si>
  <si>
    <t>Schedule of the effect of the adoption of ASU 2014-09</t>
  </si>
  <si>
    <t>The following table presents the effect of the adoption of ASC 606 on the Company’s consolidated balance sheets as of January 1, 2018:
Adjustments
Balance at
due to
Balance at
December 31, 2017
ASC 606
January 1, 2018
Balance Sheet
Assets
Accounts receivable, net
$
449,682
$
14,568
$
464,250
Inventories
106,753
(10,869)
95,884
Prepaid expenses and other current assets
5,737
(132)
5,605
Long-term accounts receivable
—
1,890
1,890
Other assets
5,638
(3,914)
1,724
Liabilities
Accounts payable
194,257
(62)
194,195
Accrued expenses and other liabilities
31,096
(312)
30,784
Accrued payroll
22,662
291
22,953
Deferred income taxes
15,696
429
16,125
Stockholders' Equity
Retained earnings
$
383,673
$
1,197
$
384,870
The following tables present the effect of the adoption of ASC 606 on the Company’s consolidated income statement and balance sheet for the year ended December 31, 2018 and as of December 31, 2018, respectively:
Year Ended December 31, 2018
Balances without
As
Adoption of
Reported
Adjustments
ASC 606
Income statement
Revenues
Net sales
$ 2,699,489
$ 404,690
$ 3,104,179
Costs and expenses
Cost of sales
2,288,403
403,737
2,692,140
Income from operations
85,686
750
86,436
Income before taxes
88,664
750
89,414
Net income
64,592
526
65,118
December 31, 2018
Balances without
As
Adoption of
Reported
Adjustments
ASC 606
Balance Sheet
Assets
Accounts receivable, net
$ 447,698
$ (6,949)
$ 440,749
Inventories
119,195
4,798
123,993
Prepaid expenses and other current assets
9,661
148
9,809
Other assets
1,211
3,914
5,125
Liabilities
Accrued expenses and other liabilities
$ 33,840
$ 2,904
$ 36,744
Accrued payroll
24,319
(116)
24,203
Deferred income taxes
17,184
(219)
16,965
Stockholders' Equity
Retained earnings
$ 441,010
$ (657)
$ 440,353</t>
  </si>
  <si>
    <t>REVENUE (Tables)</t>
  </si>
  <si>
    <t>Schedule of disaggregation of revenue from contracts with customers</t>
  </si>
  <si>
    <t>Twelve Months Ended December 31, 2019
Business
Enterprise
Public Sector
Total
Notebooks/Mobility
$
317,282
$
322,530
166,132
$
805,944
Desktops
127,373
154,602
63,949
345,924
Software
146,287
133,584
54,956
334,827
Servers/Storage
105,617
72,445
60,334
238,396
Net/Com Products
94,340
72,185
52,776
219,301
Displays and Sound
88,667
105,172
56,183
250,022
Accessories
98,890
211,772
46,647
357,309
Other Hardware/Services
81,593
121,530
65,188
268,311
Total net sales
$
1,060,049
$
1,193,820
$
566,165
$
2,820,034
Twelve Months Ended December 31, 2018
Business
Enterprise
Public Sector
Total
Notebooks/Mobility
$
299,247
$
272,589
138,818
$
710,654
Desktops
108,096
126,643
53,569
288,308
Software
134,071
135,420
45,365
314,856
Servers/Storage
111,559
102,209
59,653
273,421
Net/Com Products
109,702
62,060
52,287
224,049
Displays and Sound
89,779
109,497
52,760
252,036
Accessories
95,342
214,102
43,696
353,140
Other Hardware/Services
80,122
142,622
60,281
283,025
Total net sales
$
1,027,918
$
1,165,142
$
506,429
$
2,699,489</t>
  </si>
  <si>
    <t>Schedule of information on contract liability</t>
  </si>
  <si>
    <t>The following table provides information about contract liabilities from arrangements with customers as of December 31, 2019 and December 31, 2018:
December 31, 2019
December 31, 2018
Contract liabilities, which are included in "Accrued expenses and other liabilities"
$
5,942
$
2,679
Significant changes in the contract liability balances during the years ended December 31, 2019 and 2018 are as follows (in thousands):
2018
Balances at December 31, 2017
$
2,914
Cash received in advance and not recognized as revenue
16,279
Amounts recognized as revenue as performance obligations satisfied
(16,514)
Balances at December 31, 2018
$
2,679
2019
Balances at December 31, 2018
$
2,679
Cash received in advance and not recognized as revenue
15,835
Amounts recognized as revenue as performance obligations satisfied
(12,572)
Balances at December 31, 2019
$
5,942</t>
  </si>
  <si>
    <t>GOODWILL AND OTHER INTANGIBLE ASSETS (Tables)</t>
  </si>
  <si>
    <t>Carrying Amount of Goodwill</t>
  </si>
  <si>
    <t>Balance at December 31, 2018
SMB
Large Account
Public Sector
Total
Goodwill, gross
$
8,539
$
66,236
$
7,634
$
82,409
Accumulated impairment losses
(1,173)
─
(7,634)
(8,807)
Net balance
$
7,366
$
66,236
$
—
$
73,602
Balance at December 31, 2019
SMB
Large Account
Public Sector
Total
Goodwill, gross
$
8,539
$
66,236
$
7,634
$
82,409
Accumulated impairment losses
(1,173)
─
(7,634)
(8,807)
Net balance
$
7,366
$
66,236
$
—
$
73,602</t>
  </si>
  <si>
    <t>Intangible Assets and Related Accumulated Amortization</t>
  </si>
  <si>
    <t>December 31, 2019
December 31, 2018
Estimated
Gross
Accumulated
Net
Gross
Accumulated
Net
Useful Lives
Amount
Amortization
Amount
Amount
Amortization
Amount
Customer list
8
$
3,400
$
3,400
$
—
$
3,400
$
3,364
$
36
Tradename
5
1,190
1,190
—
1,190
1,190
—
Customer relationships
10
12,200
4,343
7,857
12,200
3,122
9,078
Total intangible assets
$
16,790
$
8,933
$
7,857
$
16,790
$
7,676
$
9,114</t>
  </si>
  <si>
    <t>Estimated Amortization Expense</t>
  </si>
  <si>
    <t>For the Years Ended December 31,
2020
$
1,220
2021
1,220
2022
1,220
2023
1,220
2024
1,220
2025 and thereafter
1,757
$
7,857</t>
  </si>
  <si>
    <t>ACCOUNTS RECEIVABLE (Tables)</t>
  </si>
  <si>
    <t>December 31,
2019
2018
Trade
$
498,721
$
401,530
Vendor consideration, returns and other
56,459
52,560
Due from employees
114
107
Total gross accounts receivable
555,294
454,197
Allowances for:
Sales returns
(3,466)
(3,397)
Doubtful accounts
(2,202)
(3,102)
Accounts receivable, net
$
549,626
$
447,698</t>
  </si>
  <si>
    <t>PROPERTY AND EQUIPMENT (Tables)</t>
  </si>
  <si>
    <t>December 31,
2019
2018
Computer software, including licenses and internally-developed software
$
95,214
$
75,528
Furniture and equipment
36,098
36,147
Leasehold improvements
8,516
8,102
Total
139,828
119,777
Accumulated depreciation and amortization
(75,602)
(67,978)
Property and equipment, net
$
64,226
$
51,799</t>
  </si>
  <si>
    <t>LEASES (Tables)</t>
  </si>
  <si>
    <t>Schedule of lease cost</t>
  </si>
  <si>
    <t>Twelve months ended December 31, 2019
Related Parties
Others
Total
Lease Cost
Capitalized operating lease cost
$
1,516
$
3,173
$
4,689
Short-term lease cost
163
7
170
Total lease cost
$
1,679
$
3,180
$
4,859
Other Information
Cash paid for amounts included in the measurement of lease liabilities and capitalized operating leases:
Operating cash flows
$
1,516
$
3,420
$
4,936
Weighted-average remaining lease term (in years):
Capitalized operating leases
3.88
6.54
5.69
Weighted-average discount rate:
Capitalized operating leases</t>
  </si>
  <si>
    <t>Schedule of future lease payments on capitalized operating leases</t>
  </si>
  <si>
    <t>As of December 31, 2019, future lease payments over the remaining term of capitalized operating leases were as follows:
For the Years Ended December 31,
Related Parties
Others
Total
2020
$
1,385
$
3,382
$
4,767
2021
1,253
2,482
3,735
2022
1,253
1,484
2,737
2023
1,149
1,034
2,183
2024
—
1,043
1,043
2025
—
876
876
Thereafter
—
584
584
$
5,040
$
10,885
$
15,925
Imputed interest
(1,279)
Lease liability balance at December 31, 2019
$
14,646
Future aggregate minimum annual lease payments as of December 31, 2018 reported in our 2018 Form 10-K under the previous lease accounting standard were as follows:
For the Years Ended December 31,
Related Parties
Others
Total
2020
$
1,407
$
3,386
$
4,793
2021
1,253
2,466
3,719
2022
1,253
1,490
2,743
2023
1,149
820
1,969
2024 and thereafter
—
1,395
1,395
$
5,062
$
9,557
$
14,619</t>
  </si>
  <si>
    <t>ACCRUED EXPENSES AND OTHER LIABILITIES (Tables)</t>
  </si>
  <si>
    <t>Schedule of Accrued Expenses and Other Liabilities</t>
  </si>
  <si>
    <t>December 31,
2019
2018
Customer and vendor deposits
$
13,871
$
8,880
Dividends payable
8,427
8,453
Sales taxes
9,374
7,632
Short-term lease liability
4,316
—
Other
9,244
8,875
Accrued expenses and other liabilities
$
45,232
$
33,840</t>
  </si>
  <si>
    <t>STOCKHOLDERS' EQUITY AND SHARE-BASED COMPENSATION (Tables)</t>
  </si>
  <si>
    <t>Dividend declared</t>
  </si>
  <si>
    <t>2019
2018
2017
Dividend per share
$
0.32
$
0.32
$
0.34
Stockholder record date
12/27/2019
12/28/2018
12/29/2017
Total dividend
$
8,427
$
8,452
$
9,122
Payment date
1/10/2020
1/11/2019
1/12/2018</t>
  </si>
  <si>
    <t>Components of Share-Based Compensation Recorded as Expense</t>
  </si>
  <si>
    <t>2019
2018
2017
Pre-tax expense for nonvested units
$
1,863
$
1,080
$
741
Tax benefit
(505)
(293)
(297)
Net effect on net income
$
1,358
$
787
$
444</t>
  </si>
  <si>
    <t>Nonvested Stock Unit Activity</t>
  </si>
  <si>
    <t>Nonvested Stock Units
Weighted-Average
Grant Date
Shares
Fair Value
Nonvested at January 1, 2019
423
$
23.16
Granted
153
42.06
Vested
(73)
21.73
Canceled
(30)
27.71
Nonvested at December 31, 2019
473
29.20</t>
  </si>
  <si>
    <t>Phantom Share Units (PSUs)</t>
  </si>
  <si>
    <t>Stock Equivalent Units</t>
  </si>
  <si>
    <t>2019
2018
2017
Units issued
—
—
100
Compensation expense
$
1,802
$
1,871
$
1,429</t>
  </si>
  <si>
    <t>INCOME TAXES (Tables)</t>
  </si>
  <si>
    <t>Provision for Income Taxes</t>
  </si>
  <si>
    <t>Years Ended December 31,
2019
2018
2017
Current:
Federal
$
20,481
$
16,643
$
21,813
State
7,101
6,370
4,861
Total current
27,582
23,013
26,674
Deferred:
Federal
2,186
1,087
(5,132)
State
800
(28)
1,226
Total deferred
2,986
1,059
(3,906)
Net provision
$
30,568
$
24,072
$
22,768</t>
  </si>
  <si>
    <t>Components of Deferred Taxes</t>
  </si>
  <si>
    <t>2019
2018
Deferred tax assets:
Provisions for doubtful accounts
$
581
$
825
Inventory costs capitalized for tax purposes
134
112
Inventory valuation reserves
253
280
Sales return reserves
134
132
Deductible expenses, primarily employee-benefit related
177
319
Accrued compensation
2,448
2,014
Operating lease liability
3,858
—
Other
1,503
1,254
Compensation under non-statutory stock option agreements
143
82
State tax loss carryforwards
1,091
958
Federal benefit for uncertain state tax positions
—
177
Total gross deferred tax assets
10,322
6,153
Less: Valuation allowance
(992)
(839)
Net deferred tax assets
9,330
5,314
Deferred tax liabilities:
Goodwill and other intangibles
(13,287)
(12,850)
Property and equipment
(12,482)
(9,548)
Right-of-use assets
(3,647)
—
Prepaid expenses
(84)
(100)
Total gross deferred tax liabilities
(29,500)
(22,498)
Net deferred tax liability
$
(20,170)
$
(17,184)
Current deferred tax assets
$
—
$
—
Noncurrent deferred tax liability
(20,170)
(17,184)
Net deferred tax liability
$
(20,170)
$
(17,184)</t>
  </si>
  <si>
    <t>Reconciliation of Income Tax Provision to Total Income Taxes at Statutory Federal Tax Rate</t>
  </si>
  <si>
    <t>2019
2018
2017
Federal income taxes, at statutory tax rate
$
23,663
$
18,619
$
27,169
State income taxes, net of federal benefit
6,977
5,157
3,843
Nondeductible expenses
651
454
(113)
Remeasurement of net deferred tax balances
—
—
(7,815)
Other, net
(723)
(158)
(316)
Income tax provision
$
30,568
$
24,072
$
22,768</t>
  </si>
  <si>
    <t>Reconciliation of Unrecognized Tax Benefits</t>
  </si>
  <si>
    <t>2019
2018
2017
Balance at January 1,
$
368
$
368
$
684
Additions on tax positions of prior years
—
—
—
Lapses of applicable statute of limitations
(368)
—
(159)
Settlements
—
—
(157)
Balance at December 31,
$
—
$
368
$
368</t>
  </si>
  <si>
    <t>SEGMENT AND RELATED DISCLOSURES (Tables)</t>
  </si>
  <si>
    <t>Segment Information Applicable to Reportable Operating Segments</t>
  </si>
  <si>
    <t>Years Ended December 31,
2019
2018
2017
Net sales:
Business Solutions
$
1,060,049
$
1,027,918
$
1,158,639
Enterprise Solutions
1,193,820
1,165,142
1,131,823
Public Sector Solutions
566,165
506,429
621,421
Total net sales
$
2,820,034
$
2,699,489
$
2,911,883
Operating income (loss):
Business Solutions
$
52,557
$
40,188
$
40,425
Enterprise Solutions
67,837
61,663
50,163
Public Sector Solutions
7,319
(2,260)
953
Headquarters/Other
(15,741)
(13,905)
(14,014)
Total operating income
111,972
85,686
77,527
Other income, net
707
2,978
98
Income before taxes
$
112,679
$
88,664
$
77,625
Selected operating expense:
Depreciation and amortization:
Business Solutions
$
596
$
632
$
592
Enterprise Solutions
2,474
2,318
2,163
Public Sector Solutions
89
112
159
Headquarters/Other
10,155
11,001
8,925
Total depreciation and amortization
$
13,314
$
14,063
$
11,839
Total assets:
Business Solutions
$
308,522
$
274,202
Enterprise Solutions
548,666
477,296
Public Sector Solutions
91,826
66,000
Headquarters/Other
(11,679)
(12,143)
Total assets
$
937,335
$
805,355</t>
  </si>
  <si>
    <t>QUARTERLY FINANCIAL RESULTS (UNAUDITED) (Tables)</t>
  </si>
  <si>
    <t>Quarterly Operating Results (Unaudited)</t>
  </si>
  <si>
    <t>Quarters Ended
March 31,
June 30,
September 30,
December 31,
2019
2019
2019
2019
Net sales
$
632,921
$
741,076
$
729,410
$
716,627
Cost of sales
533,574
624,089
610,547
600,514
Gross profit
99,347
116,987
118,863
116,113
Selling, general and administrative expenses
81,235
84,664
86,226
86,510
Restructuring and other charges
703
—
—
—
Income from operations
17,409
32,323
32,637
29,603
Other income, net
198
184
62
263
Income before taxes
17,607
32,507
32,699
29,866
Income tax provision
(4,880)
(8,839)
(8,949)
(7,900)
Net income
$
12,727
$
23,668
$
23,750
$
21,966
Earnings per common share:
Basic
$
0.48
$
0.90
$
0.90
$
0.84
Diluted
$
0.48
$
0.89
$
0.90
$
0.83
Weighted average common shares outstanding:
Basic
26,359
26,337
26,323
26,322
Diluted
26,525
26,494
26,479
26,523
Quarters Ended
March 31,
June 30,
September 30,
December 31,
2018
2018
2018
2018
Net sales
$
624,895
$
706,570
$
658,504
$
709,520
Cost of sales
528,523
599,102
558,060
602,718
Gross profit
96,372
107,468
100,444
106,802
Selling, general and administrative expenses
80,900
82,521
81,494
79,518
Restructuring and other charges
—
—
—
967
Income from operations
15,472
24,947
18,950
26,317
Interest income, net
116
182
114
2,566
Income before taxes
15,588
25,129
19,064
28,883
Income tax provision
(4,288)
(6,903)
(5,298)
(7,583)
Net income
$
11,300
$
18,226
$
13,766
$
21,300
Earnings per common share:
Basic
$
0.42
$
0.68
$
0.52
$
0.80
Diluted
$
0.42
$
0.68
$
0.51
$
0.80
Weighted average common shares outstanding:
Basic
26,835
26,685
26,716
26,632
Diluted
26,916
26,820
26,902
26,766</t>
  </si>
  <si>
    <t>SUMMARY OF SIGNIFICANT ACCOUNTING POLICIES (Details) $ in Thousands</t>
  </si>
  <si>
    <t>Mar. 31, 2019USD ($)</t>
  </si>
  <si>
    <t>Dec. 31, 2018USD ($)</t>
  </si>
  <si>
    <t>Dec. 31, 2019USD ($)segment</t>
  </si>
  <si>
    <t>Dec. 31, 2017USD ($)</t>
  </si>
  <si>
    <t>Number of sales segments | segment</t>
  </si>
  <si>
    <t>Amounts due from banks for credit card transactions, classified as cash equivalents</t>
  </si>
  <si>
    <t>Minimum</t>
  </si>
  <si>
    <t>Property and equipment, estimated useful lives</t>
  </si>
  <si>
    <t>3 years</t>
  </si>
  <si>
    <t>Maximum</t>
  </si>
  <si>
    <t>7 years</t>
  </si>
  <si>
    <t>Software | Minimum</t>
  </si>
  <si>
    <t>Estimated useful lives</t>
  </si>
  <si>
    <t>Software | Maximum</t>
  </si>
  <si>
    <t>Selling, General and Administrative Expenses</t>
  </si>
  <si>
    <t>Advertising expense</t>
  </si>
  <si>
    <t>SUMMARY OF SIGNIFICANT ACCOUNTING POLICIES - Concentration Risk (Details) - Net Sales</t>
  </si>
  <si>
    <t>Customer | Single Customer | Maximum</t>
  </si>
  <si>
    <t>Concentration risk</t>
  </si>
  <si>
    <t>Percentage of total net sales</t>
  </si>
  <si>
    <t>4.00%</t>
  </si>
  <si>
    <t>Customer | Federal Government Agencies</t>
  </si>
  <si>
    <t>6.90%</t>
  </si>
  <si>
    <t>5.40%</t>
  </si>
  <si>
    <t>7.80%</t>
  </si>
  <si>
    <t>Customer | Single Federal Government Agency | Maximum</t>
  </si>
  <si>
    <t>3.00%</t>
  </si>
  <si>
    <t>Supplier | Ingram Micro Inc Class</t>
  </si>
  <si>
    <t>Percentage of product purchases</t>
  </si>
  <si>
    <t>21.00%</t>
  </si>
  <si>
    <t>Supplier | Synnex Corporation</t>
  </si>
  <si>
    <t>14.00%</t>
  </si>
  <si>
    <t>Supplier | Hewlett Packard Enterprise and HP, Inc.</t>
  </si>
  <si>
    <t>Products manufactured by HP as a percentage of net sales</t>
  </si>
  <si>
    <t>19.00%</t>
  </si>
  <si>
    <t>18.00%</t>
  </si>
  <si>
    <t>20.00%</t>
  </si>
  <si>
    <t>Supplier | Other vendor suppliers | Maximum</t>
  </si>
  <si>
    <t>10.00%</t>
  </si>
  <si>
    <t>Supplier | Other distributors</t>
  </si>
  <si>
    <t>59.00%</t>
  </si>
  <si>
    <t>SUMMARY OF SIGNIFICANT ACCOUNTING POLICIES - Restructuring and Other Charges (Details) $ in Thousands</t>
  </si>
  <si>
    <t>Dec. 31, 2019USD ($)facility</t>
  </si>
  <si>
    <t>Number of office facilities closed | facility</t>
  </si>
  <si>
    <t>Accrued employee termination benefits</t>
  </si>
  <si>
    <t>Employee separations</t>
  </si>
  <si>
    <t>Lease termination costs</t>
  </si>
  <si>
    <t>Relocation expenses</t>
  </si>
  <si>
    <t>Employee compensation</t>
  </si>
  <si>
    <t>Employee compensation | Non-executive employees</t>
  </si>
  <si>
    <t>One-time cash bonus paid</t>
  </si>
  <si>
    <t>Other</t>
  </si>
  <si>
    <t>SUMMARY OF SIGNIFICANT ACCOUNTING POLICIES - Basic and Diluted Earnings Per Share (Details) - USD ($) $ / shares in Units, shares in Thousands, $ in Thousands</t>
  </si>
  <si>
    <t>Numerator:</t>
  </si>
  <si>
    <t>Denominator:</t>
  </si>
  <si>
    <t>Denominator for basic earnings per share</t>
  </si>
  <si>
    <t>Dilutive effect of employee stock awards</t>
  </si>
  <si>
    <t>Denominator for diluted earnings per share</t>
  </si>
  <si>
    <t>Earnings per share:</t>
  </si>
  <si>
    <t>Additional Disclosure</t>
  </si>
  <si>
    <t>Employee stock awards excluded from computation of diluted earnings per share</t>
  </si>
  <si>
    <t>SUMMARY OF SIGNIFICANT ACCOUNTING POLICIES - Other Income (Expense) (Details) - USD ($) $ in Thousands</t>
  </si>
  <si>
    <t>Other income (expense), net</t>
  </si>
  <si>
    <t>Gain on contract dispute resolution, net of costs</t>
  </si>
  <si>
    <t>Resolution costs</t>
  </si>
  <si>
    <t>Interest income</t>
  </si>
  <si>
    <t>Interest expense</t>
  </si>
  <si>
    <t>Other Assets</t>
  </si>
  <si>
    <t>Cash resolution of contract dispute</t>
  </si>
  <si>
    <t>SUMMARY OF SIGNIFICANT ACCOUNTING POLICIES - Effect of Adoption of ASC 842 (Details) - USD ($) $ in Thousands</t>
  </si>
  <si>
    <t>Jan. 01, 2019</t>
  </si>
  <si>
    <t>Lease, Practical Expedients, Package</t>
  </si>
  <si>
    <t>true</t>
  </si>
  <si>
    <t>Lease, Practical Expedient, Use of Hindsight</t>
  </si>
  <si>
    <t>Lease liability</t>
  </si>
  <si>
    <t>Remaining unamortized lease incentives</t>
  </si>
  <si>
    <t>Accounting Standards Update 2016-02</t>
  </si>
  <si>
    <t>Minimum | Accounting Standards Update 2016-02</t>
  </si>
  <si>
    <t>Number of years remaining on existing operating leases</t>
  </si>
  <si>
    <t>20 months</t>
  </si>
  <si>
    <t>Maximum | Accounting Standards Update 2016-02</t>
  </si>
  <si>
    <t>197 months</t>
  </si>
  <si>
    <t>SUMMARY OF SIGNIFICANT ACCOUNTING POLICIES - Effect of Adoption of ASU 2014-09 (Details) - USD ($) $ in Thousands</t>
  </si>
  <si>
    <t>Jan. 02, 2018</t>
  </si>
  <si>
    <t>Jan. 01, 2018</t>
  </si>
  <si>
    <t>Dec. 31, 2016</t>
  </si>
  <si>
    <t>REVENUES</t>
  </si>
  <si>
    <t>Costs and expenses</t>
  </si>
  <si>
    <t>ASSETS</t>
  </si>
  <si>
    <t>Long-term accounts receivable</t>
  </si>
  <si>
    <t>LIABILITIES</t>
  </si>
  <si>
    <t>STOCKHOLDERS' EQUITY</t>
  </si>
  <si>
    <t>Unrecognized excess tax benefits related to equity compensation</t>
  </si>
  <si>
    <t>Income tax benefits</t>
  </si>
  <si>
    <t>ASU 2016-09</t>
  </si>
  <si>
    <t>Difference between Revenue Guidance in Effect before and after Topic 606 | ASU 2014-09</t>
  </si>
  <si>
    <t>Calculated under Revenue Guidance in Effect before Topic 606</t>
  </si>
  <si>
    <t>REVENUE - Disaggregation of Revenue (Details) - USD ($) $ in Thousands</t>
  </si>
  <si>
    <t>Disaggregation of revenue</t>
  </si>
  <si>
    <t>Notebooks/Mobility</t>
  </si>
  <si>
    <t>Desktops</t>
  </si>
  <si>
    <t>Software</t>
  </si>
  <si>
    <t>Servers/Storage</t>
  </si>
  <si>
    <t>Net/Com Products</t>
  </si>
  <si>
    <t>Displays and Sound</t>
  </si>
  <si>
    <t>Accessories</t>
  </si>
  <si>
    <t>Other Hardware/Services</t>
  </si>
  <si>
    <t>Business Solutions</t>
  </si>
  <si>
    <t>Business Solutions | Notebooks/Mobility</t>
  </si>
  <si>
    <t>Business Solutions | Desktops</t>
  </si>
  <si>
    <t>Business Solutions | Software</t>
  </si>
  <si>
    <t>Business Solutions | Servers/Storage</t>
  </si>
  <si>
    <t>Business Solutions | Net/Com Products</t>
  </si>
  <si>
    <t>Business Solutions | Displays and Sound</t>
  </si>
  <si>
    <t>Business Solutions | Accessories</t>
  </si>
  <si>
    <t>Business Solutions | Other Hardware/Services</t>
  </si>
  <si>
    <t>Enterprise Solutions</t>
  </si>
  <si>
    <t>Enterprise Solutions | Notebooks/Mobility</t>
  </si>
  <si>
    <t>Enterprise Solutions | Desktops</t>
  </si>
  <si>
    <t>Enterprise Solutions | Software</t>
  </si>
  <si>
    <t>Enterprise Solutions | Servers/Storage</t>
  </si>
  <si>
    <t>Enterprise Solutions | Net/Com Products</t>
  </si>
  <si>
    <t>Enterprise Solutions | Displays and Sound</t>
  </si>
  <si>
    <t>Enterprise Solutions | Accessories</t>
  </si>
  <si>
    <t>Enterprise Solutions | Other Hardware/Services</t>
  </si>
  <si>
    <t>Public Sector Solutions</t>
  </si>
  <si>
    <t>Public Sector Solutions | Notebooks/Mobility</t>
  </si>
  <si>
    <t>Public Sector Solutions | Desktops</t>
  </si>
  <si>
    <t>Public Sector Solutions | Software</t>
  </si>
  <si>
    <t>Public Sector Solutions | Servers/Storage</t>
  </si>
  <si>
    <t>Public Sector Solutions | Net/Com Products</t>
  </si>
  <si>
    <t>Public Sector Solutions | Displays and Sound</t>
  </si>
  <si>
    <t>Public Sector Solutions | Accessories</t>
  </si>
  <si>
    <t>Public Sector Solutions | Other Hardware/Services</t>
  </si>
  <si>
    <t>REVENUE - Contract Balances (Details) - USD ($) $ in Thousands</t>
  </si>
  <si>
    <t>Change in contract liability</t>
  </si>
  <si>
    <t>Beginning balance - Contract liability</t>
  </si>
  <si>
    <t>Cash received in advance and not recognized as revenue</t>
  </si>
  <si>
    <t>Amounts recognized as revenue as performance obligations satisfied</t>
  </si>
  <si>
    <t>Ending balance - Contract liability</t>
  </si>
  <si>
    <t>Contract liabilities</t>
  </si>
  <si>
    <t>GOODWILL AND OTHER INTANGIBLE ASSETS - Goodwill (Details)</t>
  </si>
  <si>
    <t>Dec. 31, 2019segment</t>
  </si>
  <si>
    <t>Number of reporting units with goodwill</t>
  </si>
  <si>
    <t>GOODWILL AND OTHER INTANGIBLE ASSETS - Carrying Amount of Goodwill (Details) - USD ($) $ in Thousands</t>
  </si>
  <si>
    <t>Goodwill, gross</t>
  </si>
  <si>
    <t>Accumulated impairment losses</t>
  </si>
  <si>
    <t>Net balance</t>
  </si>
  <si>
    <t>Public Sector Segment</t>
  </si>
  <si>
    <t>GOODWILL AND OTHER INTANGIBLE ASSETS - Amortizable Intangible Assets and Related Accumulated Amortization (Details) - USD ($) $ in Thousands</t>
  </si>
  <si>
    <t>Intangible Assets</t>
  </si>
  <si>
    <t>Indefinite-lived intangible assets</t>
  </si>
  <si>
    <t>Gross Amount</t>
  </si>
  <si>
    <t>Accumulated Amortization</t>
  </si>
  <si>
    <t>Net Amount</t>
  </si>
  <si>
    <t>Amortization expense</t>
  </si>
  <si>
    <t>Customer List</t>
  </si>
  <si>
    <t>8 years</t>
  </si>
  <si>
    <t>Tradename</t>
  </si>
  <si>
    <t>5 years</t>
  </si>
  <si>
    <t>Customer relationships</t>
  </si>
  <si>
    <t>Acquired estimated useful lives</t>
  </si>
  <si>
    <t>10 years</t>
  </si>
  <si>
    <t>GOODWILL AND OTHER INTANGIBLE ASSETS - Estimated Amortization Expenses (Details) - USD ($) $ in Thousands</t>
  </si>
  <si>
    <t>2020</t>
  </si>
  <si>
    <t>2021</t>
  </si>
  <si>
    <t>2022</t>
  </si>
  <si>
    <t>2023</t>
  </si>
  <si>
    <t>2024 and thereafter</t>
  </si>
  <si>
    <t>ACCOUNTS RECEIVABLE (Details) - USD ($) $ in Thousands</t>
  </si>
  <si>
    <t>Trade</t>
  </si>
  <si>
    <t>Vendor consideration, returns and other</t>
  </si>
  <si>
    <t>Due from employees</t>
  </si>
  <si>
    <t>Total gross accounts receivable</t>
  </si>
  <si>
    <t>Doubtful accounts</t>
  </si>
  <si>
    <t>Sales returns</t>
  </si>
  <si>
    <t>PROPERTY AND EQUIPMENT - Summary (Details) - USD ($) $ in Thousands</t>
  </si>
  <si>
    <t>Computer software, including licenses and internally-developed software</t>
  </si>
  <si>
    <t>Furniture and equipment</t>
  </si>
  <si>
    <t>Leasehold improvements</t>
  </si>
  <si>
    <t>Accumulated depreciation and amortization</t>
  </si>
  <si>
    <t>PROPERTY AND EQUIPMENT - Depreciation and Amortization Expense (Details) - USD ($) $ in Thousands</t>
  </si>
  <si>
    <t>LEASES - Lease Cost and Other Information (Details) $ in Thousands</t>
  </si>
  <si>
    <t>Dec. 31, 2019USD ($)lease</t>
  </si>
  <si>
    <t>Number of financing leases | lease</t>
  </si>
  <si>
    <t>Number of additional operating or financing leases not yet commenced | lease</t>
  </si>
  <si>
    <t>Lease Cost</t>
  </si>
  <si>
    <t>Capitalized operating lease cost</t>
  </si>
  <si>
    <t>Short-term lease cost</t>
  </si>
  <si>
    <t>Total lease cost</t>
  </si>
  <si>
    <t>Cash paid for amounts included in the measurement of lease liabilities and capitalized operating leases:</t>
  </si>
  <si>
    <t>Operating cash flows</t>
  </si>
  <si>
    <t>Weighted-average remaining lease term - Capitalized operating leases</t>
  </si>
  <si>
    <t>5 years 8 months 9 days</t>
  </si>
  <si>
    <t>Weighted-average discount rate - Capitalized operating leases</t>
  </si>
  <si>
    <t>3.92%</t>
  </si>
  <si>
    <t>Related Parties</t>
  </si>
  <si>
    <t>3 years 10 months 17 days</t>
  </si>
  <si>
    <t>Others</t>
  </si>
  <si>
    <t>6 years 6 months 15 days</t>
  </si>
  <si>
    <t>LEASES - Future Lease Payments (Details) - USD ($) $ in Thousands</t>
  </si>
  <si>
    <t>Future lease payments over the remaining term of capitalized operating leases</t>
  </si>
  <si>
    <t>2024</t>
  </si>
  <si>
    <t>2025</t>
  </si>
  <si>
    <t>Thereafter</t>
  </si>
  <si>
    <t>Imputed interest</t>
  </si>
  <si>
    <t>Lease liability balance</t>
  </si>
  <si>
    <t>Long-term lease liability</t>
  </si>
  <si>
    <t>Operating Lease, Liability, Current</t>
  </si>
  <si>
    <t>Current operating lease liability, Statement of Financial Position</t>
  </si>
  <si>
    <t>us-gaap:AccruedLiabilitiesAndOtherLiabilities</t>
  </si>
  <si>
    <t>Future aggregate minimum annual lease payments</t>
  </si>
  <si>
    <t>Lessee, Operating Lease, Liability, Payments, Due Next Twelve Months</t>
  </si>
  <si>
    <t>ACCRUED EXPENSES AND OTHER LIABILITIES (Detail) - USD ($) $ in Thousands</t>
  </si>
  <si>
    <t>Customer and vendor deposits</t>
  </si>
  <si>
    <t>Dividends payable</t>
  </si>
  <si>
    <t>Sales taxes</t>
  </si>
  <si>
    <t>Short-term lease liability</t>
  </si>
  <si>
    <t>BANK BORROWINGS (Detail) - USD ($) $ in Thousands</t>
  </si>
  <si>
    <t>Subordinated Borrowing</t>
  </si>
  <si>
    <t>Line of credit, borrowing capacity</t>
  </si>
  <si>
    <t>Credit facility, expiration date</t>
  </si>
  <si>
    <t>Feb. 10,
		2022</t>
  </si>
  <si>
    <t>Line of credit, maximum borrowing capacity</t>
  </si>
  <si>
    <t>Debt instrument, description of variable rate basis</t>
  </si>
  <si>
    <t>one-month LIBOR</t>
  </si>
  <si>
    <t>Line of credit, outstanding borrowing</t>
  </si>
  <si>
    <t>Line of credit, available for borrowing</t>
  </si>
  <si>
    <t>Debt ratio</t>
  </si>
  <si>
    <t>Prime Rate</t>
  </si>
  <si>
    <t>Debt instrument, interest rate</t>
  </si>
  <si>
    <t>4.75%</t>
  </si>
  <si>
    <t>One-month LIBOR rate</t>
  </si>
  <si>
    <t>1.76%</t>
  </si>
  <si>
    <t>STOCKHOLDERS' EQUITY AND SHARE-BASED COMPENSATION - Narrative (Details) - USD ($) $ / shares in Units, shares in Thousands, $ in Thousands</t>
  </si>
  <si>
    <t>Dec. 17, 2018</t>
  </si>
  <si>
    <t>May 31, 2016</t>
  </si>
  <si>
    <t>Stockholders' equity and share-based compensation</t>
  </si>
  <si>
    <t>Preferred Stock, shares authorized</t>
  </si>
  <si>
    <t>Preferred Stock, par value</t>
  </si>
  <si>
    <t>Preferred Stock, shares outstanding</t>
  </si>
  <si>
    <t>Shares repurchased, value</t>
  </si>
  <si>
    <t>Aggregate shares repurchased</t>
  </si>
  <si>
    <t>Shares Granted</t>
  </si>
  <si>
    <t>Stock Incentive Plan 2007</t>
  </si>
  <si>
    <t>Term of approved stock-based compensation plan</t>
  </si>
  <si>
    <t>Shares authorized for issuance under stock incentive plan</t>
  </si>
  <si>
    <t>Shares available for future grant</t>
  </si>
  <si>
    <t>1997 Employee Stock Purchase Plan</t>
  </si>
  <si>
    <t>Purchase price under employee stock purchase plan as a percentage of price as of the last day of each six month offering period</t>
  </si>
  <si>
    <t>95.00%</t>
  </si>
  <si>
    <t>Common stock reserved for issuance</t>
  </si>
  <si>
    <t>Share purchased under employee stock purchase plan</t>
  </si>
  <si>
    <t>Nonvested Stock Units</t>
  </si>
  <si>
    <t>Granted</t>
  </si>
  <si>
    <t>Weighted-average grant-date fair values of nonvested stock awards granted</t>
  </si>
  <si>
    <t>Total fair values of nonvested stock awards that vested</t>
  </si>
  <si>
    <t>Unearned compensation cost</t>
  </si>
  <si>
    <t>Unrecognized compensation costs, weighted average period of recognition</t>
  </si>
  <si>
    <t>5 years 7 months 6 days</t>
  </si>
  <si>
    <t>Aggregate intrinsic value</t>
  </si>
  <si>
    <t>Vesting period</t>
  </si>
  <si>
    <t>4 years</t>
  </si>
  <si>
    <t>Share repurchase programs, aggregate</t>
  </si>
  <si>
    <t>Number of share repurchased</t>
  </si>
  <si>
    <t>Aggregate number of shares repurchased</t>
  </si>
  <si>
    <t>Maximum | Nonvested Stock Units</t>
  </si>
  <si>
    <t>Maximum | Share repurchase programs, aggregate</t>
  </si>
  <si>
    <t>Approximate dollar value of shares that may yet be purchased</t>
  </si>
  <si>
    <t>Maximum | Share repurchase program 2018</t>
  </si>
  <si>
    <t>Repurchase of common stock, authorized amount</t>
  </si>
  <si>
    <t>STOCKHOLDERS' EQUITY AND SHARE-BASED COMPENSATION - Dividend Payments (Details) - USD ($) $ / shares in Units, $ in Thousands</t>
  </si>
  <si>
    <t>Dividend per share</t>
  </si>
  <si>
    <t>Stockholder record date</t>
  </si>
  <si>
    <t>Dec. 27,
		2019</t>
  </si>
  <si>
    <t>Dec. 28,
		2018</t>
  </si>
  <si>
    <t>Dec. 29,
		2017</t>
  </si>
  <si>
    <t>Total dividend</t>
  </si>
  <si>
    <t>Payment date</t>
  </si>
  <si>
    <t>Jan. 10,
		2020</t>
  </si>
  <si>
    <t>Jan. 11,
		2019</t>
  </si>
  <si>
    <t>Jan. 12,
		2018</t>
  </si>
  <si>
    <t>STOCKHOLDERS' EQUITY AND SHARE-BASED COMPENSATION - Components of Share-Based Compensation Recorded as Expense (Details) - USD ($) $ in Thousands</t>
  </si>
  <si>
    <t>Tax benefit</t>
  </si>
  <si>
    <t>Net effect on net income</t>
  </si>
  <si>
    <t>Nonvested shares/units</t>
  </si>
  <si>
    <t>Pre-tax expense for nonvested units</t>
  </si>
  <si>
    <t>STOCKHOLDERS' EQUITY AND SHARE-BASED COMPENSATION - Nonvested Stock Award and Unit Activity (Details) - Nonvested Stock Units - $ / shares shares in Thousands</t>
  </si>
  <si>
    <t>Shares</t>
  </si>
  <si>
    <t>Nonvested shares beginning balance</t>
  </si>
  <si>
    <t>Vested</t>
  </si>
  <si>
    <t>Canceled</t>
  </si>
  <si>
    <t>Nonvested shares ending balance</t>
  </si>
  <si>
    <t>Weighted-Average Grant Date Fair Value</t>
  </si>
  <si>
    <t>STOCKHOLDERS' EQUITY AND SHARE-BASED COMPENSATION - Stock Equivalent Units (Details) - Phantom Share Units (PSUs) - USD ($) shares in Thousands, $ in Thousands</t>
  </si>
  <si>
    <t>Units issued</t>
  </si>
  <si>
    <t>Compensation expense</t>
  </si>
  <si>
    <t>INCOME TAXES - Provision for Income Taxes (Details) - USD ($) $ in Thousands</t>
  </si>
  <si>
    <t>Current:</t>
  </si>
  <si>
    <t>Federal</t>
  </si>
  <si>
    <t>State</t>
  </si>
  <si>
    <t>Total current</t>
  </si>
  <si>
    <t>Deferred:</t>
  </si>
  <si>
    <t>Total deferred</t>
  </si>
  <si>
    <t>INCOME TAXES - Components of Deferred Taxes (Details) - USD ($) $ in Thousands</t>
  </si>
  <si>
    <t>Deferred tax assets:</t>
  </si>
  <si>
    <t>Provisions for doubtful accounts</t>
  </si>
  <si>
    <t>Inventory costs capitalized for tax purposes</t>
  </si>
  <si>
    <t>Inventory valuation reserves</t>
  </si>
  <si>
    <t>Sales return reserves</t>
  </si>
  <si>
    <t>Deductible expenses, primarily employee-benefit related</t>
  </si>
  <si>
    <t>Accrued compensation</t>
  </si>
  <si>
    <t>Revenue deferral</t>
  </si>
  <si>
    <t>Compensation under non-statutory stock option agreements</t>
  </si>
  <si>
    <t>State tax loss carryforwards</t>
  </si>
  <si>
    <t>Federal benefit for uncertain state tax positions</t>
  </si>
  <si>
    <t>Total gross deferred tax assets</t>
  </si>
  <si>
    <t>Less: Valuation allowance</t>
  </si>
  <si>
    <t>Net deferred tax assets</t>
  </si>
  <si>
    <t>Deferred tax liabilities:</t>
  </si>
  <si>
    <t>Goodwill and other intangibles</t>
  </si>
  <si>
    <t>Property and equipment</t>
  </si>
  <si>
    <t>Prepaid expenses</t>
  </si>
  <si>
    <t>Total gross deferred tax liabilities.</t>
  </si>
  <si>
    <t>Net deferred tax liability</t>
  </si>
  <si>
    <t>Noncurrent deferred tax liability</t>
  </si>
  <si>
    <t>INCOME TAXES - Additional Information (Details) - USD ($) $ in Thousands</t>
  </si>
  <si>
    <t>Income Tax</t>
  </si>
  <si>
    <t>State net operating loss carryforwards</t>
  </si>
  <si>
    <t>Operating loss carryforwards, state tax benefits net of federal taxes</t>
  </si>
  <si>
    <t>State tax credit and state tax loss carryforwards, valuation allowance</t>
  </si>
  <si>
    <t>Net change in the valuation allowance related to utilization and expiration of tax carryforwards</t>
  </si>
  <si>
    <t>Statutory federal income tax rate (as a percent)</t>
  </si>
  <si>
    <t>35.00%</t>
  </si>
  <si>
    <t>Tax benefit related to remeasurement of net deferred tax</t>
  </si>
  <si>
    <t>Unrecognized income tax benefits, interest and penalties recognized</t>
  </si>
  <si>
    <t>Unrecognized income tax benefits, accrued interest</t>
  </si>
  <si>
    <t>Unrecognized income tax benefits, accrued penalties</t>
  </si>
  <si>
    <t>State Jurisdiction</t>
  </si>
  <si>
    <t>Tax years remain open to examination</t>
  </si>
  <si>
    <t>2015 2016 2017 2018</t>
  </si>
  <si>
    <t>Internal Revenue Service (IRS)</t>
  </si>
  <si>
    <t>2016 2017 2018</t>
  </si>
  <si>
    <t>Expire After 2020</t>
  </si>
  <si>
    <t>Expire After 2021</t>
  </si>
  <si>
    <t>Expire After 2022</t>
  </si>
  <si>
    <t>Expire After 2023</t>
  </si>
  <si>
    <t>Expire After 2024</t>
  </si>
  <si>
    <t>Expire Beyond 2024</t>
  </si>
  <si>
    <t>No Expiration</t>
  </si>
  <si>
    <t>Period 1</t>
  </si>
  <si>
    <t>State net operating loss carryforwards, expiration period</t>
  </si>
  <si>
    <t>Period 2</t>
  </si>
  <si>
    <t>15 years</t>
  </si>
  <si>
    <t>Period 3</t>
  </si>
  <si>
    <t>20 years</t>
  </si>
  <si>
    <t>INCOME TAXES - Reconciliation of Income Tax Provision To Total Income Taxes At Statutory Federal Tax Rate (Details) - USD ($) $ in Thousands</t>
  </si>
  <si>
    <t>Federal income taxes, at statutory tax rate</t>
  </si>
  <si>
    <t>State income taxes, net of federal benefit</t>
  </si>
  <si>
    <t>Nondeductible expenses</t>
  </si>
  <si>
    <t>Remeasurement of net deferred tax balances</t>
  </si>
  <si>
    <t>Other, net</t>
  </si>
  <si>
    <t>INCOME TAXES - Reconciliation Of Unrecognized Tax Benefits (Details) - USD ($) $ in Thousands</t>
  </si>
  <si>
    <t>Unrecognized tax benefits</t>
  </si>
  <si>
    <t>Beginning balance</t>
  </si>
  <si>
    <t>Lapses of applicable statute of limitations</t>
  </si>
  <si>
    <t xml:space="preserve"> </t>
  </si>
  <si>
    <t>Settlements</t>
  </si>
  <si>
    <t>Ending balance</t>
  </si>
  <si>
    <t>EMPLOYEE BENEFIT PLAN (Details) - USD ($) $ in Thousands</t>
  </si>
  <si>
    <t>Compensation and Retirement</t>
  </si>
  <si>
    <t>Employer matching contributions to employee savings</t>
  </si>
  <si>
    <t>Employer matching contributions to employee profit sharing plan</t>
  </si>
  <si>
    <t>SEGMENT AND RELATED DISCLOSURES - Segment Information Applicable to Reportable Operating Segments (Details) $ in Thousands</t>
  </si>
  <si>
    <t>Dec. 31, 2019USD ($)</t>
  </si>
  <si>
    <t>Sep. 30, 2019USD ($)</t>
  </si>
  <si>
    <t>Jun. 30, 2019USD ($)</t>
  </si>
  <si>
    <t>Sep. 30, 2018USD ($)</t>
  </si>
  <si>
    <t>Jun. 30, 2018USD ($)</t>
  </si>
  <si>
    <t>Mar. 31, 2018USD ($)</t>
  </si>
  <si>
    <t>Segment Reporting Information</t>
  </si>
  <si>
    <t>Number of reportable segments | segment</t>
  </si>
  <si>
    <t>Net sales:</t>
  </si>
  <si>
    <t>Operating income (loss):</t>
  </si>
  <si>
    <t>Operating income (loss)</t>
  </si>
  <si>
    <t>Depreciation and amortization:</t>
  </si>
  <si>
    <t>Total assets:</t>
  </si>
  <si>
    <t>Total assets</t>
  </si>
  <si>
    <t>Operating Segments | Business Solutions</t>
  </si>
  <si>
    <t>Operating Segments | Enterprise Solutions</t>
  </si>
  <si>
    <t>Operating Segments | Public Sector Solutions</t>
  </si>
  <si>
    <t>Headquarters/Other</t>
  </si>
  <si>
    <t>Assets net of intercompany balance eliminations</t>
  </si>
  <si>
    <t>Intersegment Elimination</t>
  </si>
  <si>
    <t>SEGMENT AND RELATED DISCLOSURES - Concentration Risk (Details) - Net Sales</t>
  </si>
  <si>
    <t>Geographic Concentration Risk | Foreign | Maximum</t>
  </si>
  <si>
    <t>Percentage of sales by segment</t>
  </si>
  <si>
    <t>2.00%</t>
  </si>
  <si>
    <t>QUARTERLY FINANCIAL RESULTS (UNAUDITED) (Details) - USD ($) $ / shares in Units, shares in Thousands, $ in Thousands</t>
  </si>
  <si>
    <t>Quarterly Financial Results (Unaudited).</t>
  </si>
  <si>
    <t>SCHEDULE II - VALUATION AND QUALIFYING ACCOUNTS (Details) - USD ($) $ in Thousands</t>
  </si>
  <si>
    <t>Allowance for Sales Returns</t>
  </si>
  <si>
    <t>Valuation and Qualifying Accounts</t>
  </si>
  <si>
    <t>Beginning Balance</t>
  </si>
  <si>
    <t>Charged to Costs and Expenses</t>
  </si>
  <si>
    <t>Deductions/Write-Offs</t>
  </si>
  <si>
    <t>Ending Balance</t>
  </si>
  <si>
    <t>Allowance for Doubtful Accou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D15" s="5" t="n">
        <v>388435865</v>
      </c>
    </row>
    <row r="16" spans="1:4">
      <c r="A16" s="4" t="s">
        <v>25</v>
      </c>
      <c r="C16" s="6" t="n">
        <v>26344841</v>
      </c>
    </row>
    <row r="17" spans="1:4">
      <c r="A17" s="4" t="s">
        <v>26</v>
      </c>
      <c r="B17" s="4" t="s">
        <v>27</v>
      </c>
    </row>
    <row r="18" spans="1:4">
      <c r="A18" s="4" t="s">
        <v>28</v>
      </c>
      <c r="B18" s="4" t="s">
        <v>29</v>
      </c>
    </row>
    <row r="19" spans="1:4">
      <c r="A19" s="4" t="s">
        <v>30</v>
      </c>
      <c r="B19" s="4" t="s">
        <v>31</v>
      </c>
    </row>
    <row r="20" spans="1:4">
      <c r="A20" s="4" t="s">
        <v>32</v>
      </c>
      <c r="B20" s="4" t="s">
        <v>33</v>
      </c>
    </row>
    <row r="21" spans="1:4">
      <c r="A21" s="4" t="s">
        <v>34</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3</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3</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6</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2</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5</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90060</v>
      </c>
      <c r="C3" s="5" t="n">
        <v>91703</v>
      </c>
    </row>
    <row r="4" spans="1:3">
      <c r="A4" s="4" t="s">
        <v>39</v>
      </c>
      <c r="B4" s="6" t="n">
        <v>549626</v>
      </c>
      <c r="C4" s="6" t="n">
        <v>447698</v>
      </c>
    </row>
    <row r="5" spans="1:3">
      <c r="A5" s="4" t="s">
        <v>40</v>
      </c>
      <c r="B5" s="6" t="n">
        <v>124666</v>
      </c>
      <c r="C5" s="6" t="n">
        <v>119195</v>
      </c>
    </row>
    <row r="6" spans="1:3">
      <c r="A6" s="4" t="s">
        <v>41</v>
      </c>
      <c r="B6" s="6" t="n">
        <v>1388</v>
      </c>
      <c r="C6" s="6" t="n">
        <v>922</v>
      </c>
    </row>
    <row r="7" spans="1:3">
      <c r="A7" s="4" t="s">
        <v>42</v>
      </c>
      <c r="B7" s="6" t="n">
        <v>10671</v>
      </c>
      <c r="C7" s="6" t="n">
        <v>9661</v>
      </c>
    </row>
    <row r="8" spans="1:3">
      <c r="A8" s="4" t="s">
        <v>43</v>
      </c>
      <c r="B8" s="6" t="n">
        <v>776411</v>
      </c>
      <c r="C8" s="6" t="n">
        <v>669179</v>
      </c>
    </row>
    <row r="9" spans="1:3">
      <c r="A9" s="4" t="s">
        <v>44</v>
      </c>
      <c r="B9" s="6" t="n">
        <v>64226</v>
      </c>
      <c r="C9" s="6" t="n">
        <v>51799</v>
      </c>
    </row>
    <row r="10" spans="1:3">
      <c r="A10" s="4" t="s">
        <v>45</v>
      </c>
      <c r="B10" s="6" t="n">
        <v>13842</v>
      </c>
    </row>
    <row r="11" spans="1:3">
      <c r="A11" s="4" t="s">
        <v>46</v>
      </c>
      <c r="B11" s="6" t="n">
        <v>73602</v>
      </c>
      <c r="C11" s="6" t="n">
        <v>73602</v>
      </c>
    </row>
    <row r="12" spans="1:3">
      <c r="A12" s="4" t="s">
        <v>47</v>
      </c>
      <c r="B12" s="6" t="n">
        <v>8307</v>
      </c>
      <c r="C12" s="6" t="n">
        <v>9564</v>
      </c>
    </row>
    <row r="13" spans="1:3">
      <c r="A13" s="4" t="s">
        <v>48</v>
      </c>
      <c r="B13" s="6" t="n">
        <v>947</v>
      </c>
      <c r="C13" s="6" t="n">
        <v>1211</v>
      </c>
    </row>
    <row r="14" spans="1:3">
      <c r="A14" s="4" t="s">
        <v>49</v>
      </c>
      <c r="B14" s="6" t="n">
        <v>937335</v>
      </c>
      <c r="C14" s="6" t="n">
        <v>805355</v>
      </c>
    </row>
    <row r="15" spans="1:3">
      <c r="A15" s="3" t="s">
        <v>50</v>
      </c>
    </row>
    <row r="16" spans="1:3">
      <c r="A16" s="4" t="s">
        <v>51</v>
      </c>
      <c r="B16" s="6" t="n">
        <v>235641</v>
      </c>
      <c r="C16" s="6" t="n">
        <v>201640</v>
      </c>
    </row>
    <row r="17" spans="1:3">
      <c r="A17" s="4" t="s">
        <v>52</v>
      </c>
      <c r="B17" s="6" t="n">
        <v>28050</v>
      </c>
      <c r="C17" s="6" t="n">
        <v>24319</v>
      </c>
    </row>
    <row r="18" spans="1:3">
      <c r="A18" s="4" t="s">
        <v>53</v>
      </c>
      <c r="B18" s="6" t="n">
        <v>45232</v>
      </c>
      <c r="C18" s="6" t="n">
        <v>33840</v>
      </c>
    </row>
    <row r="19" spans="1:3">
      <c r="A19" s="4" t="s">
        <v>54</v>
      </c>
      <c r="B19" s="6" t="n">
        <v>308923</v>
      </c>
      <c r="C19" s="6" t="n">
        <v>259799</v>
      </c>
    </row>
    <row r="20" spans="1:3">
      <c r="A20" s="4" t="s">
        <v>55</v>
      </c>
      <c r="B20" s="6" t="n">
        <v>20170</v>
      </c>
      <c r="C20" s="6" t="n">
        <v>17184</v>
      </c>
    </row>
    <row r="21" spans="1:3">
      <c r="A21" s="4" t="s">
        <v>56</v>
      </c>
      <c r="B21" s="6" t="n">
        <v>10330</v>
      </c>
    </row>
    <row r="22" spans="1:3">
      <c r="A22" s="4" t="s">
        <v>57</v>
      </c>
      <c r="B22" s="6" t="n">
        <v>600</v>
      </c>
      <c r="C22" s="6" t="n">
        <v>2469</v>
      </c>
    </row>
    <row r="23" spans="1:3">
      <c r="A23" s="4" t="s">
        <v>58</v>
      </c>
      <c r="B23" s="6" t="n">
        <v>340023</v>
      </c>
      <c r="C23" s="6" t="n">
        <v>279452</v>
      </c>
    </row>
    <row r="24" spans="1:3">
      <c r="A24" s="3" t="s">
        <v>59</v>
      </c>
    </row>
    <row r="25" spans="1:3">
      <c r="A25" s="4" t="s">
        <v>60</v>
      </c>
      <c r="B25" s="6" t="n">
        <v>288</v>
      </c>
      <c r="C25" s="6" t="n">
        <v>288</v>
      </c>
    </row>
    <row r="26" spans="1:3">
      <c r="A26" s="4" t="s">
        <v>61</v>
      </c>
      <c r="B26" s="6" t="n">
        <v>118045</v>
      </c>
      <c r="C26" s="6" t="n">
        <v>115842</v>
      </c>
    </row>
    <row r="27" spans="1:3">
      <c r="A27" s="4" t="s">
        <v>62</v>
      </c>
      <c r="B27" s="6" t="n">
        <v>514694</v>
      </c>
      <c r="C27" s="6" t="n">
        <v>441010</v>
      </c>
    </row>
    <row r="28" spans="1:3">
      <c r="A28" s="4" t="s">
        <v>63</v>
      </c>
      <c r="B28" s="6" t="n">
        <v>-35715</v>
      </c>
      <c r="C28" s="6" t="n">
        <v>-31237</v>
      </c>
    </row>
    <row r="29" spans="1:3">
      <c r="A29" s="4" t="s">
        <v>64</v>
      </c>
      <c r="B29" s="6" t="n">
        <v>597312</v>
      </c>
      <c r="C29" s="6" t="n">
        <v>525903</v>
      </c>
    </row>
    <row r="30" spans="1:3">
      <c r="A30" s="4" t="s">
        <v>65</v>
      </c>
      <c r="B30" s="5" t="n">
        <v>937335</v>
      </c>
      <c r="C30" s="5" t="n">
        <v>8053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0"/>
    <col customWidth="1" max="2" min="2" width="80"/>
  </cols>
  <sheetData>
    <row r="1" spans="1:2">
      <c r="A1" s="1" t="s">
        <v>202</v>
      </c>
      <c r="B1" s="2" t="s">
        <v>1</v>
      </c>
    </row>
    <row r="2" spans="1:2">
      <c r="B2" s="2" t="s">
        <v>2</v>
      </c>
    </row>
    <row r="3" spans="1:2">
      <c r="A3" s="3" t="s">
        <v>154</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164</v>
      </c>
      <c r="B10" s="4" t="s">
        <v>215</v>
      </c>
    </row>
    <row r="11" spans="1:2">
      <c r="A11" s="4" t="s">
        <v>130</v>
      </c>
      <c r="B11" s="4" t="s">
        <v>216</v>
      </c>
    </row>
    <row r="12" spans="1:2">
      <c r="A12" s="4" t="s">
        <v>217</v>
      </c>
      <c r="B12" s="4" t="s">
        <v>218</v>
      </c>
    </row>
    <row r="13" spans="1:2">
      <c r="A13" s="4" t="s">
        <v>219</v>
      </c>
      <c r="B13" s="4" t="s">
        <v>220</v>
      </c>
    </row>
    <row r="14" spans="1:2">
      <c r="A14" s="4" t="s">
        <v>167</v>
      </c>
      <c r="B14" s="4" t="s">
        <v>221</v>
      </c>
    </row>
    <row r="15" spans="1:2">
      <c r="A15" s="4" t="s">
        <v>161</v>
      </c>
      <c r="B15" s="4" t="s">
        <v>222</v>
      </c>
    </row>
    <row r="16" spans="1:2">
      <c r="A16" s="4" t="s">
        <v>223</v>
      </c>
      <c r="B16" s="4" t="s">
        <v>224</v>
      </c>
    </row>
    <row r="17" spans="1:2">
      <c r="A17" s="4" t="s">
        <v>87</v>
      </c>
      <c r="B17" s="4" t="s">
        <v>225</v>
      </c>
    </row>
    <row r="18" spans="1:2">
      <c r="A18" s="4" t="s">
        <v>226</v>
      </c>
      <c r="B18" s="4" t="s">
        <v>227</v>
      </c>
    </row>
    <row r="19" spans="1:2">
      <c r="A19" s="4" t="s">
        <v>228</v>
      </c>
      <c r="B19" s="4" t="s">
        <v>229</v>
      </c>
    </row>
    <row r="20" spans="1:2">
      <c r="A20" s="4" t="s">
        <v>230</v>
      </c>
      <c r="B20" s="4" t="s">
        <v>231</v>
      </c>
    </row>
    <row r="21" spans="1:2">
      <c r="A21" s="4" t="s">
        <v>232</v>
      </c>
      <c r="B21"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4" t="s">
        <v>235</v>
      </c>
      <c r="B3" s="4" t="s">
        <v>236</v>
      </c>
    </row>
    <row r="4" spans="1:2">
      <c r="A4" s="4" t="s">
        <v>237</v>
      </c>
      <c r="B4" s="4" t="s">
        <v>238</v>
      </c>
    </row>
    <row r="5" spans="1:2">
      <c r="A5" s="4" t="s">
        <v>239</v>
      </c>
    </row>
    <row r="6" spans="1:2">
      <c r="A6" s="4" t="s">
        <v>240</v>
      </c>
      <c r="B6"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157</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47</v>
      </c>
      <c r="B1" s="2" t="s">
        <v>1</v>
      </c>
    </row>
    <row r="2" spans="1:2">
      <c r="B2" s="2" t="s">
        <v>2</v>
      </c>
    </row>
    <row r="3" spans="1:2">
      <c r="A3" s="3" t="s">
        <v>160</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164</v>
      </c>
    </row>
    <row r="4" spans="1:2">
      <c r="A4" s="4" t="s">
        <v>16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6</v>
      </c>
      <c r="B1" s="2" t="s">
        <v>1</v>
      </c>
    </row>
    <row r="2" spans="1:2">
      <c r="B2" s="2" t="s">
        <v>2</v>
      </c>
    </row>
    <row r="3" spans="1:2">
      <c r="A3" s="3" t="s">
        <v>167</v>
      </c>
    </row>
    <row r="4" spans="1:2">
      <c r="A4" s="4" t="s">
        <v>167</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58</v>
      </c>
      <c r="B1" s="2" t="s">
        <v>1</v>
      </c>
    </row>
    <row r="2" spans="1:2">
      <c r="B2" s="2" t="s">
        <v>2</v>
      </c>
    </row>
    <row r="3" spans="1:2">
      <c r="A3" s="3" t="s">
        <v>170</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2</v>
      </c>
    </row>
    <row r="3" spans="1:2">
      <c r="A3" s="3" t="s">
        <v>174</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6</v>
      </c>
      <c r="B1" s="2" t="s">
        <v>2</v>
      </c>
      <c r="C1" s="2" t="s">
        <v>36</v>
      </c>
    </row>
    <row r="2" spans="1:3">
      <c r="A2" s="3" t="s">
        <v>67</v>
      </c>
    </row>
    <row r="3" spans="1:3">
      <c r="A3" s="4" t="s">
        <v>68</v>
      </c>
      <c r="B3" s="7" t="n">
        <v>0.01</v>
      </c>
      <c r="C3" s="7" t="n">
        <v>0.01</v>
      </c>
    </row>
    <row r="4" spans="1:3">
      <c r="A4" s="4" t="s">
        <v>69</v>
      </c>
      <c r="B4" s="6" t="n">
        <v>100000</v>
      </c>
      <c r="C4" s="6" t="n">
        <v>100000</v>
      </c>
    </row>
    <row r="5" spans="1:3">
      <c r="A5" s="4" t="s">
        <v>70</v>
      </c>
      <c r="B5" s="6" t="n">
        <v>28870</v>
      </c>
      <c r="C5" s="6" t="n">
        <v>28787</v>
      </c>
    </row>
    <row r="6" spans="1:3">
      <c r="A6" s="4" t="s">
        <v>71</v>
      </c>
      <c r="B6" s="6" t="n">
        <v>26345</v>
      </c>
      <c r="C6" s="6" t="n">
        <v>26396</v>
      </c>
    </row>
    <row r="7" spans="1:3">
      <c r="A7" s="4" t="s">
        <v>72</v>
      </c>
      <c r="B7" s="6" t="n">
        <v>2526</v>
      </c>
      <c r="C7" s="6" t="n">
        <v>23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66</v>
      </c>
      <c r="B1" s="2" t="s">
        <v>1</v>
      </c>
    </row>
    <row r="2" spans="1:2">
      <c r="B2" s="2" t="s">
        <v>2</v>
      </c>
    </row>
    <row r="3" spans="1:2">
      <c r="A3" s="4" t="s">
        <v>267</v>
      </c>
      <c r="B3" s="4" t="s">
        <v>268</v>
      </c>
    </row>
    <row r="4" spans="1:2">
      <c r="A4" s="4" t="s">
        <v>269</v>
      </c>
      <c r="B4" s="4" t="s">
        <v>270</v>
      </c>
    </row>
    <row r="5" spans="1:2">
      <c r="A5" s="4" t="s">
        <v>271</v>
      </c>
      <c r="B5" s="4" t="s">
        <v>272</v>
      </c>
    </row>
    <row r="6" spans="1:2">
      <c r="A6" s="4" t="s">
        <v>273</v>
      </c>
    </row>
    <row r="7" spans="1:2">
      <c r="A7" s="4" t="s">
        <v>274</v>
      </c>
      <c r="B7"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83</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5</v>
      </c>
      <c r="B1" s="2" t="s">
        <v>1</v>
      </c>
    </row>
    <row r="2" spans="1:2">
      <c r="B2" s="2" t="s">
        <v>2</v>
      </c>
    </row>
    <row r="3" spans="1:2">
      <c r="A3" s="3" t="s">
        <v>193</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8</v>
      </c>
      <c r="B1" s="2" t="s">
        <v>1</v>
      </c>
    </row>
    <row r="2" spans="1:2">
      <c r="B2" s="2" t="s">
        <v>2</v>
      </c>
    </row>
    <row r="3" spans="1:2">
      <c r="A3" s="3" t="s">
        <v>196</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291</v>
      </c>
      <c r="B1" s="2" t="s">
        <v>74</v>
      </c>
      <c r="D1" s="2" t="s">
        <v>1</v>
      </c>
    </row>
    <row r="2" spans="1:6">
      <c r="B2" s="2" t="s">
        <v>292</v>
      </c>
      <c r="C2" s="2" t="s">
        <v>293</v>
      </c>
      <c r="D2" s="2" t="s">
        <v>294</v>
      </c>
      <c r="E2" s="2" t="s">
        <v>293</v>
      </c>
      <c r="F2" s="2" t="s">
        <v>295</v>
      </c>
    </row>
    <row r="3" spans="1:6">
      <c r="A3" s="4" t="s">
        <v>296</v>
      </c>
      <c r="D3" s="6" t="n">
        <v>3</v>
      </c>
    </row>
    <row r="4" spans="1:6">
      <c r="A4" s="4" t="s">
        <v>87</v>
      </c>
      <c r="B4" s="5" t="n">
        <v>703</v>
      </c>
      <c r="C4" s="5" t="n">
        <v>967</v>
      </c>
      <c r="D4" s="5" t="n">
        <v>703</v>
      </c>
      <c r="E4" s="5" t="n">
        <v>967</v>
      </c>
      <c r="F4" s="5" t="n">
        <v>3636</v>
      </c>
    </row>
    <row r="5" spans="1:6">
      <c r="A5" s="4" t="s">
        <v>297</v>
      </c>
      <c r="C5" s="5" t="n">
        <v>2651</v>
      </c>
      <c r="D5" s="5" t="n">
        <v>5553</v>
      </c>
      <c r="E5" s="6" t="n">
        <v>2651</v>
      </c>
    </row>
    <row r="6" spans="1:6">
      <c r="A6" s="4" t="s">
        <v>298</v>
      </c>
    </row>
    <row r="7" spans="1:6">
      <c r="A7" s="4" t="s">
        <v>299</v>
      </c>
      <c r="D7" s="4" t="s">
        <v>300</v>
      </c>
    </row>
    <row r="8" spans="1:6">
      <c r="A8" s="4" t="s">
        <v>301</v>
      </c>
    </row>
    <row r="9" spans="1:6">
      <c r="A9" s="4" t="s">
        <v>299</v>
      </c>
      <c r="D9" s="4" t="s">
        <v>302</v>
      </c>
    </row>
    <row r="10" spans="1:6">
      <c r="A10" s="4" t="s">
        <v>303</v>
      </c>
    </row>
    <row r="11" spans="1:6">
      <c r="A11" s="4" t="s">
        <v>304</v>
      </c>
      <c r="D11" s="4" t="s">
        <v>300</v>
      </c>
    </row>
    <row r="12" spans="1:6">
      <c r="A12" s="4" t="s">
        <v>305</v>
      </c>
    </row>
    <row r="13" spans="1:6">
      <c r="A13" s="4" t="s">
        <v>304</v>
      </c>
      <c r="D13" s="4" t="s">
        <v>302</v>
      </c>
    </row>
    <row r="14" spans="1:6">
      <c r="A14" s="4" t="s">
        <v>306</v>
      </c>
    </row>
    <row r="15" spans="1:6">
      <c r="A15" s="4" t="s">
        <v>307</v>
      </c>
      <c r="D15" s="5" t="n">
        <v>19407</v>
      </c>
      <c r="E15" s="5" t="n">
        <v>16244</v>
      </c>
      <c r="F15" s="5" t="n">
        <v>14437</v>
      </c>
    </row>
  </sheetData>
  <mergeCells count="3">
    <mergeCell ref="A1:A2"/>
    <mergeCell ref="B1:C1"/>
    <mergeCell ref="D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8</v>
      </c>
      <c r="B1" s="2" t="s">
        <v>1</v>
      </c>
    </row>
    <row r="2" spans="1:4">
      <c r="B2" s="2" t="s">
        <v>2</v>
      </c>
      <c r="C2" s="2" t="s">
        <v>36</v>
      </c>
      <c r="D2" s="2" t="s">
        <v>81</v>
      </c>
    </row>
    <row r="3" spans="1:4">
      <c r="A3" s="4" t="s">
        <v>309</v>
      </c>
    </row>
    <row r="4" spans="1:4">
      <c r="A4" s="3" t="s">
        <v>310</v>
      </c>
    </row>
    <row r="5" spans="1:4">
      <c r="A5" s="4" t="s">
        <v>311</v>
      </c>
      <c r="B5" s="4" t="s">
        <v>312</v>
      </c>
      <c r="C5" s="4" t="s">
        <v>312</v>
      </c>
      <c r="D5" s="4" t="s">
        <v>312</v>
      </c>
    </row>
    <row r="6" spans="1:4">
      <c r="A6" s="4" t="s">
        <v>313</v>
      </c>
    </row>
    <row r="7" spans="1:4">
      <c r="A7" s="3" t="s">
        <v>310</v>
      </c>
    </row>
    <row r="8" spans="1:4">
      <c r="A8" s="4" t="s">
        <v>311</v>
      </c>
      <c r="B8" s="4" t="s">
        <v>314</v>
      </c>
      <c r="C8" s="4" t="s">
        <v>315</v>
      </c>
      <c r="D8" s="4" t="s">
        <v>316</v>
      </c>
    </row>
    <row r="9" spans="1:4">
      <c r="A9" s="4" t="s">
        <v>317</v>
      </c>
    </row>
    <row r="10" spans="1:4">
      <c r="A10" s="3" t="s">
        <v>310</v>
      </c>
    </row>
    <row r="11" spans="1:4">
      <c r="A11" s="4" t="s">
        <v>311</v>
      </c>
      <c r="B11" s="4" t="s">
        <v>318</v>
      </c>
      <c r="C11" s="4" t="s">
        <v>318</v>
      </c>
      <c r="D11" s="4" t="s">
        <v>318</v>
      </c>
    </row>
    <row r="12" spans="1:4">
      <c r="A12" s="4" t="s">
        <v>319</v>
      </c>
    </row>
    <row r="13" spans="1:4">
      <c r="A13" s="3" t="s">
        <v>310</v>
      </c>
    </row>
    <row r="14" spans="1:4">
      <c r="A14" s="4" t="s">
        <v>320</v>
      </c>
      <c r="B14" s="4" t="s">
        <v>321</v>
      </c>
    </row>
    <row r="15" spans="1:4">
      <c r="A15" s="4" t="s">
        <v>322</v>
      </c>
    </row>
    <row r="16" spans="1:4">
      <c r="A16" s="3" t="s">
        <v>310</v>
      </c>
    </row>
    <row r="17" spans="1:4">
      <c r="A17" s="4" t="s">
        <v>320</v>
      </c>
      <c r="B17" s="4" t="s">
        <v>323</v>
      </c>
    </row>
    <row r="18" spans="1:4">
      <c r="A18" s="4" t="s">
        <v>324</v>
      </c>
    </row>
    <row r="19" spans="1:4">
      <c r="A19" s="3" t="s">
        <v>310</v>
      </c>
    </row>
    <row r="20" spans="1:4">
      <c r="A20" s="4" t="s">
        <v>325</v>
      </c>
      <c r="B20" s="4" t="s">
        <v>326</v>
      </c>
      <c r="C20" s="4" t="s">
        <v>327</v>
      </c>
      <c r="D20" s="4" t="s">
        <v>328</v>
      </c>
    </row>
    <row r="21" spans="1:4">
      <c r="A21" s="4" t="s">
        <v>329</v>
      </c>
    </row>
    <row r="22" spans="1:4">
      <c r="A22" s="3" t="s">
        <v>310</v>
      </c>
    </row>
    <row r="23" spans="1:4">
      <c r="A23" s="4" t="s">
        <v>320</v>
      </c>
      <c r="B23" s="4" t="s">
        <v>330</v>
      </c>
      <c r="C23" s="4" t="s">
        <v>330</v>
      </c>
      <c r="D23" s="4" t="s">
        <v>330</v>
      </c>
    </row>
    <row r="24" spans="1:4">
      <c r="A24" s="4" t="s">
        <v>331</v>
      </c>
    </row>
    <row r="25" spans="1:4">
      <c r="A25" s="3" t="s">
        <v>310</v>
      </c>
    </row>
    <row r="26" spans="1:4">
      <c r="A26" s="4" t="s">
        <v>320</v>
      </c>
      <c r="B26" s="4" t="s">
        <v>332</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s>
  <sheetData>
    <row r="1" spans="1:6">
      <c r="A1" s="1" t="s">
        <v>333</v>
      </c>
      <c r="B1" s="2" t="s">
        <v>74</v>
      </c>
      <c r="D1" s="2" t="s">
        <v>1</v>
      </c>
    </row>
    <row r="2" spans="1:6">
      <c r="B2" s="2" t="s">
        <v>292</v>
      </c>
      <c r="C2" s="2" t="s">
        <v>293</v>
      </c>
      <c r="D2" s="2" t="s">
        <v>334</v>
      </c>
      <c r="E2" s="2" t="s">
        <v>293</v>
      </c>
      <c r="F2" s="2" t="s">
        <v>295</v>
      </c>
    </row>
    <row r="3" spans="1:6">
      <c r="A3" s="3" t="s">
        <v>87</v>
      </c>
    </row>
    <row r="4" spans="1:6">
      <c r="A4" s="4" t="s">
        <v>335</v>
      </c>
      <c r="D4" s="6" t="n">
        <v>1</v>
      </c>
    </row>
    <row r="5" spans="1:6">
      <c r="A5" s="4" t="s">
        <v>87</v>
      </c>
      <c r="B5" s="5" t="n">
        <v>703</v>
      </c>
      <c r="C5" s="5" t="n">
        <v>967</v>
      </c>
      <c r="D5" s="5" t="n">
        <v>703</v>
      </c>
      <c r="E5" s="5" t="n">
        <v>967</v>
      </c>
      <c r="F5" s="5" t="n">
        <v>3636</v>
      </c>
    </row>
    <row r="6" spans="1:6">
      <c r="A6" s="4" t="s">
        <v>336</v>
      </c>
      <c r="C6" s="5" t="n">
        <v>784</v>
      </c>
      <c r="D6" s="6" t="n">
        <v>110</v>
      </c>
      <c r="E6" s="6" t="n">
        <v>784</v>
      </c>
      <c r="F6" s="6" t="n">
        <v>2</v>
      </c>
    </row>
    <row r="7" spans="1:6">
      <c r="A7" s="4" t="s">
        <v>337</v>
      </c>
    </row>
    <row r="8" spans="1:6">
      <c r="A8" s="3" t="s">
        <v>87</v>
      </c>
    </row>
    <row r="9" spans="1:6">
      <c r="A9" s="4" t="s">
        <v>87</v>
      </c>
      <c r="D9" s="6" t="n">
        <v>553</v>
      </c>
      <c r="E9" s="5" t="n">
        <v>967</v>
      </c>
      <c r="F9" s="6" t="n">
        <v>640</v>
      </c>
    </row>
    <row r="10" spans="1:6">
      <c r="A10" s="4" t="s">
        <v>338</v>
      </c>
    </row>
    <row r="11" spans="1:6">
      <c r="A11" s="3" t="s">
        <v>87</v>
      </c>
    </row>
    <row r="12" spans="1:6">
      <c r="A12" s="4" t="s">
        <v>87</v>
      </c>
      <c r="D12" s="5" t="n">
        <v>150</v>
      </c>
    </row>
    <row r="13" spans="1:6">
      <c r="A13" s="4" t="s">
        <v>339</v>
      </c>
    </row>
    <row r="14" spans="1:6">
      <c r="A14" s="3" t="s">
        <v>87</v>
      </c>
    </row>
    <row r="15" spans="1:6">
      <c r="A15" s="4" t="s">
        <v>87</v>
      </c>
      <c r="F15" s="6" t="n">
        <v>84</v>
      </c>
    </row>
    <row r="16" spans="1:6">
      <c r="A16" s="4" t="s">
        <v>340</v>
      </c>
    </row>
    <row r="17" spans="1:6">
      <c r="A17" s="3" t="s">
        <v>87</v>
      </c>
    </row>
    <row r="18" spans="1:6">
      <c r="A18" s="4" t="s">
        <v>87</v>
      </c>
      <c r="F18" s="6" t="n">
        <v>2800</v>
      </c>
    </row>
    <row r="19" spans="1:6">
      <c r="A19" s="4" t="s">
        <v>341</v>
      </c>
    </row>
    <row r="20" spans="1:6">
      <c r="A20" s="3" t="s">
        <v>87</v>
      </c>
    </row>
    <row r="21" spans="1:6">
      <c r="A21" s="4" t="s">
        <v>342</v>
      </c>
      <c r="F21" s="6" t="n">
        <v>2700</v>
      </c>
    </row>
    <row r="22" spans="1:6">
      <c r="A22" s="4" t="s">
        <v>343</v>
      </c>
    </row>
    <row r="23" spans="1:6">
      <c r="A23" s="3" t="s">
        <v>87</v>
      </c>
    </row>
    <row r="24" spans="1:6">
      <c r="A24" s="4" t="s">
        <v>87</v>
      </c>
      <c r="F24" s="5" t="n">
        <v>112</v>
      </c>
    </row>
  </sheetData>
  <mergeCells count="3">
    <mergeCell ref="A1:A2"/>
    <mergeCell ref="B1:C1"/>
    <mergeCell ref="D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4</v>
      </c>
      <c r="B1" s="2" t="s">
        <v>74</v>
      </c>
      <c r="J1" s="2" t="s">
        <v>1</v>
      </c>
    </row>
    <row r="2" spans="1:12">
      <c r="B2" s="2" t="s">
        <v>2</v>
      </c>
      <c r="C2" s="2" t="s">
        <v>75</v>
      </c>
      <c r="D2" s="2" t="s">
        <v>76</v>
      </c>
      <c r="E2" s="2" t="s">
        <v>77</v>
      </c>
      <c r="F2" s="2" t="s">
        <v>36</v>
      </c>
      <c r="G2" s="2" t="s">
        <v>78</v>
      </c>
      <c r="H2" s="2" t="s">
        <v>79</v>
      </c>
      <c r="I2" s="2" t="s">
        <v>80</v>
      </c>
      <c r="J2" s="2" t="s">
        <v>2</v>
      </c>
      <c r="K2" s="2" t="s">
        <v>36</v>
      </c>
      <c r="L2" s="2" t="s">
        <v>81</v>
      </c>
    </row>
    <row r="3" spans="1:12">
      <c r="A3" s="3" t="s">
        <v>345</v>
      </c>
    </row>
    <row r="4" spans="1:12">
      <c r="A4" s="4" t="s">
        <v>92</v>
      </c>
      <c r="B4" s="5" t="n">
        <v>21966</v>
      </c>
      <c r="C4" s="5" t="n">
        <v>23750</v>
      </c>
      <c r="D4" s="5" t="n">
        <v>23668</v>
      </c>
      <c r="E4" s="5" t="n">
        <v>12727</v>
      </c>
      <c r="F4" s="5" t="n">
        <v>21300</v>
      </c>
      <c r="G4" s="5" t="n">
        <v>13766</v>
      </c>
      <c r="H4" s="5" t="n">
        <v>18226</v>
      </c>
      <c r="I4" s="5" t="n">
        <v>11300</v>
      </c>
      <c r="J4" s="5" t="n">
        <v>82111</v>
      </c>
      <c r="K4" s="5" t="n">
        <v>64592</v>
      </c>
      <c r="L4" s="5" t="n">
        <v>54857</v>
      </c>
    </row>
    <row r="5" spans="1:12">
      <c r="A5" s="3" t="s">
        <v>346</v>
      </c>
    </row>
    <row r="6" spans="1:12">
      <c r="A6" s="4" t="s">
        <v>347</v>
      </c>
      <c r="B6" s="6" t="n">
        <v>26322</v>
      </c>
      <c r="C6" s="6" t="n">
        <v>26323</v>
      </c>
      <c r="D6" s="6" t="n">
        <v>26337</v>
      </c>
      <c r="E6" s="6" t="n">
        <v>26359</v>
      </c>
      <c r="F6" s="6" t="n">
        <v>26632</v>
      </c>
      <c r="G6" s="6" t="n">
        <v>26716</v>
      </c>
      <c r="H6" s="6" t="n">
        <v>26685</v>
      </c>
      <c r="I6" s="6" t="n">
        <v>26835</v>
      </c>
      <c r="J6" s="6" t="n">
        <v>26335</v>
      </c>
      <c r="K6" s="6" t="n">
        <v>26717</v>
      </c>
      <c r="L6" s="6" t="n">
        <v>26771</v>
      </c>
    </row>
    <row r="7" spans="1:12">
      <c r="A7" s="4" t="s">
        <v>348</v>
      </c>
      <c r="J7" s="6" t="n">
        <v>170</v>
      </c>
      <c r="K7" s="6" t="n">
        <v>137</v>
      </c>
      <c r="L7" s="6" t="n">
        <v>120</v>
      </c>
    </row>
    <row r="8" spans="1:12">
      <c r="A8" s="4" t="s">
        <v>349</v>
      </c>
      <c r="B8" s="6" t="n">
        <v>26523</v>
      </c>
      <c r="C8" s="6" t="n">
        <v>26479</v>
      </c>
      <c r="D8" s="6" t="n">
        <v>26494</v>
      </c>
      <c r="E8" s="6" t="n">
        <v>26525</v>
      </c>
      <c r="F8" s="6" t="n">
        <v>26766</v>
      </c>
      <c r="G8" s="6" t="n">
        <v>26902</v>
      </c>
      <c r="H8" s="6" t="n">
        <v>26820</v>
      </c>
      <c r="I8" s="6" t="n">
        <v>26916</v>
      </c>
      <c r="J8" s="6" t="n">
        <v>26505</v>
      </c>
      <c r="K8" s="6" t="n">
        <v>26854</v>
      </c>
      <c r="L8" s="6" t="n">
        <v>26891</v>
      </c>
    </row>
    <row r="9" spans="1:12">
      <c r="A9" s="3" t="s">
        <v>350</v>
      </c>
    </row>
    <row r="10" spans="1:12">
      <c r="A10" s="4" t="s">
        <v>94</v>
      </c>
      <c r="B10" s="7" t="n">
        <v>0.84</v>
      </c>
      <c r="C10" s="7" t="n">
        <v>0.9</v>
      </c>
      <c r="D10" s="7" t="n">
        <v>0.9</v>
      </c>
      <c r="E10" s="7" t="n">
        <v>0.48</v>
      </c>
      <c r="F10" s="7" t="n">
        <v>0.8</v>
      </c>
      <c r="G10" s="7" t="n">
        <v>0.52</v>
      </c>
      <c r="H10" s="7" t="n">
        <v>0.68</v>
      </c>
      <c r="I10" s="7" t="n">
        <v>0.42</v>
      </c>
      <c r="J10" s="7" t="n">
        <v>3.12</v>
      </c>
      <c r="K10" s="7" t="n">
        <v>2.42</v>
      </c>
      <c r="L10" s="7" t="n">
        <v>2.05</v>
      </c>
    </row>
    <row r="11" spans="1:12">
      <c r="A11" s="4" t="s">
        <v>95</v>
      </c>
      <c r="B11" s="7" t="n">
        <v>0.83</v>
      </c>
      <c r="C11" s="7" t="n">
        <v>0.9</v>
      </c>
      <c r="D11" s="7" t="n">
        <v>0.89</v>
      </c>
      <c r="E11" s="7" t="n">
        <v>0.48</v>
      </c>
      <c r="F11" s="7" t="n">
        <v>0.8</v>
      </c>
      <c r="G11" s="7" t="n">
        <v>0.51</v>
      </c>
      <c r="H11" s="7" t="n">
        <v>0.68</v>
      </c>
      <c r="I11" s="7" t="n">
        <v>0.42</v>
      </c>
      <c r="J11" s="7" t="n">
        <v>3.1</v>
      </c>
      <c r="K11" s="7" t="n">
        <v>2.41</v>
      </c>
      <c r="L11" s="7" t="n">
        <v>2.04</v>
      </c>
    </row>
    <row r="12" spans="1:12">
      <c r="A12" s="3" t="s">
        <v>351</v>
      </c>
    </row>
    <row r="13" spans="1:12">
      <c r="A13" s="4" t="s">
        <v>352</v>
      </c>
      <c r="J13" s="5" t="n">
        <v>0</v>
      </c>
      <c r="K13" s="5" t="n">
        <v>0</v>
      </c>
      <c r="L13" s="5" t="n">
        <v>0</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3</v>
      </c>
      <c r="B1" s="2" t="s">
        <v>1</v>
      </c>
    </row>
    <row r="2" spans="1:4">
      <c r="B2" s="2" t="s">
        <v>2</v>
      </c>
      <c r="C2" s="2" t="s">
        <v>36</v>
      </c>
      <c r="D2" s="2" t="s">
        <v>81</v>
      </c>
    </row>
    <row r="3" spans="1:4">
      <c r="A3" s="3" t="s">
        <v>354</v>
      </c>
    </row>
    <row r="4" spans="1:4">
      <c r="A4" s="4" t="s">
        <v>355</v>
      </c>
      <c r="C4" s="5" t="n">
        <v>2255</v>
      </c>
    </row>
    <row r="5" spans="1:4">
      <c r="A5" s="4" t="s">
        <v>356</v>
      </c>
      <c r="C5" s="6" t="n">
        <v>745</v>
      </c>
    </row>
    <row r="6" spans="1:4">
      <c r="A6" s="4" t="s">
        <v>357</v>
      </c>
      <c r="B6" s="5" t="n">
        <v>810</v>
      </c>
      <c r="C6" s="6" t="n">
        <v>868</v>
      </c>
      <c r="D6" s="5" t="n">
        <v>224</v>
      </c>
    </row>
    <row r="7" spans="1:4">
      <c r="A7" s="4" t="s">
        <v>358</v>
      </c>
      <c r="B7" s="5" t="n">
        <v>103</v>
      </c>
      <c r="C7" s="6" t="n">
        <v>145</v>
      </c>
      <c r="D7" s="5" t="n">
        <v>126</v>
      </c>
    </row>
    <row r="8" spans="1:4">
      <c r="A8" s="4" t="s">
        <v>359</v>
      </c>
    </row>
    <row r="9" spans="1:4">
      <c r="A9" s="3" t="s">
        <v>354</v>
      </c>
    </row>
    <row r="10" spans="1:4">
      <c r="A10" s="4" t="s">
        <v>360</v>
      </c>
      <c r="C10" s="5" t="n">
        <v>3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362</v>
      </c>
      <c r="C1" s="2" t="s">
        <v>2</v>
      </c>
    </row>
    <row r="2" spans="1:3">
      <c r="A2" s="3" t="s">
        <v>171</v>
      </c>
    </row>
    <row r="3" spans="1:3">
      <c r="A3" s="4" t="s">
        <v>363</v>
      </c>
      <c r="C3" s="4" t="s">
        <v>364</v>
      </c>
    </row>
    <row r="4" spans="1:3">
      <c r="A4" s="4" t="s">
        <v>365</v>
      </c>
      <c r="C4" s="4" t="s">
        <v>364</v>
      </c>
    </row>
    <row r="5" spans="1:3">
      <c r="A5" s="4" t="s">
        <v>366</v>
      </c>
      <c r="C5" s="5" t="n">
        <v>14646</v>
      </c>
    </row>
    <row r="6" spans="1:3">
      <c r="A6" s="4" t="s">
        <v>45</v>
      </c>
      <c r="C6" s="6" t="n">
        <v>13842</v>
      </c>
    </row>
    <row r="7" spans="1:3">
      <c r="A7" s="4" t="s">
        <v>367</v>
      </c>
      <c r="C7" s="5" t="n">
        <v>1279</v>
      </c>
    </row>
    <row r="8" spans="1:3">
      <c r="A8" s="4" t="s">
        <v>368</v>
      </c>
    </row>
    <row r="9" spans="1:3">
      <c r="A9" s="3" t="s">
        <v>171</v>
      </c>
    </row>
    <row r="10" spans="1:3">
      <c r="A10" s="4" t="s">
        <v>366</v>
      </c>
      <c r="B10" s="5" t="n">
        <v>18835</v>
      </c>
    </row>
    <row r="11" spans="1:3">
      <c r="A11" s="4" t="s">
        <v>45</v>
      </c>
      <c r="B11" s="6" t="n">
        <v>18723</v>
      </c>
    </row>
    <row r="12" spans="1:3">
      <c r="A12" s="4" t="s">
        <v>367</v>
      </c>
      <c r="B12" s="5" t="n">
        <v>114</v>
      </c>
    </row>
    <row r="13" spans="1:3">
      <c r="A13" s="4" t="s">
        <v>369</v>
      </c>
    </row>
    <row r="14" spans="1:3">
      <c r="A14" s="3" t="s">
        <v>171</v>
      </c>
    </row>
    <row r="15" spans="1:3">
      <c r="A15" s="4" t="s">
        <v>370</v>
      </c>
      <c r="B15" s="4" t="s">
        <v>371</v>
      </c>
    </row>
    <row r="16" spans="1:3">
      <c r="A16" s="4" t="s">
        <v>372</v>
      </c>
    </row>
    <row r="17" spans="1:3">
      <c r="A17" s="3" t="s">
        <v>171</v>
      </c>
    </row>
    <row r="18" spans="1:3">
      <c r="A18" s="4" t="s">
        <v>370</v>
      </c>
      <c r="B18" s="4" t="s">
        <v>3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v>
      </c>
      <c r="B1" s="2" t="s">
        <v>74</v>
      </c>
      <c r="J1" s="2" t="s">
        <v>1</v>
      </c>
    </row>
    <row r="2" spans="1:12">
      <c r="B2" s="2" t="s">
        <v>2</v>
      </c>
      <c r="C2" s="2" t="s">
        <v>75</v>
      </c>
      <c r="D2" s="2" t="s">
        <v>76</v>
      </c>
      <c r="E2" s="2" t="s">
        <v>77</v>
      </c>
      <c r="F2" s="2" t="s">
        <v>36</v>
      </c>
      <c r="G2" s="2" t="s">
        <v>78</v>
      </c>
      <c r="H2" s="2" t="s">
        <v>79</v>
      </c>
      <c r="I2" s="2" t="s">
        <v>80</v>
      </c>
      <c r="J2" s="2" t="s">
        <v>2</v>
      </c>
      <c r="K2" s="2" t="s">
        <v>36</v>
      </c>
      <c r="L2" s="2" t="s">
        <v>81</v>
      </c>
    </row>
    <row r="3" spans="1:12">
      <c r="A3" s="3" t="s">
        <v>82</v>
      </c>
    </row>
    <row r="4" spans="1:12">
      <c r="A4" s="4" t="s">
        <v>83</v>
      </c>
      <c r="B4" s="5" t="n">
        <v>716627</v>
      </c>
      <c r="C4" s="5" t="n">
        <v>729410</v>
      </c>
      <c r="D4" s="5" t="n">
        <v>741076</v>
      </c>
      <c r="E4" s="5" t="n">
        <v>632921</v>
      </c>
      <c r="F4" s="5" t="n">
        <v>709520</v>
      </c>
      <c r="G4" s="5" t="n">
        <v>658504</v>
      </c>
      <c r="H4" s="5" t="n">
        <v>706570</v>
      </c>
      <c r="I4" s="5" t="n">
        <v>624895</v>
      </c>
      <c r="J4" s="5" t="n">
        <v>2820034</v>
      </c>
      <c r="K4" s="5" t="n">
        <v>2699489</v>
      </c>
      <c r="L4" s="5" t="n">
        <v>2911883</v>
      </c>
    </row>
    <row r="5" spans="1:12">
      <c r="A5" s="4" t="s">
        <v>84</v>
      </c>
      <c r="B5" s="6" t="n">
        <v>600514</v>
      </c>
      <c r="C5" s="6" t="n">
        <v>610547</v>
      </c>
      <c r="D5" s="6" t="n">
        <v>624089</v>
      </c>
      <c r="E5" s="6" t="n">
        <v>533574</v>
      </c>
      <c r="F5" s="6" t="n">
        <v>602718</v>
      </c>
      <c r="G5" s="6" t="n">
        <v>558060</v>
      </c>
      <c r="H5" s="6" t="n">
        <v>599102</v>
      </c>
      <c r="I5" s="6" t="n">
        <v>528523</v>
      </c>
      <c r="J5" s="6" t="n">
        <v>2368724</v>
      </c>
      <c r="K5" s="6" t="n">
        <v>2288403</v>
      </c>
      <c r="L5" s="6" t="n">
        <v>2529807</v>
      </c>
    </row>
    <row r="6" spans="1:12">
      <c r="A6" s="4" t="s">
        <v>85</v>
      </c>
      <c r="B6" s="6" t="n">
        <v>116113</v>
      </c>
      <c r="C6" s="6" t="n">
        <v>118863</v>
      </c>
      <c r="D6" s="6" t="n">
        <v>116987</v>
      </c>
      <c r="E6" s="6" t="n">
        <v>99347</v>
      </c>
      <c r="F6" s="6" t="n">
        <v>106802</v>
      </c>
      <c r="G6" s="6" t="n">
        <v>100444</v>
      </c>
      <c r="H6" s="6" t="n">
        <v>107468</v>
      </c>
      <c r="I6" s="6" t="n">
        <v>96372</v>
      </c>
      <c r="J6" s="6" t="n">
        <v>451310</v>
      </c>
      <c r="K6" s="6" t="n">
        <v>411086</v>
      </c>
      <c r="L6" s="6" t="n">
        <v>382076</v>
      </c>
    </row>
    <row r="7" spans="1:12">
      <c r="A7" s="4" t="s">
        <v>86</v>
      </c>
      <c r="B7" s="6" t="n">
        <v>86510</v>
      </c>
      <c r="C7" s="6" t="n">
        <v>86226</v>
      </c>
      <c r="D7" s="6" t="n">
        <v>84664</v>
      </c>
      <c r="E7" s="6" t="n">
        <v>81235</v>
      </c>
      <c r="F7" s="6" t="n">
        <v>79518</v>
      </c>
      <c r="G7" s="6" t="n">
        <v>81494</v>
      </c>
      <c r="H7" s="6" t="n">
        <v>82521</v>
      </c>
      <c r="I7" s="6" t="n">
        <v>80900</v>
      </c>
      <c r="J7" s="6" t="n">
        <v>338635</v>
      </c>
      <c r="K7" s="6" t="n">
        <v>324433</v>
      </c>
      <c r="L7" s="6" t="n">
        <v>300913</v>
      </c>
    </row>
    <row r="8" spans="1:12">
      <c r="A8" s="4" t="s">
        <v>87</v>
      </c>
      <c r="E8" s="6" t="n">
        <v>703</v>
      </c>
      <c r="F8" s="6" t="n">
        <v>967</v>
      </c>
      <c r="J8" s="6" t="n">
        <v>703</v>
      </c>
      <c r="K8" s="6" t="n">
        <v>967</v>
      </c>
      <c r="L8" s="6" t="n">
        <v>3636</v>
      </c>
    </row>
    <row r="9" spans="1:12">
      <c r="A9" s="4" t="s">
        <v>88</v>
      </c>
      <c r="B9" s="6" t="n">
        <v>29603</v>
      </c>
      <c r="C9" s="6" t="n">
        <v>32637</v>
      </c>
      <c r="D9" s="6" t="n">
        <v>32323</v>
      </c>
      <c r="E9" s="6" t="n">
        <v>17409</v>
      </c>
      <c r="F9" s="6" t="n">
        <v>26317</v>
      </c>
      <c r="G9" s="6" t="n">
        <v>18950</v>
      </c>
      <c r="H9" s="6" t="n">
        <v>24947</v>
      </c>
      <c r="I9" s="6" t="n">
        <v>15472</v>
      </c>
      <c r="J9" s="6" t="n">
        <v>111972</v>
      </c>
      <c r="K9" s="6" t="n">
        <v>85686</v>
      </c>
      <c r="L9" s="6" t="n">
        <v>77527</v>
      </c>
    </row>
    <row r="10" spans="1:12">
      <c r="A10" s="4" t="s">
        <v>89</v>
      </c>
      <c r="B10" s="6" t="n">
        <v>263</v>
      </c>
      <c r="C10" s="6" t="n">
        <v>62</v>
      </c>
      <c r="D10" s="6" t="n">
        <v>184</v>
      </c>
      <c r="E10" s="6" t="n">
        <v>198</v>
      </c>
      <c r="F10" s="6" t="n">
        <v>2566</v>
      </c>
      <c r="G10" s="6" t="n">
        <v>114</v>
      </c>
      <c r="H10" s="6" t="n">
        <v>182</v>
      </c>
      <c r="I10" s="6" t="n">
        <v>116</v>
      </c>
      <c r="J10" s="6" t="n">
        <v>707</v>
      </c>
      <c r="K10" s="6" t="n">
        <v>2978</v>
      </c>
      <c r="L10" s="6" t="n">
        <v>98</v>
      </c>
    </row>
    <row r="11" spans="1:12">
      <c r="A11" s="4" t="s">
        <v>90</v>
      </c>
      <c r="B11" s="6" t="n">
        <v>29866</v>
      </c>
      <c r="C11" s="6" t="n">
        <v>32699</v>
      </c>
      <c r="D11" s="6" t="n">
        <v>32507</v>
      </c>
      <c r="E11" s="6" t="n">
        <v>17607</v>
      </c>
      <c r="F11" s="6" t="n">
        <v>28883</v>
      </c>
      <c r="G11" s="6" t="n">
        <v>19064</v>
      </c>
      <c r="H11" s="6" t="n">
        <v>25129</v>
      </c>
      <c r="I11" s="6" t="n">
        <v>15588</v>
      </c>
      <c r="J11" s="6" t="n">
        <v>112679</v>
      </c>
      <c r="K11" s="6" t="n">
        <v>88664</v>
      </c>
      <c r="L11" s="6" t="n">
        <v>77625</v>
      </c>
    </row>
    <row r="12" spans="1:12">
      <c r="A12" s="4" t="s">
        <v>91</v>
      </c>
      <c r="B12" s="6" t="n">
        <v>-7900</v>
      </c>
      <c r="C12" s="6" t="n">
        <v>-8949</v>
      </c>
      <c r="D12" s="6" t="n">
        <v>-8839</v>
      </c>
      <c r="E12" s="6" t="n">
        <v>-4880</v>
      </c>
      <c r="F12" s="6" t="n">
        <v>-7583</v>
      </c>
      <c r="G12" s="6" t="n">
        <v>-5298</v>
      </c>
      <c r="H12" s="6" t="n">
        <v>-6903</v>
      </c>
      <c r="I12" s="6" t="n">
        <v>-4288</v>
      </c>
      <c r="J12" s="6" t="n">
        <v>-30568</v>
      </c>
      <c r="K12" s="6" t="n">
        <v>-24072</v>
      </c>
      <c r="L12" s="6" t="n">
        <v>-22768</v>
      </c>
    </row>
    <row r="13" spans="1:12">
      <c r="A13" s="4" t="s">
        <v>92</v>
      </c>
      <c r="B13" s="5" t="n">
        <v>21966</v>
      </c>
      <c r="C13" s="5" t="n">
        <v>23750</v>
      </c>
      <c r="D13" s="5" t="n">
        <v>23668</v>
      </c>
      <c r="E13" s="5" t="n">
        <v>12727</v>
      </c>
      <c r="F13" s="5" t="n">
        <v>21300</v>
      </c>
      <c r="G13" s="5" t="n">
        <v>13766</v>
      </c>
      <c r="H13" s="5" t="n">
        <v>18226</v>
      </c>
      <c r="I13" s="5" t="n">
        <v>11300</v>
      </c>
      <c r="J13" s="5" t="n">
        <v>82111</v>
      </c>
      <c r="K13" s="5" t="n">
        <v>64592</v>
      </c>
      <c r="L13" s="5" t="n">
        <v>54857</v>
      </c>
    </row>
    <row r="14" spans="1:12">
      <c r="A14" s="3" t="s">
        <v>93</v>
      </c>
    </row>
    <row r="15" spans="1:12">
      <c r="A15" s="4" t="s">
        <v>94</v>
      </c>
      <c r="B15" s="7" t="n">
        <v>0.84</v>
      </c>
      <c r="C15" s="7" t="n">
        <v>0.9</v>
      </c>
      <c r="D15" s="7" t="n">
        <v>0.9</v>
      </c>
      <c r="E15" s="7" t="n">
        <v>0.48</v>
      </c>
      <c r="F15" s="7" t="n">
        <v>0.8</v>
      </c>
      <c r="G15" s="7" t="n">
        <v>0.52</v>
      </c>
      <c r="H15" s="7" t="n">
        <v>0.68</v>
      </c>
      <c r="I15" s="7" t="n">
        <v>0.42</v>
      </c>
      <c r="J15" s="7" t="n">
        <v>3.12</v>
      </c>
      <c r="K15" s="7" t="n">
        <v>2.42</v>
      </c>
      <c r="L15" s="7" t="n">
        <v>2.05</v>
      </c>
    </row>
    <row r="16" spans="1:12">
      <c r="A16" s="4" t="s">
        <v>95</v>
      </c>
      <c r="B16" s="7" t="n">
        <v>0.83</v>
      </c>
      <c r="C16" s="7" t="n">
        <v>0.9</v>
      </c>
      <c r="D16" s="7" t="n">
        <v>0.89</v>
      </c>
      <c r="E16" s="7" t="n">
        <v>0.48</v>
      </c>
      <c r="F16" s="7" t="n">
        <v>0.8</v>
      </c>
      <c r="G16" s="7" t="n">
        <v>0.51</v>
      </c>
      <c r="H16" s="7" t="n">
        <v>0.68</v>
      </c>
      <c r="I16" s="7" t="n">
        <v>0.42</v>
      </c>
      <c r="J16" s="7" t="n">
        <v>3.1</v>
      </c>
      <c r="K16" s="7" t="n">
        <v>2.41</v>
      </c>
      <c r="L16" s="7" t="n">
        <v>2.04</v>
      </c>
    </row>
    <row r="17" spans="1:12">
      <c r="A17" s="3" t="s">
        <v>96</v>
      </c>
    </row>
    <row r="18" spans="1:12">
      <c r="A18" s="4" t="s">
        <v>94</v>
      </c>
      <c r="B18" s="6" t="n">
        <v>26322</v>
      </c>
      <c r="C18" s="6" t="n">
        <v>26323</v>
      </c>
      <c r="D18" s="6" t="n">
        <v>26337</v>
      </c>
      <c r="E18" s="6" t="n">
        <v>26359</v>
      </c>
      <c r="F18" s="6" t="n">
        <v>26632</v>
      </c>
      <c r="G18" s="6" t="n">
        <v>26716</v>
      </c>
      <c r="H18" s="6" t="n">
        <v>26685</v>
      </c>
      <c r="I18" s="6" t="n">
        <v>26835</v>
      </c>
      <c r="J18" s="6" t="n">
        <v>26335</v>
      </c>
      <c r="K18" s="6" t="n">
        <v>26717</v>
      </c>
      <c r="L18" s="6" t="n">
        <v>26771</v>
      </c>
    </row>
    <row r="19" spans="1:12">
      <c r="A19" s="4" t="s">
        <v>95</v>
      </c>
      <c r="B19" s="6" t="n">
        <v>26523</v>
      </c>
      <c r="C19" s="6" t="n">
        <v>26479</v>
      </c>
      <c r="D19" s="6" t="n">
        <v>26494</v>
      </c>
      <c r="E19" s="6" t="n">
        <v>26525</v>
      </c>
      <c r="F19" s="6" t="n">
        <v>26766</v>
      </c>
      <c r="G19" s="6" t="n">
        <v>26902</v>
      </c>
      <c r="H19" s="6" t="n">
        <v>26820</v>
      </c>
      <c r="I19" s="6" t="n">
        <v>26916</v>
      </c>
      <c r="J19" s="6" t="n">
        <v>26505</v>
      </c>
      <c r="K19" s="6" t="n">
        <v>26854</v>
      </c>
      <c r="L19" s="6" t="n">
        <v>26891</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374</v>
      </c>
      <c r="B1" s="2" t="s">
        <v>74</v>
      </c>
      <c r="J1" s="2" t="s">
        <v>1</v>
      </c>
    </row>
    <row r="2" spans="1:15">
      <c r="B2" s="2" t="s">
        <v>2</v>
      </c>
      <c r="C2" s="2" t="s">
        <v>75</v>
      </c>
      <c r="D2" s="2" t="s">
        <v>76</v>
      </c>
      <c r="E2" s="2" t="s">
        <v>77</v>
      </c>
      <c r="F2" s="2" t="s">
        <v>36</v>
      </c>
      <c r="G2" s="2" t="s">
        <v>78</v>
      </c>
      <c r="H2" s="2" t="s">
        <v>79</v>
      </c>
      <c r="I2" s="2" t="s">
        <v>80</v>
      </c>
      <c r="J2" s="2" t="s">
        <v>2</v>
      </c>
      <c r="K2" s="2" t="s">
        <v>36</v>
      </c>
      <c r="L2" s="2" t="s">
        <v>81</v>
      </c>
      <c r="M2" s="2" t="s">
        <v>375</v>
      </c>
      <c r="N2" s="2" t="s">
        <v>376</v>
      </c>
      <c r="O2" s="2" t="s">
        <v>377</v>
      </c>
    </row>
    <row r="3" spans="1:15">
      <c r="A3" s="3" t="s">
        <v>378</v>
      </c>
    </row>
    <row r="4" spans="1:15">
      <c r="A4" s="4" t="s">
        <v>83</v>
      </c>
      <c r="B4" s="5" t="n">
        <v>716627</v>
      </c>
      <c r="C4" s="5" t="n">
        <v>729410</v>
      </c>
      <c r="D4" s="5" t="n">
        <v>741076</v>
      </c>
      <c r="E4" s="5" t="n">
        <v>632921</v>
      </c>
      <c r="F4" s="5" t="n">
        <v>709520</v>
      </c>
      <c r="G4" s="5" t="n">
        <v>658504</v>
      </c>
      <c r="H4" s="5" t="n">
        <v>706570</v>
      </c>
      <c r="I4" s="5" t="n">
        <v>624895</v>
      </c>
      <c r="J4" s="5" t="n">
        <v>2820034</v>
      </c>
      <c r="K4" s="5" t="n">
        <v>2699489</v>
      </c>
      <c r="L4" s="5" t="n">
        <v>2911883</v>
      </c>
    </row>
    <row r="5" spans="1:15">
      <c r="A5" s="3" t="s">
        <v>379</v>
      </c>
    </row>
    <row r="6" spans="1:15">
      <c r="A6" s="4" t="s">
        <v>84</v>
      </c>
      <c r="B6" s="6" t="n">
        <v>600514</v>
      </c>
      <c r="C6" s="6" t="n">
        <v>610547</v>
      </c>
      <c r="D6" s="6" t="n">
        <v>624089</v>
      </c>
      <c r="E6" s="6" t="n">
        <v>533574</v>
      </c>
      <c r="F6" s="6" t="n">
        <v>602718</v>
      </c>
      <c r="G6" s="6" t="n">
        <v>558060</v>
      </c>
      <c r="H6" s="6" t="n">
        <v>599102</v>
      </c>
      <c r="I6" s="6" t="n">
        <v>528523</v>
      </c>
      <c r="J6" s="6" t="n">
        <v>2368724</v>
      </c>
      <c r="K6" s="6" t="n">
        <v>2288403</v>
      </c>
      <c r="L6" s="6" t="n">
        <v>2529807</v>
      </c>
    </row>
    <row r="7" spans="1:15">
      <c r="A7" s="4" t="s">
        <v>88</v>
      </c>
      <c r="B7" s="6" t="n">
        <v>29603</v>
      </c>
      <c r="C7" s="6" t="n">
        <v>32637</v>
      </c>
      <c r="D7" s="6" t="n">
        <v>32323</v>
      </c>
      <c r="E7" s="6" t="n">
        <v>17409</v>
      </c>
      <c r="F7" s="6" t="n">
        <v>26317</v>
      </c>
      <c r="G7" s="6" t="n">
        <v>18950</v>
      </c>
      <c r="H7" s="6" t="n">
        <v>24947</v>
      </c>
      <c r="I7" s="6" t="n">
        <v>15472</v>
      </c>
      <c r="J7" s="6" t="n">
        <v>111972</v>
      </c>
      <c r="K7" s="6" t="n">
        <v>85686</v>
      </c>
      <c r="L7" s="6" t="n">
        <v>77527</v>
      </c>
    </row>
    <row r="8" spans="1:15">
      <c r="A8" s="4" t="s">
        <v>90</v>
      </c>
      <c r="B8" s="6" t="n">
        <v>29866</v>
      </c>
      <c r="C8" s="6" t="n">
        <v>32699</v>
      </c>
      <c r="D8" s="6" t="n">
        <v>32507</v>
      </c>
      <c r="E8" s="6" t="n">
        <v>17607</v>
      </c>
      <c r="F8" s="6" t="n">
        <v>28883</v>
      </c>
      <c r="G8" s="6" t="n">
        <v>19064</v>
      </c>
      <c r="H8" s="6" t="n">
        <v>25129</v>
      </c>
      <c r="I8" s="6" t="n">
        <v>15588</v>
      </c>
      <c r="J8" s="6" t="n">
        <v>112679</v>
      </c>
      <c r="K8" s="6" t="n">
        <v>88664</v>
      </c>
      <c r="L8" s="6" t="n">
        <v>77625</v>
      </c>
    </row>
    <row r="9" spans="1:15">
      <c r="A9" s="4" t="s">
        <v>92</v>
      </c>
      <c r="B9" s="6" t="n">
        <v>21966</v>
      </c>
      <c r="C9" s="6" t="n">
        <v>23750</v>
      </c>
      <c r="D9" s="6" t="n">
        <v>23668</v>
      </c>
      <c r="E9" s="6" t="n">
        <v>12727</v>
      </c>
      <c r="F9" s="6" t="n">
        <v>21300</v>
      </c>
      <c r="G9" s="6" t="n">
        <v>13766</v>
      </c>
      <c r="H9" s="6" t="n">
        <v>18226</v>
      </c>
      <c r="I9" s="6" t="n">
        <v>11300</v>
      </c>
      <c r="J9" s="6" t="n">
        <v>82111</v>
      </c>
      <c r="K9" s="6" t="n">
        <v>64592</v>
      </c>
      <c r="L9" s="6" t="n">
        <v>54857</v>
      </c>
    </row>
    <row r="10" spans="1:15">
      <c r="A10" s="3" t="s">
        <v>380</v>
      </c>
    </row>
    <row r="11" spans="1:15">
      <c r="A11" s="4" t="s">
        <v>39</v>
      </c>
      <c r="B11" s="6" t="n">
        <v>549626</v>
      </c>
      <c r="F11" s="6" t="n">
        <v>447698</v>
      </c>
      <c r="J11" s="6" t="n">
        <v>549626</v>
      </c>
      <c r="K11" s="6" t="n">
        <v>447698</v>
      </c>
      <c r="L11" s="6" t="n">
        <v>449682</v>
      </c>
      <c r="M11" s="5" t="n">
        <v>464250</v>
      </c>
    </row>
    <row r="12" spans="1:15">
      <c r="A12" s="4" t="s">
        <v>40</v>
      </c>
      <c r="B12" s="6" t="n">
        <v>124666</v>
      </c>
      <c r="F12" s="6" t="n">
        <v>119195</v>
      </c>
      <c r="J12" s="6" t="n">
        <v>124666</v>
      </c>
      <c r="K12" s="6" t="n">
        <v>119195</v>
      </c>
      <c r="L12" s="6" t="n">
        <v>106753</v>
      </c>
      <c r="M12" s="6" t="n">
        <v>95884</v>
      </c>
    </row>
    <row r="13" spans="1:15">
      <c r="A13" s="4" t="s">
        <v>42</v>
      </c>
      <c r="B13" s="6" t="n">
        <v>10671</v>
      </c>
      <c r="F13" s="6" t="n">
        <v>9661</v>
      </c>
      <c r="J13" s="6" t="n">
        <v>10671</v>
      </c>
      <c r="K13" s="6" t="n">
        <v>9661</v>
      </c>
      <c r="L13" s="6" t="n">
        <v>5737</v>
      </c>
      <c r="M13" s="6" t="n">
        <v>5605</v>
      </c>
    </row>
    <row r="14" spans="1:15">
      <c r="A14" s="4" t="s">
        <v>381</v>
      </c>
      <c r="M14" s="6" t="n">
        <v>1890</v>
      </c>
    </row>
    <row r="15" spans="1:15">
      <c r="A15" s="4" t="s">
        <v>48</v>
      </c>
      <c r="B15" s="6" t="n">
        <v>947</v>
      </c>
      <c r="F15" s="6" t="n">
        <v>1211</v>
      </c>
      <c r="J15" s="6" t="n">
        <v>947</v>
      </c>
      <c r="K15" s="6" t="n">
        <v>1211</v>
      </c>
      <c r="L15" s="6" t="n">
        <v>5638</v>
      </c>
      <c r="M15" s="6" t="n">
        <v>1724</v>
      </c>
    </row>
    <row r="16" spans="1:15">
      <c r="A16" s="3" t="s">
        <v>382</v>
      </c>
    </row>
    <row r="17" spans="1:15">
      <c r="A17" s="4" t="s">
        <v>51</v>
      </c>
      <c r="B17" s="6" t="n">
        <v>235641</v>
      </c>
      <c r="F17" s="6" t="n">
        <v>201640</v>
      </c>
      <c r="J17" s="6" t="n">
        <v>235641</v>
      </c>
      <c r="K17" s="6" t="n">
        <v>201640</v>
      </c>
      <c r="L17" s="6" t="n">
        <v>194257</v>
      </c>
      <c r="M17" s="6" t="n">
        <v>194195</v>
      </c>
    </row>
    <row r="18" spans="1:15">
      <c r="A18" s="4" t="s">
        <v>53</v>
      </c>
      <c r="B18" s="6" t="n">
        <v>45232</v>
      </c>
      <c r="F18" s="6" t="n">
        <v>33840</v>
      </c>
      <c r="J18" s="6" t="n">
        <v>45232</v>
      </c>
      <c r="K18" s="6" t="n">
        <v>33840</v>
      </c>
      <c r="L18" s="6" t="n">
        <v>31096</v>
      </c>
      <c r="M18" s="6" t="n">
        <v>30784</v>
      </c>
    </row>
    <row r="19" spans="1:15">
      <c r="A19" s="4" t="s">
        <v>52</v>
      </c>
      <c r="B19" s="6" t="n">
        <v>28050</v>
      </c>
      <c r="F19" s="6" t="n">
        <v>24319</v>
      </c>
      <c r="J19" s="6" t="n">
        <v>28050</v>
      </c>
      <c r="K19" s="6" t="n">
        <v>24319</v>
      </c>
      <c r="L19" s="6" t="n">
        <v>22662</v>
      </c>
      <c r="M19" s="6" t="n">
        <v>22953</v>
      </c>
    </row>
    <row r="20" spans="1:15">
      <c r="A20" s="4" t="s">
        <v>55</v>
      </c>
      <c r="B20" s="6" t="n">
        <v>20170</v>
      </c>
      <c r="F20" s="6" t="n">
        <v>17184</v>
      </c>
      <c r="J20" s="6" t="n">
        <v>20170</v>
      </c>
      <c r="K20" s="6" t="n">
        <v>17184</v>
      </c>
      <c r="L20" s="6" t="n">
        <v>15696</v>
      </c>
      <c r="M20" s="6" t="n">
        <v>16125</v>
      </c>
    </row>
    <row r="21" spans="1:15">
      <c r="A21" s="3" t="s">
        <v>383</v>
      </c>
    </row>
    <row r="22" spans="1:15">
      <c r="A22" s="4" t="s">
        <v>62</v>
      </c>
      <c r="B22" s="6" t="n">
        <v>514694</v>
      </c>
      <c r="F22" s="6" t="n">
        <v>441010</v>
      </c>
      <c r="J22" s="6" t="n">
        <v>514694</v>
      </c>
      <c r="K22" s="6" t="n">
        <v>441010</v>
      </c>
      <c r="L22" s="6" t="n">
        <v>383673</v>
      </c>
      <c r="M22" s="5" t="n">
        <v>384870</v>
      </c>
    </row>
    <row r="23" spans="1:15">
      <c r="A23" s="4" t="s">
        <v>384</v>
      </c>
      <c r="O23" s="5" t="n">
        <v>0</v>
      </c>
    </row>
    <row r="24" spans="1:15">
      <c r="A24" s="4" t="s">
        <v>385</v>
      </c>
      <c r="B24" s="5" t="n">
        <v>-7900</v>
      </c>
      <c r="C24" s="5" t="n">
        <v>-8949</v>
      </c>
      <c r="D24" s="5" t="n">
        <v>-8839</v>
      </c>
      <c r="E24" s="5" t="n">
        <v>-4880</v>
      </c>
      <c r="F24" s="6" t="n">
        <v>-7583</v>
      </c>
      <c r="G24" s="5" t="n">
        <v>-5298</v>
      </c>
      <c r="H24" s="5" t="n">
        <v>-6903</v>
      </c>
      <c r="I24" s="5" t="n">
        <v>-4288</v>
      </c>
      <c r="J24" s="5" t="n">
        <v>-30568</v>
      </c>
      <c r="K24" s="6" t="n">
        <v>-24072</v>
      </c>
      <c r="L24" s="6" t="n">
        <v>-22768</v>
      </c>
    </row>
    <row r="25" spans="1:15">
      <c r="A25" s="4" t="s">
        <v>386</v>
      </c>
    </row>
    <row r="26" spans="1:15">
      <c r="A26" s="3" t="s">
        <v>383</v>
      </c>
    </row>
    <row r="27" spans="1:15">
      <c r="A27" s="4" t="s">
        <v>385</v>
      </c>
      <c r="L27" s="5" t="n">
        <v>1054</v>
      </c>
    </row>
    <row r="28" spans="1:15">
      <c r="A28" s="4" t="s">
        <v>387</v>
      </c>
    </row>
    <row r="29" spans="1:15">
      <c r="A29" s="3" t="s">
        <v>378</v>
      </c>
    </row>
    <row r="30" spans="1:15">
      <c r="A30" s="4" t="s">
        <v>83</v>
      </c>
      <c r="K30" s="6" t="n">
        <v>404690</v>
      </c>
    </row>
    <row r="31" spans="1:15">
      <c r="A31" s="3" t="s">
        <v>379</v>
      </c>
    </row>
    <row r="32" spans="1:15">
      <c r="A32" s="4" t="s">
        <v>84</v>
      </c>
      <c r="K32" s="6" t="n">
        <v>403737</v>
      </c>
    </row>
    <row r="33" spans="1:15">
      <c r="A33" s="4" t="s">
        <v>88</v>
      </c>
      <c r="K33" s="6" t="n">
        <v>750</v>
      </c>
    </row>
    <row r="34" spans="1:15">
      <c r="A34" s="4" t="s">
        <v>90</v>
      </c>
      <c r="K34" s="6" t="n">
        <v>750</v>
      </c>
    </row>
    <row r="35" spans="1:15">
      <c r="A35" s="4" t="s">
        <v>92</v>
      </c>
      <c r="K35" s="6" t="n">
        <v>526</v>
      </c>
    </row>
    <row r="36" spans="1:15">
      <c r="A36" s="3" t="s">
        <v>380</v>
      </c>
    </row>
    <row r="37" spans="1:15">
      <c r="A37" s="4" t="s">
        <v>39</v>
      </c>
      <c r="F37" s="6" t="n">
        <v>-6949</v>
      </c>
      <c r="K37" s="6" t="n">
        <v>-6949</v>
      </c>
      <c r="N37" s="5" t="n">
        <v>14568</v>
      </c>
    </row>
    <row r="38" spans="1:15">
      <c r="A38" s="4" t="s">
        <v>40</v>
      </c>
      <c r="F38" s="6" t="n">
        <v>4798</v>
      </c>
      <c r="K38" s="6" t="n">
        <v>4798</v>
      </c>
      <c r="N38" s="6" t="n">
        <v>-10869</v>
      </c>
    </row>
    <row r="39" spans="1:15">
      <c r="A39" s="4" t="s">
        <v>42</v>
      </c>
      <c r="F39" s="6" t="n">
        <v>148</v>
      </c>
      <c r="K39" s="6" t="n">
        <v>148</v>
      </c>
      <c r="N39" s="6" t="n">
        <v>-132</v>
      </c>
    </row>
    <row r="40" spans="1:15">
      <c r="A40" s="4" t="s">
        <v>381</v>
      </c>
      <c r="N40" s="6" t="n">
        <v>1890</v>
      </c>
    </row>
    <row r="41" spans="1:15">
      <c r="A41" s="4" t="s">
        <v>48</v>
      </c>
      <c r="F41" s="6" t="n">
        <v>3914</v>
      </c>
      <c r="K41" s="6" t="n">
        <v>3914</v>
      </c>
      <c r="N41" s="6" t="n">
        <v>-3914</v>
      </c>
    </row>
    <row r="42" spans="1:15">
      <c r="A42" s="3" t="s">
        <v>382</v>
      </c>
    </row>
    <row r="43" spans="1:15">
      <c r="A43" s="4" t="s">
        <v>51</v>
      </c>
      <c r="N43" s="6" t="n">
        <v>-62</v>
      </c>
    </row>
    <row r="44" spans="1:15">
      <c r="A44" s="4" t="s">
        <v>53</v>
      </c>
      <c r="F44" s="6" t="n">
        <v>2904</v>
      </c>
      <c r="K44" s="6" t="n">
        <v>2904</v>
      </c>
      <c r="N44" s="6" t="n">
        <v>-312</v>
      </c>
    </row>
    <row r="45" spans="1:15">
      <c r="A45" s="4" t="s">
        <v>52</v>
      </c>
      <c r="F45" s="6" t="n">
        <v>-116</v>
      </c>
      <c r="K45" s="6" t="n">
        <v>-116</v>
      </c>
      <c r="N45" s="6" t="n">
        <v>291</v>
      </c>
    </row>
    <row r="46" spans="1:15">
      <c r="A46" s="4" t="s">
        <v>55</v>
      </c>
      <c r="F46" s="6" t="n">
        <v>-219</v>
      </c>
      <c r="K46" s="6" t="n">
        <v>-219</v>
      </c>
      <c r="N46" s="6" t="n">
        <v>429</v>
      </c>
    </row>
    <row r="47" spans="1:15">
      <c r="A47" s="3" t="s">
        <v>383</v>
      </c>
    </row>
    <row r="48" spans="1:15">
      <c r="A48" s="4" t="s">
        <v>62</v>
      </c>
      <c r="F48" s="6" t="n">
        <v>-657</v>
      </c>
      <c r="K48" s="6" t="n">
        <v>-657</v>
      </c>
      <c r="N48" s="5" t="n">
        <v>1197</v>
      </c>
    </row>
    <row r="49" spans="1:15">
      <c r="A49" s="4" t="s">
        <v>388</v>
      </c>
    </row>
    <row r="50" spans="1:15">
      <c r="A50" s="3" t="s">
        <v>378</v>
      </c>
    </row>
    <row r="51" spans="1:15">
      <c r="A51" s="4" t="s">
        <v>83</v>
      </c>
      <c r="K51" s="6" t="n">
        <v>3104179</v>
      </c>
    </row>
    <row r="52" spans="1:15">
      <c r="A52" s="3" t="s">
        <v>379</v>
      </c>
    </row>
    <row r="53" spans="1:15">
      <c r="A53" s="4" t="s">
        <v>84</v>
      </c>
      <c r="K53" s="6" t="n">
        <v>2692140</v>
      </c>
    </row>
    <row r="54" spans="1:15">
      <c r="A54" s="4" t="s">
        <v>88</v>
      </c>
      <c r="K54" s="6" t="n">
        <v>86436</v>
      </c>
    </row>
    <row r="55" spans="1:15">
      <c r="A55" s="4" t="s">
        <v>90</v>
      </c>
      <c r="K55" s="6" t="n">
        <v>89414</v>
      </c>
    </row>
    <row r="56" spans="1:15">
      <c r="A56" s="4" t="s">
        <v>92</v>
      </c>
      <c r="K56" s="6" t="n">
        <v>65118</v>
      </c>
    </row>
    <row r="57" spans="1:15">
      <c r="A57" s="3" t="s">
        <v>380</v>
      </c>
    </row>
    <row r="58" spans="1:15">
      <c r="A58" s="4" t="s">
        <v>39</v>
      </c>
      <c r="F58" s="6" t="n">
        <v>440749</v>
      </c>
      <c r="K58" s="6" t="n">
        <v>440749</v>
      </c>
    </row>
    <row r="59" spans="1:15">
      <c r="A59" s="4" t="s">
        <v>40</v>
      </c>
      <c r="F59" s="6" t="n">
        <v>123993</v>
      </c>
      <c r="K59" s="6" t="n">
        <v>123993</v>
      </c>
    </row>
    <row r="60" spans="1:15">
      <c r="A60" s="4" t="s">
        <v>42</v>
      </c>
      <c r="F60" s="6" t="n">
        <v>9809</v>
      </c>
      <c r="K60" s="6" t="n">
        <v>9809</v>
      </c>
    </row>
    <row r="61" spans="1:15">
      <c r="A61" s="4" t="s">
        <v>48</v>
      </c>
      <c r="F61" s="6" t="n">
        <v>5125</v>
      </c>
      <c r="K61" s="6" t="n">
        <v>5125</v>
      </c>
    </row>
    <row r="62" spans="1:15">
      <c r="A62" s="3" t="s">
        <v>382</v>
      </c>
    </row>
    <row r="63" spans="1:15">
      <c r="A63" s="4" t="s">
        <v>53</v>
      </c>
      <c r="F63" s="6" t="n">
        <v>36744</v>
      </c>
      <c r="K63" s="6" t="n">
        <v>36744</v>
      </c>
    </row>
    <row r="64" spans="1:15">
      <c r="A64" s="4" t="s">
        <v>52</v>
      </c>
      <c r="F64" s="6" t="n">
        <v>24203</v>
      </c>
      <c r="K64" s="6" t="n">
        <v>24203</v>
      </c>
    </row>
    <row r="65" spans="1:15">
      <c r="A65" s="4" t="s">
        <v>55</v>
      </c>
      <c r="F65" s="6" t="n">
        <v>16965</v>
      </c>
      <c r="K65" s="6" t="n">
        <v>16965</v>
      </c>
    </row>
    <row r="66" spans="1:15">
      <c r="A66" s="3" t="s">
        <v>383</v>
      </c>
    </row>
    <row r="67" spans="1:15">
      <c r="A67" s="4" t="s">
        <v>62</v>
      </c>
      <c r="F67" s="5" t="n">
        <v>440353</v>
      </c>
      <c r="K67" s="5" t="n">
        <v>440353</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1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9</v>
      </c>
      <c r="B1" s="2" t="s">
        <v>74</v>
      </c>
      <c r="J1" s="2" t="s">
        <v>1</v>
      </c>
    </row>
    <row r="2" spans="1:12">
      <c r="B2" s="2" t="s">
        <v>2</v>
      </c>
      <c r="C2" s="2" t="s">
        <v>75</v>
      </c>
      <c r="D2" s="2" t="s">
        <v>76</v>
      </c>
      <c r="E2" s="2" t="s">
        <v>77</v>
      </c>
      <c r="F2" s="2" t="s">
        <v>36</v>
      </c>
      <c r="G2" s="2" t="s">
        <v>78</v>
      </c>
      <c r="H2" s="2" t="s">
        <v>79</v>
      </c>
      <c r="I2" s="2" t="s">
        <v>80</v>
      </c>
      <c r="J2" s="2" t="s">
        <v>2</v>
      </c>
      <c r="K2" s="2" t="s">
        <v>36</v>
      </c>
      <c r="L2" s="2" t="s">
        <v>81</v>
      </c>
    </row>
    <row r="3" spans="1:12">
      <c r="A3" s="3" t="s">
        <v>390</v>
      </c>
    </row>
    <row r="4" spans="1:12">
      <c r="A4" s="4" t="s">
        <v>83</v>
      </c>
      <c r="B4" s="5" t="n">
        <v>716627</v>
      </c>
      <c r="C4" s="5" t="n">
        <v>729410</v>
      </c>
      <c r="D4" s="5" t="n">
        <v>741076</v>
      </c>
      <c r="E4" s="5" t="n">
        <v>632921</v>
      </c>
      <c r="F4" s="5" t="n">
        <v>709520</v>
      </c>
      <c r="G4" s="5" t="n">
        <v>658504</v>
      </c>
      <c r="H4" s="5" t="n">
        <v>706570</v>
      </c>
      <c r="I4" s="5" t="n">
        <v>624895</v>
      </c>
      <c r="J4" s="5" t="n">
        <v>2820034</v>
      </c>
      <c r="K4" s="5" t="n">
        <v>2699489</v>
      </c>
      <c r="L4" s="5" t="n">
        <v>2911883</v>
      </c>
    </row>
    <row r="5" spans="1:12">
      <c r="A5" s="4" t="s">
        <v>391</v>
      </c>
    </row>
    <row r="6" spans="1:12">
      <c r="A6" s="3" t="s">
        <v>390</v>
      </c>
    </row>
    <row r="7" spans="1:12">
      <c r="A7" s="4" t="s">
        <v>83</v>
      </c>
      <c r="J7" s="6" t="n">
        <v>805944</v>
      </c>
      <c r="K7" s="6" t="n">
        <v>710654</v>
      </c>
    </row>
    <row r="8" spans="1:12">
      <c r="A8" s="4" t="s">
        <v>392</v>
      </c>
    </row>
    <row r="9" spans="1:12">
      <c r="A9" s="3" t="s">
        <v>390</v>
      </c>
    </row>
    <row r="10" spans="1:12">
      <c r="A10" s="4" t="s">
        <v>83</v>
      </c>
      <c r="J10" s="6" t="n">
        <v>345924</v>
      </c>
      <c r="K10" s="6" t="n">
        <v>288308</v>
      </c>
    </row>
    <row r="11" spans="1:12">
      <c r="A11" s="4" t="s">
        <v>393</v>
      </c>
    </row>
    <row r="12" spans="1:12">
      <c r="A12" s="3" t="s">
        <v>390</v>
      </c>
    </row>
    <row r="13" spans="1:12">
      <c r="A13" s="4" t="s">
        <v>83</v>
      </c>
      <c r="J13" s="6" t="n">
        <v>334827</v>
      </c>
      <c r="K13" s="6" t="n">
        <v>314856</v>
      </c>
    </row>
    <row r="14" spans="1:12">
      <c r="A14" s="4" t="s">
        <v>394</v>
      </c>
    </row>
    <row r="15" spans="1:12">
      <c r="A15" s="3" t="s">
        <v>390</v>
      </c>
    </row>
    <row r="16" spans="1:12">
      <c r="A16" s="4" t="s">
        <v>83</v>
      </c>
      <c r="J16" s="6" t="n">
        <v>238396</v>
      </c>
      <c r="K16" s="6" t="n">
        <v>273421</v>
      </c>
    </row>
    <row r="17" spans="1:12">
      <c r="A17" s="4" t="s">
        <v>395</v>
      </c>
    </row>
    <row r="18" spans="1:12">
      <c r="A18" s="3" t="s">
        <v>390</v>
      </c>
    </row>
    <row r="19" spans="1:12">
      <c r="A19" s="4" t="s">
        <v>83</v>
      </c>
      <c r="J19" s="6" t="n">
        <v>219301</v>
      </c>
      <c r="K19" s="6" t="n">
        <v>224049</v>
      </c>
    </row>
    <row r="20" spans="1:12">
      <c r="A20" s="4" t="s">
        <v>396</v>
      </c>
    </row>
    <row r="21" spans="1:12">
      <c r="A21" s="3" t="s">
        <v>390</v>
      </c>
    </row>
    <row r="22" spans="1:12">
      <c r="A22" s="4" t="s">
        <v>83</v>
      </c>
      <c r="J22" s="6" t="n">
        <v>250022</v>
      </c>
      <c r="K22" s="6" t="n">
        <v>252036</v>
      </c>
    </row>
    <row r="23" spans="1:12">
      <c r="A23" s="4" t="s">
        <v>397</v>
      </c>
    </row>
    <row r="24" spans="1:12">
      <c r="A24" s="3" t="s">
        <v>390</v>
      </c>
    </row>
    <row r="25" spans="1:12">
      <c r="A25" s="4" t="s">
        <v>83</v>
      </c>
      <c r="J25" s="6" t="n">
        <v>357309</v>
      </c>
      <c r="K25" s="6" t="n">
        <v>353140</v>
      </c>
    </row>
    <row r="26" spans="1:12">
      <c r="A26" s="4" t="s">
        <v>398</v>
      </c>
    </row>
    <row r="27" spans="1:12">
      <c r="A27" s="3" t="s">
        <v>390</v>
      </c>
    </row>
    <row r="28" spans="1:12">
      <c r="A28" s="4" t="s">
        <v>83</v>
      </c>
      <c r="J28" s="6" t="n">
        <v>268311</v>
      </c>
      <c r="K28" s="6" t="n">
        <v>283025</v>
      </c>
    </row>
    <row r="29" spans="1:12">
      <c r="A29" s="4" t="s">
        <v>399</v>
      </c>
    </row>
    <row r="30" spans="1:12">
      <c r="A30" s="3" t="s">
        <v>390</v>
      </c>
    </row>
    <row r="31" spans="1:12">
      <c r="A31" s="4" t="s">
        <v>83</v>
      </c>
      <c r="J31" s="6" t="n">
        <v>1060049</v>
      </c>
      <c r="K31" s="6" t="n">
        <v>1027918</v>
      </c>
    </row>
    <row r="32" spans="1:12">
      <c r="A32" s="4" t="s">
        <v>400</v>
      </c>
    </row>
    <row r="33" spans="1:12">
      <c r="A33" s="3" t="s">
        <v>390</v>
      </c>
    </row>
    <row r="34" spans="1:12">
      <c r="A34" s="4" t="s">
        <v>83</v>
      </c>
      <c r="J34" s="6" t="n">
        <v>317282</v>
      </c>
      <c r="K34" s="6" t="n">
        <v>299247</v>
      </c>
    </row>
    <row r="35" spans="1:12">
      <c r="A35" s="4" t="s">
        <v>401</v>
      </c>
    </row>
    <row r="36" spans="1:12">
      <c r="A36" s="3" t="s">
        <v>390</v>
      </c>
    </row>
    <row r="37" spans="1:12">
      <c r="A37" s="4" t="s">
        <v>83</v>
      </c>
      <c r="J37" s="6" t="n">
        <v>127373</v>
      </c>
      <c r="K37" s="6" t="n">
        <v>108096</v>
      </c>
    </row>
    <row r="38" spans="1:12">
      <c r="A38" s="4" t="s">
        <v>402</v>
      </c>
    </row>
    <row r="39" spans="1:12">
      <c r="A39" s="3" t="s">
        <v>390</v>
      </c>
    </row>
    <row r="40" spans="1:12">
      <c r="A40" s="4" t="s">
        <v>83</v>
      </c>
      <c r="J40" s="6" t="n">
        <v>146287</v>
      </c>
      <c r="K40" s="6" t="n">
        <v>134071</v>
      </c>
    </row>
    <row r="41" spans="1:12">
      <c r="A41" s="4" t="s">
        <v>403</v>
      </c>
    </row>
    <row r="42" spans="1:12">
      <c r="A42" s="3" t="s">
        <v>390</v>
      </c>
    </row>
    <row r="43" spans="1:12">
      <c r="A43" s="4" t="s">
        <v>83</v>
      </c>
      <c r="J43" s="6" t="n">
        <v>105617</v>
      </c>
      <c r="K43" s="6" t="n">
        <v>111559</v>
      </c>
    </row>
    <row r="44" spans="1:12">
      <c r="A44" s="4" t="s">
        <v>404</v>
      </c>
    </row>
    <row r="45" spans="1:12">
      <c r="A45" s="3" t="s">
        <v>390</v>
      </c>
    </row>
    <row r="46" spans="1:12">
      <c r="A46" s="4" t="s">
        <v>83</v>
      </c>
      <c r="J46" s="6" t="n">
        <v>94340</v>
      </c>
      <c r="K46" s="6" t="n">
        <v>109702</v>
      </c>
    </row>
    <row r="47" spans="1:12">
      <c r="A47" s="4" t="s">
        <v>405</v>
      </c>
    </row>
    <row r="48" spans="1:12">
      <c r="A48" s="3" t="s">
        <v>390</v>
      </c>
    </row>
    <row r="49" spans="1:12">
      <c r="A49" s="4" t="s">
        <v>83</v>
      </c>
      <c r="J49" s="6" t="n">
        <v>88667</v>
      </c>
      <c r="K49" s="6" t="n">
        <v>89779</v>
      </c>
    </row>
    <row r="50" spans="1:12">
      <c r="A50" s="4" t="s">
        <v>406</v>
      </c>
    </row>
    <row r="51" spans="1:12">
      <c r="A51" s="3" t="s">
        <v>390</v>
      </c>
    </row>
    <row r="52" spans="1:12">
      <c r="A52" s="4" t="s">
        <v>83</v>
      </c>
      <c r="J52" s="6" t="n">
        <v>98890</v>
      </c>
      <c r="K52" s="6" t="n">
        <v>95342</v>
      </c>
    </row>
    <row r="53" spans="1:12">
      <c r="A53" s="4" t="s">
        <v>407</v>
      </c>
    </row>
    <row r="54" spans="1:12">
      <c r="A54" s="3" t="s">
        <v>390</v>
      </c>
    </row>
    <row r="55" spans="1:12">
      <c r="A55" s="4" t="s">
        <v>83</v>
      </c>
      <c r="J55" s="6" t="n">
        <v>81593</v>
      </c>
      <c r="K55" s="6" t="n">
        <v>80122</v>
      </c>
    </row>
    <row r="56" spans="1:12">
      <c r="A56" s="4" t="s">
        <v>408</v>
      </c>
    </row>
    <row r="57" spans="1:12">
      <c r="A57" s="3" t="s">
        <v>390</v>
      </c>
    </row>
    <row r="58" spans="1:12">
      <c r="A58" s="4" t="s">
        <v>83</v>
      </c>
      <c r="J58" s="6" t="n">
        <v>1193820</v>
      </c>
      <c r="K58" s="6" t="n">
        <v>1165142</v>
      </c>
    </row>
    <row r="59" spans="1:12">
      <c r="A59" s="4" t="s">
        <v>409</v>
      </c>
    </row>
    <row r="60" spans="1:12">
      <c r="A60" s="3" t="s">
        <v>390</v>
      </c>
    </row>
    <row r="61" spans="1:12">
      <c r="A61" s="4" t="s">
        <v>83</v>
      </c>
      <c r="J61" s="6" t="n">
        <v>322530</v>
      </c>
      <c r="K61" s="6" t="n">
        <v>272589</v>
      </c>
    </row>
    <row r="62" spans="1:12">
      <c r="A62" s="4" t="s">
        <v>410</v>
      </c>
    </row>
    <row r="63" spans="1:12">
      <c r="A63" s="3" t="s">
        <v>390</v>
      </c>
    </row>
    <row r="64" spans="1:12">
      <c r="A64" s="4" t="s">
        <v>83</v>
      </c>
      <c r="J64" s="6" t="n">
        <v>154602</v>
      </c>
      <c r="K64" s="6" t="n">
        <v>126643</v>
      </c>
    </row>
    <row r="65" spans="1:12">
      <c r="A65" s="4" t="s">
        <v>411</v>
      </c>
    </row>
    <row r="66" spans="1:12">
      <c r="A66" s="3" t="s">
        <v>390</v>
      </c>
    </row>
    <row r="67" spans="1:12">
      <c r="A67" s="4" t="s">
        <v>83</v>
      </c>
      <c r="J67" s="6" t="n">
        <v>133584</v>
      </c>
      <c r="K67" s="6" t="n">
        <v>135420</v>
      </c>
    </row>
    <row r="68" spans="1:12">
      <c r="A68" s="4" t="s">
        <v>412</v>
      </c>
    </row>
    <row r="69" spans="1:12">
      <c r="A69" s="3" t="s">
        <v>390</v>
      </c>
    </row>
    <row r="70" spans="1:12">
      <c r="A70" s="4" t="s">
        <v>83</v>
      </c>
      <c r="J70" s="6" t="n">
        <v>72445</v>
      </c>
      <c r="K70" s="6" t="n">
        <v>102209</v>
      </c>
    </row>
    <row r="71" spans="1:12">
      <c r="A71" s="4" t="s">
        <v>413</v>
      </c>
    </row>
    <row r="72" spans="1:12">
      <c r="A72" s="3" t="s">
        <v>390</v>
      </c>
    </row>
    <row r="73" spans="1:12">
      <c r="A73" s="4" t="s">
        <v>83</v>
      </c>
      <c r="J73" s="6" t="n">
        <v>72185</v>
      </c>
      <c r="K73" s="6" t="n">
        <v>62060</v>
      </c>
    </row>
    <row r="74" spans="1:12">
      <c r="A74" s="4" t="s">
        <v>414</v>
      </c>
    </row>
    <row r="75" spans="1:12">
      <c r="A75" s="3" t="s">
        <v>390</v>
      </c>
    </row>
    <row r="76" spans="1:12">
      <c r="A76" s="4" t="s">
        <v>83</v>
      </c>
      <c r="J76" s="6" t="n">
        <v>105172</v>
      </c>
      <c r="K76" s="6" t="n">
        <v>109497</v>
      </c>
    </row>
    <row r="77" spans="1:12">
      <c r="A77" s="4" t="s">
        <v>415</v>
      </c>
    </row>
    <row r="78" spans="1:12">
      <c r="A78" s="3" t="s">
        <v>390</v>
      </c>
    </row>
    <row r="79" spans="1:12">
      <c r="A79" s="4" t="s">
        <v>83</v>
      </c>
      <c r="J79" s="6" t="n">
        <v>211772</v>
      </c>
      <c r="K79" s="6" t="n">
        <v>214102</v>
      </c>
    </row>
    <row r="80" spans="1:12">
      <c r="A80" s="4" t="s">
        <v>416</v>
      </c>
    </row>
    <row r="81" spans="1:12">
      <c r="A81" s="3" t="s">
        <v>390</v>
      </c>
    </row>
    <row r="82" spans="1:12">
      <c r="A82" s="4" t="s">
        <v>83</v>
      </c>
      <c r="J82" s="6" t="n">
        <v>121530</v>
      </c>
      <c r="K82" s="6" t="n">
        <v>142622</v>
      </c>
    </row>
    <row r="83" spans="1:12">
      <c r="A83" s="4" t="s">
        <v>417</v>
      </c>
    </row>
    <row r="84" spans="1:12">
      <c r="A84" s="3" t="s">
        <v>390</v>
      </c>
    </row>
    <row r="85" spans="1:12">
      <c r="A85" s="4" t="s">
        <v>83</v>
      </c>
      <c r="J85" s="6" t="n">
        <v>566165</v>
      </c>
      <c r="K85" s="6" t="n">
        <v>506429</v>
      </c>
    </row>
    <row r="86" spans="1:12">
      <c r="A86" s="4" t="s">
        <v>418</v>
      </c>
    </row>
    <row r="87" spans="1:12">
      <c r="A87" s="3" t="s">
        <v>390</v>
      </c>
    </row>
    <row r="88" spans="1:12">
      <c r="A88" s="4" t="s">
        <v>83</v>
      </c>
      <c r="J88" s="6" t="n">
        <v>166132</v>
      </c>
      <c r="K88" s="6" t="n">
        <v>138818</v>
      </c>
    </row>
    <row r="89" spans="1:12">
      <c r="A89" s="4" t="s">
        <v>419</v>
      </c>
    </row>
    <row r="90" spans="1:12">
      <c r="A90" s="3" t="s">
        <v>390</v>
      </c>
    </row>
    <row r="91" spans="1:12">
      <c r="A91" s="4" t="s">
        <v>83</v>
      </c>
      <c r="J91" s="6" t="n">
        <v>63949</v>
      </c>
      <c r="K91" s="6" t="n">
        <v>53569</v>
      </c>
    </row>
    <row r="92" spans="1:12">
      <c r="A92" s="4" t="s">
        <v>420</v>
      </c>
    </row>
    <row r="93" spans="1:12">
      <c r="A93" s="3" t="s">
        <v>390</v>
      </c>
    </row>
    <row r="94" spans="1:12">
      <c r="A94" s="4" t="s">
        <v>83</v>
      </c>
      <c r="J94" s="6" t="n">
        <v>54956</v>
      </c>
      <c r="K94" s="6" t="n">
        <v>45365</v>
      </c>
    </row>
    <row r="95" spans="1:12">
      <c r="A95" s="4" t="s">
        <v>421</v>
      </c>
    </row>
    <row r="96" spans="1:12">
      <c r="A96" s="3" t="s">
        <v>390</v>
      </c>
    </row>
    <row r="97" spans="1:12">
      <c r="A97" s="4" t="s">
        <v>83</v>
      </c>
      <c r="J97" s="6" t="n">
        <v>60334</v>
      </c>
      <c r="K97" s="6" t="n">
        <v>59653</v>
      </c>
    </row>
    <row r="98" spans="1:12">
      <c r="A98" s="4" t="s">
        <v>422</v>
      </c>
    </row>
    <row r="99" spans="1:12">
      <c r="A99" s="3" t="s">
        <v>390</v>
      </c>
    </row>
    <row r="100" spans="1:12">
      <c r="A100" s="4" t="s">
        <v>83</v>
      </c>
      <c r="J100" s="6" t="n">
        <v>52776</v>
      </c>
      <c r="K100" s="6" t="n">
        <v>52287</v>
      </c>
    </row>
    <row r="101" spans="1:12">
      <c r="A101" s="4" t="s">
        <v>423</v>
      </c>
    </row>
    <row r="102" spans="1:12">
      <c r="A102" s="3" t="s">
        <v>390</v>
      </c>
    </row>
    <row r="103" spans="1:12">
      <c r="A103" s="4" t="s">
        <v>83</v>
      </c>
      <c r="J103" s="6" t="n">
        <v>56183</v>
      </c>
      <c r="K103" s="6" t="n">
        <v>52760</v>
      </c>
    </row>
    <row r="104" spans="1:12">
      <c r="A104" s="4" t="s">
        <v>424</v>
      </c>
    </row>
    <row r="105" spans="1:12">
      <c r="A105" s="3" t="s">
        <v>390</v>
      </c>
    </row>
    <row r="106" spans="1:12">
      <c r="A106" s="4" t="s">
        <v>83</v>
      </c>
      <c r="J106" s="6" t="n">
        <v>46647</v>
      </c>
      <c r="K106" s="6" t="n">
        <v>43696</v>
      </c>
    </row>
    <row r="107" spans="1:12">
      <c r="A107" s="4" t="s">
        <v>425</v>
      </c>
    </row>
    <row r="108" spans="1:12">
      <c r="A108" s="3" t="s">
        <v>390</v>
      </c>
    </row>
    <row r="109" spans="1:12">
      <c r="A109" s="4" t="s">
        <v>83</v>
      </c>
      <c r="J109" s="5" t="n">
        <v>65188</v>
      </c>
      <c r="K109" s="6" t="n">
        <v>60281</v>
      </c>
    </row>
    <row r="110" spans="1:12">
      <c r="A110" s="4" t="s">
        <v>388</v>
      </c>
    </row>
    <row r="111" spans="1:12">
      <c r="A111" s="3" t="s">
        <v>390</v>
      </c>
    </row>
    <row r="112" spans="1:12">
      <c r="A112" s="4" t="s">
        <v>83</v>
      </c>
      <c r="K112" s="5" t="n">
        <v>3104179</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26</v>
      </c>
      <c r="B1" s="2" t="s">
        <v>1</v>
      </c>
    </row>
    <row r="2" spans="1:3">
      <c r="B2" s="2" t="s">
        <v>2</v>
      </c>
      <c r="C2" s="2" t="s">
        <v>36</v>
      </c>
    </row>
    <row r="3" spans="1:3">
      <c r="A3" s="3" t="s">
        <v>427</v>
      </c>
    </row>
    <row r="4" spans="1:3">
      <c r="A4" s="4" t="s">
        <v>428</v>
      </c>
      <c r="B4" s="5" t="n">
        <v>2679</v>
      </c>
      <c r="C4" s="5" t="n">
        <v>2914</v>
      </c>
    </row>
    <row r="5" spans="1:3">
      <c r="A5" s="4" t="s">
        <v>429</v>
      </c>
      <c r="B5" s="6" t="n">
        <v>15835</v>
      </c>
      <c r="C5" s="6" t="n">
        <v>16279</v>
      </c>
    </row>
    <row r="6" spans="1:3">
      <c r="A6" s="4" t="s">
        <v>430</v>
      </c>
      <c r="B6" s="6" t="n">
        <v>-12572</v>
      </c>
      <c r="C6" s="6" t="n">
        <v>-16514</v>
      </c>
    </row>
    <row r="7" spans="1:3">
      <c r="A7" s="4" t="s">
        <v>431</v>
      </c>
      <c r="B7" s="6" t="n">
        <v>5942</v>
      </c>
      <c r="C7" s="6" t="n">
        <v>2679</v>
      </c>
    </row>
    <row r="8" spans="1:3">
      <c r="A8" s="4" t="s">
        <v>53</v>
      </c>
    </row>
    <row r="9" spans="1:3">
      <c r="A9" s="3" t="s">
        <v>432</v>
      </c>
    </row>
    <row r="10" spans="1:3">
      <c r="A10" s="4" t="s">
        <v>432</v>
      </c>
      <c r="B10" s="5" t="n">
        <v>5942</v>
      </c>
      <c r="C10" s="5" t="n">
        <v>267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433</v>
      </c>
      <c r="B1" s="2" t="s">
        <v>1</v>
      </c>
    </row>
    <row r="2" spans="1:2">
      <c r="B2" s="2" t="s">
        <v>434</v>
      </c>
    </row>
    <row r="3" spans="1:2">
      <c r="A3" s="3" t="s">
        <v>160</v>
      </c>
    </row>
    <row r="4" spans="1:2">
      <c r="A4" s="4" t="s">
        <v>435</v>
      </c>
      <c r="B4" s="6"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6</v>
      </c>
    </row>
    <row r="2" spans="1:3">
      <c r="A2" s="3" t="s">
        <v>46</v>
      </c>
    </row>
    <row r="3" spans="1:3">
      <c r="A3" s="4" t="s">
        <v>437</v>
      </c>
      <c r="B3" s="5" t="n">
        <v>82409</v>
      </c>
      <c r="C3" s="5" t="n">
        <v>82409</v>
      </c>
    </row>
    <row r="4" spans="1:3">
      <c r="A4" s="4" t="s">
        <v>438</v>
      </c>
      <c r="B4" s="6" t="n">
        <v>-8807</v>
      </c>
      <c r="C4" s="6" t="n">
        <v>-8807</v>
      </c>
    </row>
    <row r="5" spans="1:3">
      <c r="A5" s="4" t="s">
        <v>439</v>
      </c>
      <c r="B5" s="6" t="n">
        <v>73602</v>
      </c>
      <c r="C5" s="6" t="n">
        <v>73602</v>
      </c>
    </row>
    <row r="6" spans="1:3">
      <c r="A6" s="4" t="s">
        <v>399</v>
      </c>
    </row>
    <row r="7" spans="1:3">
      <c r="A7" s="3" t="s">
        <v>46</v>
      </c>
    </row>
    <row r="8" spans="1:3">
      <c r="A8" s="4" t="s">
        <v>437</v>
      </c>
      <c r="B8" s="6" t="n">
        <v>8539</v>
      </c>
      <c r="C8" s="6" t="n">
        <v>8539</v>
      </c>
    </row>
    <row r="9" spans="1:3">
      <c r="A9" s="4" t="s">
        <v>438</v>
      </c>
      <c r="B9" s="6" t="n">
        <v>-1173</v>
      </c>
      <c r="C9" s="6" t="n">
        <v>-1173</v>
      </c>
    </row>
    <row r="10" spans="1:3">
      <c r="A10" s="4" t="s">
        <v>439</v>
      </c>
      <c r="B10" s="6" t="n">
        <v>7366</v>
      </c>
      <c r="C10" s="6" t="n">
        <v>7366</v>
      </c>
    </row>
    <row r="11" spans="1:3">
      <c r="A11" s="4" t="s">
        <v>408</v>
      </c>
    </row>
    <row r="12" spans="1:3">
      <c r="A12" s="3" t="s">
        <v>46</v>
      </c>
    </row>
    <row r="13" spans="1:3">
      <c r="A13" s="4" t="s">
        <v>437</v>
      </c>
      <c r="B13" s="6" t="n">
        <v>66236</v>
      </c>
      <c r="C13" s="6" t="n">
        <v>66236</v>
      </c>
    </row>
    <row r="14" spans="1:3">
      <c r="A14" s="4" t="s">
        <v>439</v>
      </c>
      <c r="B14" s="6" t="n">
        <v>66236</v>
      </c>
      <c r="C14" s="6" t="n">
        <v>66236</v>
      </c>
    </row>
    <row r="15" spans="1:3">
      <c r="A15" s="4" t="s">
        <v>440</v>
      </c>
    </row>
    <row r="16" spans="1:3">
      <c r="A16" s="3" t="s">
        <v>46</v>
      </c>
    </row>
    <row r="17" spans="1:3">
      <c r="A17" s="4" t="s">
        <v>437</v>
      </c>
      <c r="B17" s="6" t="n">
        <v>7634</v>
      </c>
      <c r="C17" s="6" t="n">
        <v>7634</v>
      </c>
    </row>
    <row r="18" spans="1:3">
      <c r="A18" s="4" t="s">
        <v>438</v>
      </c>
      <c r="B18" s="5" t="n">
        <v>-7634</v>
      </c>
      <c r="C18" s="5" t="n">
        <v>-763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6</v>
      </c>
      <c r="D2" s="2" t="s">
        <v>81</v>
      </c>
    </row>
    <row r="3" spans="1:4">
      <c r="A3" s="3" t="s">
        <v>442</v>
      </c>
    </row>
    <row r="4" spans="1:4">
      <c r="A4" s="4" t="s">
        <v>443</v>
      </c>
      <c r="B4" s="5" t="n">
        <v>450</v>
      </c>
    </row>
    <row r="5" spans="1:4">
      <c r="A5" s="4" t="s">
        <v>444</v>
      </c>
      <c r="B5" s="6" t="n">
        <v>16790</v>
      </c>
      <c r="C5" s="5" t="n">
        <v>16790</v>
      </c>
    </row>
    <row r="6" spans="1:4">
      <c r="A6" s="4" t="s">
        <v>445</v>
      </c>
      <c r="B6" s="6" t="n">
        <v>8933</v>
      </c>
      <c r="C6" s="6" t="n">
        <v>7676</v>
      </c>
    </row>
    <row r="7" spans="1:4">
      <c r="A7" s="4" t="s">
        <v>446</v>
      </c>
      <c r="B7" s="6" t="n">
        <v>7857</v>
      </c>
      <c r="C7" s="6" t="n">
        <v>9114</v>
      </c>
    </row>
    <row r="8" spans="1:4">
      <c r="A8" s="4" t="s">
        <v>447</v>
      </c>
      <c r="B8" s="5" t="n">
        <v>1257</v>
      </c>
      <c r="C8" s="6" t="n">
        <v>1461</v>
      </c>
      <c r="D8" s="5" t="n">
        <v>1561</v>
      </c>
    </row>
    <row r="9" spans="1:4">
      <c r="A9" s="4" t="s">
        <v>448</v>
      </c>
    </row>
    <row r="10" spans="1:4">
      <c r="A10" s="3" t="s">
        <v>442</v>
      </c>
    </row>
    <row r="11" spans="1:4">
      <c r="A11" s="4" t="s">
        <v>304</v>
      </c>
      <c r="B11" s="4" t="s">
        <v>449</v>
      </c>
    </row>
    <row r="12" spans="1:4">
      <c r="A12" s="4" t="s">
        <v>444</v>
      </c>
      <c r="B12" s="5" t="n">
        <v>3400</v>
      </c>
      <c r="C12" s="6" t="n">
        <v>3400</v>
      </c>
    </row>
    <row r="13" spans="1:4">
      <c r="A13" s="4" t="s">
        <v>445</v>
      </c>
      <c r="B13" s="5" t="n">
        <v>3400</v>
      </c>
      <c r="C13" s="6" t="n">
        <v>3364</v>
      </c>
    </row>
    <row r="14" spans="1:4">
      <c r="A14" s="4" t="s">
        <v>446</v>
      </c>
      <c r="C14" s="6" t="n">
        <v>36</v>
      </c>
    </row>
    <row r="15" spans="1:4">
      <c r="A15" s="4" t="s">
        <v>450</v>
      </c>
    </row>
    <row r="16" spans="1:4">
      <c r="A16" s="3" t="s">
        <v>442</v>
      </c>
    </row>
    <row r="17" spans="1:4">
      <c r="A17" s="4" t="s">
        <v>304</v>
      </c>
      <c r="B17" s="4" t="s">
        <v>451</v>
      </c>
    </row>
    <row r="18" spans="1:4">
      <c r="A18" s="4" t="s">
        <v>444</v>
      </c>
      <c r="B18" s="5" t="n">
        <v>1190</v>
      </c>
      <c r="C18" s="6" t="n">
        <v>1190</v>
      </c>
    </row>
    <row r="19" spans="1:4">
      <c r="A19" s="4" t="s">
        <v>445</v>
      </c>
      <c r="B19" s="5" t="n">
        <v>1190</v>
      </c>
      <c r="C19" s="6" t="n">
        <v>1190</v>
      </c>
    </row>
    <row r="20" spans="1:4">
      <c r="A20" s="4" t="s">
        <v>452</v>
      </c>
    </row>
    <row r="21" spans="1:4">
      <c r="A21" s="3" t="s">
        <v>442</v>
      </c>
    </row>
    <row r="22" spans="1:4">
      <c r="A22" s="4" t="s">
        <v>453</v>
      </c>
      <c r="B22" s="4" t="s">
        <v>454</v>
      </c>
    </row>
    <row r="23" spans="1:4">
      <c r="A23" s="4" t="s">
        <v>304</v>
      </c>
      <c r="B23" s="4" t="s">
        <v>454</v>
      </c>
    </row>
    <row r="24" spans="1:4">
      <c r="A24" s="4" t="s">
        <v>444</v>
      </c>
      <c r="B24" s="5" t="n">
        <v>12200</v>
      </c>
      <c r="C24" s="6" t="n">
        <v>12200</v>
      </c>
    </row>
    <row r="25" spans="1:4">
      <c r="A25" s="4" t="s">
        <v>445</v>
      </c>
      <c r="B25" s="6" t="n">
        <v>4343</v>
      </c>
      <c r="C25" s="6" t="n">
        <v>3122</v>
      </c>
    </row>
    <row r="26" spans="1:4">
      <c r="A26" s="4" t="s">
        <v>446</v>
      </c>
      <c r="B26" s="5" t="n">
        <v>7857</v>
      </c>
      <c r="C26" s="5" t="n">
        <v>907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6</v>
      </c>
    </row>
    <row r="2" spans="1:3">
      <c r="A2" s="3" t="s">
        <v>160</v>
      </c>
    </row>
    <row r="3" spans="1:3">
      <c r="A3" s="4" t="s">
        <v>29</v>
      </c>
      <c r="B3" s="5" t="n">
        <v>1220</v>
      </c>
    </row>
    <row r="4" spans="1:3">
      <c r="A4" s="4" t="s">
        <v>456</v>
      </c>
      <c r="B4" s="6" t="n">
        <v>1220</v>
      </c>
    </row>
    <row r="5" spans="1:3">
      <c r="A5" s="4" t="s">
        <v>457</v>
      </c>
      <c r="B5" s="6" t="n">
        <v>1220</v>
      </c>
    </row>
    <row r="6" spans="1:3">
      <c r="A6" s="4" t="s">
        <v>458</v>
      </c>
      <c r="B6" s="6" t="n">
        <v>1220</v>
      </c>
    </row>
    <row r="7" spans="1:3">
      <c r="A7" s="4" t="s">
        <v>459</v>
      </c>
      <c r="B7" s="6" t="n">
        <v>1220</v>
      </c>
    </row>
    <row r="8" spans="1:3">
      <c r="A8" s="4" t="s">
        <v>460</v>
      </c>
      <c r="B8" s="6" t="n">
        <v>1757</v>
      </c>
    </row>
    <row r="9" spans="1:3">
      <c r="A9" s="4" t="s">
        <v>446</v>
      </c>
      <c r="B9" s="5" t="n">
        <v>7857</v>
      </c>
      <c r="C9" s="5" t="n">
        <v>91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461</v>
      </c>
      <c r="B1" s="2" t="s">
        <v>2</v>
      </c>
      <c r="C1" s="2" t="s">
        <v>36</v>
      </c>
      <c r="D1" s="2" t="s">
        <v>375</v>
      </c>
      <c r="E1" s="2" t="s">
        <v>81</v>
      </c>
    </row>
    <row r="2" spans="1:5">
      <c r="A2" s="3" t="s">
        <v>129</v>
      </c>
    </row>
    <row r="3" spans="1:5">
      <c r="A3" s="4" t="s">
        <v>462</v>
      </c>
      <c r="B3" s="5" t="n">
        <v>498721</v>
      </c>
      <c r="C3" s="5" t="n">
        <v>401530</v>
      </c>
    </row>
    <row r="4" spans="1:5">
      <c r="A4" s="4" t="s">
        <v>463</v>
      </c>
      <c r="B4" s="6" t="n">
        <v>56459</v>
      </c>
      <c r="C4" s="6" t="n">
        <v>52560</v>
      </c>
    </row>
    <row r="5" spans="1:5">
      <c r="A5" s="4" t="s">
        <v>464</v>
      </c>
      <c r="B5" s="6" t="n">
        <v>114</v>
      </c>
      <c r="C5" s="6" t="n">
        <v>107</v>
      </c>
    </row>
    <row r="6" spans="1:5">
      <c r="A6" s="4" t="s">
        <v>465</v>
      </c>
      <c r="B6" s="6" t="n">
        <v>555294</v>
      </c>
      <c r="C6" s="6" t="n">
        <v>454197</v>
      </c>
    </row>
    <row r="7" spans="1:5">
      <c r="A7" s="4" t="s">
        <v>466</v>
      </c>
      <c r="B7" s="6" t="n">
        <v>-2202</v>
      </c>
      <c r="C7" s="6" t="n">
        <v>-3102</v>
      </c>
    </row>
    <row r="8" spans="1:5">
      <c r="A8" s="4" t="s">
        <v>39</v>
      </c>
      <c r="B8" s="6" t="n">
        <v>549626</v>
      </c>
      <c r="C8" s="6" t="n">
        <v>447698</v>
      </c>
      <c r="D8" s="5" t="n">
        <v>464250</v>
      </c>
      <c r="E8" s="5" t="n">
        <v>449682</v>
      </c>
    </row>
    <row r="9" spans="1:5">
      <c r="A9" s="4" t="s">
        <v>164</v>
      </c>
    </row>
    <row r="10" spans="1:5">
      <c r="A10" s="3" t="s">
        <v>129</v>
      </c>
    </row>
    <row r="11" spans="1:5">
      <c r="A11" s="4" t="s">
        <v>467</v>
      </c>
      <c r="B11" s="5" t="n">
        <v>-3466</v>
      </c>
      <c r="C11" s="5" t="n">
        <v>-339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68</v>
      </c>
      <c r="B1" s="2" t="s">
        <v>2</v>
      </c>
      <c r="C1" s="2" t="s">
        <v>36</v>
      </c>
    </row>
    <row r="2" spans="1:3">
      <c r="A2" s="3" t="s">
        <v>167</v>
      </c>
    </row>
    <row r="3" spans="1:3">
      <c r="A3" s="4" t="s">
        <v>469</v>
      </c>
      <c r="B3" s="5" t="n">
        <v>95214</v>
      </c>
      <c r="C3" s="5" t="n">
        <v>75528</v>
      </c>
    </row>
    <row r="4" spans="1:3">
      <c r="A4" s="4" t="s">
        <v>470</v>
      </c>
      <c r="B4" s="6" t="n">
        <v>36098</v>
      </c>
      <c r="C4" s="6" t="n">
        <v>36147</v>
      </c>
    </row>
    <row r="5" spans="1:3">
      <c r="A5" s="4" t="s">
        <v>471</v>
      </c>
      <c r="B5" s="6" t="n">
        <v>8516</v>
      </c>
      <c r="C5" s="6" t="n">
        <v>8102</v>
      </c>
    </row>
    <row r="6" spans="1:3">
      <c r="A6" s="4" t="s">
        <v>102</v>
      </c>
      <c r="B6" s="6" t="n">
        <v>139828</v>
      </c>
      <c r="C6" s="6" t="n">
        <v>119777</v>
      </c>
    </row>
    <row r="7" spans="1:3">
      <c r="A7" s="4" t="s">
        <v>472</v>
      </c>
      <c r="B7" s="6" t="n">
        <v>-75602</v>
      </c>
      <c r="C7" s="6" t="n">
        <v>-67978</v>
      </c>
    </row>
    <row r="8" spans="1:3">
      <c r="A8" s="4" t="s">
        <v>44</v>
      </c>
      <c r="B8" s="5" t="n">
        <v>64226</v>
      </c>
      <c r="C8" s="5" t="n">
        <v>517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6</v>
      </c>
      <c r="D2" s="2" t="s">
        <v>81</v>
      </c>
    </row>
    <row r="3" spans="1:4">
      <c r="A3" s="3" t="s">
        <v>167</v>
      </c>
    </row>
    <row r="4" spans="1:4">
      <c r="A4" s="4" t="s">
        <v>125</v>
      </c>
      <c r="B4" s="5" t="n">
        <v>12057</v>
      </c>
      <c r="C4" s="5" t="n">
        <v>12602</v>
      </c>
      <c r="D4" s="5" t="n">
        <v>1027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5"/>
    <col customWidth="1" max="6" min="6" width="11"/>
  </cols>
  <sheetData>
    <row r="1" spans="1:6">
      <c r="A1" s="1" t="s">
        <v>97</v>
      </c>
      <c r="B1" s="2" t="s">
        <v>98</v>
      </c>
      <c r="C1" s="2" t="s">
        <v>99</v>
      </c>
      <c r="D1" s="2" t="s">
        <v>100</v>
      </c>
      <c r="E1" s="2" t="s">
        <v>101</v>
      </c>
      <c r="F1" s="2" t="s">
        <v>102</v>
      </c>
    </row>
    <row r="2" spans="1:6">
      <c r="A2" s="4" t="s">
        <v>103</v>
      </c>
      <c r="B2" s="5" t="n">
        <v>285</v>
      </c>
      <c r="C2" s="5" t="n">
        <v>111081</v>
      </c>
      <c r="D2" s="5" t="n">
        <v>337938</v>
      </c>
      <c r="E2" s="5" t="n">
        <v>-15862</v>
      </c>
      <c r="F2" s="5" t="n">
        <v>433442</v>
      </c>
    </row>
    <row r="3" spans="1:6">
      <c r="A3" s="4" t="s">
        <v>104</v>
      </c>
      <c r="B3" s="6" t="n">
        <v>28465</v>
      </c>
      <c r="E3" s="6" t="n">
        <v>-1856</v>
      </c>
    </row>
    <row r="4" spans="1:6">
      <c r="A4" s="4" t="s">
        <v>105</v>
      </c>
      <c r="B4" s="5" t="n">
        <v>2</v>
      </c>
      <c r="C4" s="6" t="n">
        <v>1748</v>
      </c>
      <c r="F4" s="6" t="n">
        <v>1750</v>
      </c>
    </row>
    <row r="5" spans="1:6">
      <c r="A5" s="4" t="s">
        <v>106</v>
      </c>
      <c r="B5" s="6" t="n">
        <v>157</v>
      </c>
    </row>
    <row r="6" spans="1:6">
      <c r="A6" s="4" t="s">
        <v>107</v>
      </c>
      <c r="C6" s="6" t="n">
        <v>741</v>
      </c>
      <c r="F6" s="6" t="n">
        <v>741</v>
      </c>
    </row>
    <row r="7" spans="1:6">
      <c r="A7" s="4" t="s">
        <v>108</v>
      </c>
      <c r="B7" s="6" t="n">
        <v>40</v>
      </c>
    </row>
    <row r="8" spans="1:6">
      <c r="A8" s="4" t="s">
        <v>109</v>
      </c>
      <c r="C8" s="6" t="n">
        <v>1197</v>
      </c>
      <c r="F8" s="6" t="n">
        <v>1197</v>
      </c>
    </row>
    <row r="9" spans="1:6">
      <c r="A9" s="4" t="s">
        <v>110</v>
      </c>
      <c r="B9" s="6" t="n">
        <v>47</v>
      </c>
    </row>
    <row r="10" spans="1:6">
      <c r="A10" s="4" t="s">
        <v>111</v>
      </c>
      <c r="C10" s="6" t="n">
        <v>-613</v>
      </c>
      <c r="F10" s="6" t="n">
        <v>-613</v>
      </c>
    </row>
    <row r="11" spans="1:6">
      <c r="A11" s="4" t="s">
        <v>112</v>
      </c>
      <c r="D11" s="6" t="n">
        <v>-9122</v>
      </c>
      <c r="F11" s="6" t="n">
        <v>-9122</v>
      </c>
    </row>
    <row r="12" spans="1:6">
      <c r="A12" s="4" t="s">
        <v>92</v>
      </c>
      <c r="D12" s="6" t="n">
        <v>54857</v>
      </c>
      <c r="F12" s="6" t="n">
        <v>54857</v>
      </c>
    </row>
    <row r="13" spans="1:6">
      <c r="A13" s="4" t="s">
        <v>113</v>
      </c>
      <c r="B13" s="5" t="n">
        <v>287</v>
      </c>
      <c r="C13" s="6" t="n">
        <v>114154</v>
      </c>
      <c r="D13" s="6" t="n">
        <v>383673</v>
      </c>
      <c r="E13" s="5" t="n">
        <v>-15862</v>
      </c>
      <c r="F13" s="6" t="n">
        <v>482252</v>
      </c>
    </row>
    <row r="14" spans="1:6">
      <c r="A14" s="4" t="s">
        <v>114</v>
      </c>
      <c r="B14" s="6" t="n">
        <v>28709</v>
      </c>
      <c r="E14" s="6" t="n">
        <v>-1856</v>
      </c>
    </row>
    <row r="15" spans="1:6">
      <c r="A15" s="4" t="s">
        <v>107</v>
      </c>
      <c r="C15" s="6" t="n">
        <v>1080</v>
      </c>
      <c r="F15" s="6" t="n">
        <v>1080</v>
      </c>
    </row>
    <row r="16" spans="1:6">
      <c r="A16" s="4" t="s">
        <v>108</v>
      </c>
      <c r="B16" s="6" t="n">
        <v>37</v>
      </c>
    </row>
    <row r="17" spans="1:6">
      <c r="A17" s="4" t="s">
        <v>109</v>
      </c>
      <c r="B17" s="5" t="n">
        <v>1</v>
      </c>
      <c r="C17" s="6" t="n">
        <v>1246</v>
      </c>
      <c r="F17" s="6" t="n">
        <v>1247</v>
      </c>
    </row>
    <row r="18" spans="1:6">
      <c r="A18" s="4" t="s">
        <v>110</v>
      </c>
      <c r="B18" s="6" t="n">
        <v>41</v>
      </c>
    </row>
    <row r="19" spans="1:6">
      <c r="A19" s="4" t="s">
        <v>111</v>
      </c>
      <c r="C19" s="6" t="n">
        <v>-638</v>
      </c>
      <c r="F19" s="6" t="n">
        <v>-638</v>
      </c>
    </row>
    <row r="20" spans="1:6">
      <c r="A20" s="4" t="s">
        <v>115</v>
      </c>
      <c r="E20" s="5" t="n">
        <v>-15375</v>
      </c>
      <c r="F20" s="6" t="n">
        <v>-15375</v>
      </c>
    </row>
    <row r="21" spans="1:6">
      <c r="A21" s="4" t="s">
        <v>116</v>
      </c>
      <c r="E21" s="6" t="n">
        <v>-535</v>
      </c>
    </row>
    <row r="22" spans="1:6">
      <c r="A22" s="4" t="s">
        <v>112</v>
      </c>
      <c r="D22" s="6" t="n">
        <v>-8452</v>
      </c>
      <c r="F22" s="6" t="n">
        <v>-8452</v>
      </c>
    </row>
    <row r="23" spans="1:6">
      <c r="A23" s="4" t="s">
        <v>92</v>
      </c>
      <c r="D23" s="6" t="n">
        <v>64592</v>
      </c>
      <c r="F23" s="6" t="n">
        <v>64592</v>
      </c>
    </row>
    <row r="24" spans="1:6">
      <c r="A24" s="4" t="s">
        <v>117</v>
      </c>
      <c r="B24" s="5" t="n">
        <v>288</v>
      </c>
      <c r="C24" s="6" t="n">
        <v>115842</v>
      </c>
      <c r="D24" s="6" t="n">
        <v>441010</v>
      </c>
      <c r="E24" s="5" t="n">
        <v>-31237</v>
      </c>
      <c r="F24" s="5" t="n">
        <v>525903</v>
      </c>
    </row>
    <row r="25" spans="1:6">
      <c r="A25" s="4" t="s">
        <v>118</v>
      </c>
      <c r="B25" s="6" t="n">
        <v>28787</v>
      </c>
      <c r="E25" s="6" t="n">
        <v>-2391</v>
      </c>
      <c r="F25" s="6" t="n">
        <v>28787</v>
      </c>
    </row>
    <row r="26" spans="1:6">
      <c r="A26" s="4" t="s">
        <v>119</v>
      </c>
      <c r="D26" s="6" t="n">
        <v>1197</v>
      </c>
      <c r="F26" s="5" t="n">
        <v>1197</v>
      </c>
    </row>
    <row r="27" spans="1:6">
      <c r="A27" s="4" t="s">
        <v>107</v>
      </c>
      <c r="C27" s="6" t="n">
        <v>1863</v>
      </c>
      <c r="F27" s="6" t="n">
        <v>1863</v>
      </c>
    </row>
    <row r="28" spans="1:6">
      <c r="A28" s="4" t="s">
        <v>108</v>
      </c>
      <c r="B28" s="6" t="n">
        <v>51</v>
      </c>
    </row>
    <row r="29" spans="1:6">
      <c r="A29" s="4" t="s">
        <v>109</v>
      </c>
      <c r="C29" s="6" t="n">
        <v>1253</v>
      </c>
      <c r="F29" s="6" t="n">
        <v>1253</v>
      </c>
    </row>
    <row r="30" spans="1:6">
      <c r="A30" s="4" t="s">
        <v>110</v>
      </c>
      <c r="B30" s="6" t="n">
        <v>32</v>
      </c>
    </row>
    <row r="31" spans="1:6">
      <c r="A31" s="4" t="s">
        <v>111</v>
      </c>
      <c r="C31" s="6" t="n">
        <v>-913</v>
      </c>
      <c r="F31" s="6" t="n">
        <v>-913</v>
      </c>
    </row>
    <row r="32" spans="1:6">
      <c r="A32" s="4" t="s">
        <v>115</v>
      </c>
      <c r="E32" s="5" t="n">
        <v>-4478</v>
      </c>
      <c r="F32" s="6" t="n">
        <v>-4478</v>
      </c>
    </row>
    <row r="33" spans="1:6">
      <c r="A33" s="4" t="s">
        <v>116</v>
      </c>
      <c r="E33" s="6" t="n">
        <v>-135</v>
      </c>
    </row>
    <row r="34" spans="1:6">
      <c r="A34" s="4" t="s">
        <v>112</v>
      </c>
      <c r="D34" s="6" t="n">
        <v>-8427</v>
      </c>
      <c r="F34" s="6" t="n">
        <v>-8427</v>
      </c>
    </row>
    <row r="35" spans="1:6">
      <c r="A35" s="4" t="s">
        <v>92</v>
      </c>
      <c r="D35" s="6" t="n">
        <v>82111</v>
      </c>
      <c r="F35" s="6" t="n">
        <v>82111</v>
      </c>
    </row>
    <row r="36" spans="1:6">
      <c r="A36" s="4" t="s">
        <v>120</v>
      </c>
      <c r="B36" s="5" t="n">
        <v>288</v>
      </c>
      <c r="C36" s="5" t="n">
        <v>118045</v>
      </c>
      <c r="D36" s="5" t="n">
        <v>514694</v>
      </c>
      <c r="E36" s="5" t="n">
        <v>-35715</v>
      </c>
      <c r="F36" s="5" t="n">
        <v>597312</v>
      </c>
    </row>
    <row r="37" spans="1:6">
      <c r="A37" s="4" t="s">
        <v>121</v>
      </c>
      <c r="B37" s="6" t="n">
        <v>28870</v>
      </c>
      <c r="E37" s="6" t="n">
        <v>-2526</v>
      </c>
      <c r="F37" s="6" t="n">
        <v>288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6"/>
  </cols>
  <sheetData>
    <row r="1" spans="1:2">
      <c r="A1" s="1" t="s">
        <v>474</v>
      </c>
      <c r="B1" s="2" t="s">
        <v>1</v>
      </c>
    </row>
    <row r="2" spans="1:2">
      <c r="B2" s="2" t="s">
        <v>475</v>
      </c>
    </row>
    <row r="3" spans="1:2">
      <c r="A3" s="3" t="s">
        <v>171</v>
      </c>
    </row>
    <row r="4" spans="1:2">
      <c r="A4" s="4" t="s">
        <v>45</v>
      </c>
      <c r="B4" s="5" t="n">
        <v>13842</v>
      </c>
    </row>
    <row r="5" spans="1:2">
      <c r="A5" s="4" t="s">
        <v>366</v>
      </c>
      <c r="B5" s="5" t="n">
        <v>14646</v>
      </c>
    </row>
    <row r="6" spans="1:2">
      <c r="A6" s="4" t="s">
        <v>476</v>
      </c>
      <c r="B6" s="6" t="n">
        <v>0</v>
      </c>
    </row>
    <row r="7" spans="1:2">
      <c r="A7" s="4" t="s">
        <v>477</v>
      </c>
      <c r="B7" s="6" t="n">
        <v>0</v>
      </c>
    </row>
    <row r="8" spans="1:2">
      <c r="A8" s="3" t="s">
        <v>478</v>
      </c>
    </row>
    <row r="9" spans="1:2">
      <c r="A9" s="4" t="s">
        <v>479</v>
      </c>
      <c r="B9" s="5" t="n">
        <v>4689</v>
      </c>
    </row>
    <row r="10" spans="1:2">
      <c r="A10" s="4" t="s">
        <v>480</v>
      </c>
      <c r="B10" s="6" t="n">
        <v>170</v>
      </c>
    </row>
    <row r="11" spans="1:2">
      <c r="A11" s="4" t="s">
        <v>481</v>
      </c>
      <c r="B11" s="6" t="n">
        <v>4859</v>
      </c>
    </row>
    <row r="12" spans="1:2">
      <c r="A12" s="3" t="s">
        <v>482</v>
      </c>
    </row>
    <row r="13" spans="1:2">
      <c r="A13" s="4" t="s">
        <v>483</v>
      </c>
      <c r="B13" s="5" t="n">
        <v>4936</v>
      </c>
    </row>
    <row r="14" spans="1:2">
      <c r="A14" s="4" t="s">
        <v>484</v>
      </c>
      <c r="B14" s="4" t="s">
        <v>485</v>
      </c>
    </row>
    <row r="15" spans="1:2">
      <c r="A15" s="4" t="s">
        <v>486</v>
      </c>
      <c r="B15" s="4" t="s">
        <v>487</v>
      </c>
    </row>
    <row r="16" spans="1:2">
      <c r="A16" s="4" t="s">
        <v>488</v>
      </c>
    </row>
    <row r="17" spans="1:2">
      <c r="A17" s="3" t="s">
        <v>171</v>
      </c>
    </row>
    <row r="18" spans="1:2">
      <c r="A18" s="4" t="s">
        <v>45</v>
      </c>
      <c r="B18" s="5" t="n">
        <v>4689</v>
      </c>
    </row>
    <row r="19" spans="1:2">
      <c r="A19" s="4" t="s">
        <v>366</v>
      </c>
      <c r="B19" s="6" t="n">
        <v>4689</v>
      </c>
    </row>
    <row r="20" spans="1:2">
      <c r="A20" s="3" t="s">
        <v>478</v>
      </c>
    </row>
    <row r="21" spans="1:2">
      <c r="A21" s="4" t="s">
        <v>479</v>
      </c>
      <c r="B21" s="6" t="n">
        <v>1516</v>
      </c>
    </row>
    <row r="22" spans="1:2">
      <c r="A22" s="4" t="s">
        <v>480</v>
      </c>
      <c r="B22" s="6" t="n">
        <v>163</v>
      </c>
    </row>
    <row r="23" spans="1:2">
      <c r="A23" s="4" t="s">
        <v>481</v>
      </c>
      <c r="B23" s="6" t="n">
        <v>1679</v>
      </c>
    </row>
    <row r="24" spans="1:2">
      <c r="A24" s="3" t="s">
        <v>482</v>
      </c>
    </row>
    <row r="25" spans="1:2">
      <c r="A25" s="4" t="s">
        <v>483</v>
      </c>
      <c r="B25" s="5" t="n">
        <v>1516</v>
      </c>
    </row>
    <row r="26" spans="1:2">
      <c r="A26" s="4" t="s">
        <v>484</v>
      </c>
      <c r="B26" s="4" t="s">
        <v>489</v>
      </c>
    </row>
    <row r="27" spans="1:2">
      <c r="A27" s="4" t="s">
        <v>486</v>
      </c>
      <c r="B27" s="4" t="s">
        <v>487</v>
      </c>
    </row>
    <row r="28" spans="1:2">
      <c r="A28" s="4" t="s">
        <v>490</v>
      </c>
    </row>
    <row r="29" spans="1:2">
      <c r="A29" s="3" t="s">
        <v>478</v>
      </c>
    </row>
    <row r="30" spans="1:2">
      <c r="A30" s="4" t="s">
        <v>479</v>
      </c>
      <c r="B30" s="5" t="n">
        <v>3173</v>
      </c>
    </row>
    <row r="31" spans="1:2">
      <c r="A31" s="4" t="s">
        <v>480</v>
      </c>
      <c r="B31" s="6" t="n">
        <v>7</v>
      </c>
    </row>
    <row r="32" spans="1:2">
      <c r="A32" s="4" t="s">
        <v>481</v>
      </c>
      <c r="B32" s="6" t="n">
        <v>3180</v>
      </c>
    </row>
    <row r="33" spans="1:2">
      <c r="A33" s="3" t="s">
        <v>482</v>
      </c>
    </row>
    <row r="34" spans="1:2">
      <c r="A34" s="4" t="s">
        <v>483</v>
      </c>
      <c r="B34" s="5" t="n">
        <v>3420</v>
      </c>
    </row>
    <row r="35" spans="1:2">
      <c r="A35" s="4" t="s">
        <v>484</v>
      </c>
      <c r="B35" s="4" t="s">
        <v>491</v>
      </c>
    </row>
    <row r="36" spans="1:2">
      <c r="A36" s="4" t="s">
        <v>486</v>
      </c>
      <c r="B36" s="4" t="s">
        <v>4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8"/>
    <col customWidth="1" max="2" min="2" width="46"/>
    <col customWidth="1" max="3" min="3" width="14"/>
  </cols>
  <sheetData>
    <row r="1" spans="1:3">
      <c r="A1" s="1" t="s">
        <v>492</v>
      </c>
      <c r="B1" s="2" t="s">
        <v>2</v>
      </c>
      <c r="C1" s="2" t="s">
        <v>36</v>
      </c>
    </row>
    <row r="2" spans="1:3">
      <c r="A2" s="3" t="s">
        <v>493</v>
      </c>
    </row>
    <row r="3" spans="1:3">
      <c r="A3" s="4" t="s">
        <v>456</v>
      </c>
      <c r="B3" s="5" t="n">
        <v>4767</v>
      </c>
    </row>
    <row r="4" spans="1:3">
      <c r="A4" s="4" t="s">
        <v>457</v>
      </c>
      <c r="B4" s="6" t="n">
        <v>3735</v>
      </c>
    </row>
    <row r="5" spans="1:3">
      <c r="A5" s="4" t="s">
        <v>458</v>
      </c>
      <c r="B5" s="6" t="n">
        <v>2737</v>
      </c>
    </row>
    <row r="6" spans="1:3">
      <c r="A6" s="4" t="s">
        <v>459</v>
      </c>
      <c r="B6" s="6" t="n">
        <v>2183</v>
      </c>
    </row>
    <row r="7" spans="1:3">
      <c r="A7" s="4" t="s">
        <v>494</v>
      </c>
      <c r="B7" s="6" t="n">
        <v>1043</v>
      </c>
    </row>
    <row r="8" spans="1:3">
      <c r="A8" s="4" t="s">
        <v>495</v>
      </c>
      <c r="B8" s="6" t="n">
        <v>876</v>
      </c>
    </row>
    <row r="9" spans="1:3">
      <c r="A9" s="4" t="s">
        <v>496</v>
      </c>
      <c r="B9" s="6" t="n">
        <v>584</v>
      </c>
    </row>
    <row r="10" spans="1:3">
      <c r="A10" s="4" t="s">
        <v>102</v>
      </c>
      <c r="B10" s="6" t="n">
        <v>15925</v>
      </c>
    </row>
    <row r="11" spans="1:3">
      <c r="A11" s="4" t="s">
        <v>497</v>
      </c>
      <c r="B11" s="6" t="n">
        <v>-1279</v>
      </c>
    </row>
    <row r="12" spans="1:3">
      <c r="A12" s="4" t="s">
        <v>498</v>
      </c>
      <c r="B12" s="6" t="n">
        <v>14646</v>
      </c>
    </row>
    <row r="13" spans="1:3">
      <c r="A13" s="4" t="s">
        <v>45</v>
      </c>
      <c r="B13" s="6" t="n">
        <v>13842</v>
      </c>
    </row>
    <row r="14" spans="1:3">
      <c r="A14" s="4" t="s">
        <v>499</v>
      </c>
      <c r="B14" s="6" t="n">
        <v>10330</v>
      </c>
    </row>
    <row r="15" spans="1:3">
      <c r="A15" s="4" t="s">
        <v>500</v>
      </c>
      <c r="B15" s="5" t="n">
        <v>4316</v>
      </c>
    </row>
    <row r="16" spans="1:3">
      <c r="A16" s="4" t="s">
        <v>501</v>
      </c>
      <c r="B16" s="4" t="s">
        <v>502</v>
      </c>
    </row>
    <row r="17" spans="1:3">
      <c r="A17" s="3" t="s">
        <v>503</v>
      </c>
    </row>
    <row r="18" spans="1:3">
      <c r="A18" s="4" t="s">
        <v>504</v>
      </c>
      <c r="B18" s="5" t="n">
        <v>4767</v>
      </c>
    </row>
    <row r="19" spans="1:3">
      <c r="A19" s="4" t="s">
        <v>456</v>
      </c>
      <c r="C19" s="5" t="n">
        <v>4793</v>
      </c>
    </row>
    <row r="20" spans="1:3">
      <c r="A20" s="4" t="s">
        <v>457</v>
      </c>
      <c r="C20" s="6" t="n">
        <v>3719</v>
      </c>
    </row>
    <row r="21" spans="1:3">
      <c r="A21" s="4" t="s">
        <v>458</v>
      </c>
      <c r="C21" s="6" t="n">
        <v>2743</v>
      </c>
    </row>
    <row r="22" spans="1:3">
      <c r="A22" s="4" t="s">
        <v>459</v>
      </c>
      <c r="C22" s="6" t="n">
        <v>1969</v>
      </c>
    </row>
    <row r="23" spans="1:3">
      <c r="A23" s="4" t="s">
        <v>460</v>
      </c>
      <c r="C23" s="6" t="n">
        <v>1395</v>
      </c>
    </row>
    <row r="24" spans="1:3">
      <c r="A24" s="4" t="s">
        <v>102</v>
      </c>
      <c r="C24" s="6" t="n">
        <v>14619</v>
      </c>
    </row>
    <row r="25" spans="1:3">
      <c r="A25" s="4" t="s">
        <v>488</v>
      </c>
    </row>
    <row r="26" spans="1:3">
      <c r="A26" s="3" t="s">
        <v>493</v>
      </c>
    </row>
    <row r="27" spans="1:3">
      <c r="A27" s="4" t="s">
        <v>456</v>
      </c>
      <c r="B27" s="6" t="n">
        <v>1385</v>
      </c>
    </row>
    <row r="28" spans="1:3">
      <c r="A28" s="4" t="s">
        <v>457</v>
      </c>
      <c r="B28" s="6" t="n">
        <v>1253</v>
      </c>
    </row>
    <row r="29" spans="1:3">
      <c r="A29" s="4" t="s">
        <v>458</v>
      </c>
      <c r="B29" s="6" t="n">
        <v>1253</v>
      </c>
    </row>
    <row r="30" spans="1:3">
      <c r="A30" s="4" t="s">
        <v>459</v>
      </c>
      <c r="B30" s="6" t="n">
        <v>1149</v>
      </c>
    </row>
    <row r="31" spans="1:3">
      <c r="A31" s="4" t="s">
        <v>102</v>
      </c>
      <c r="B31" s="6" t="n">
        <v>5040</v>
      </c>
    </row>
    <row r="32" spans="1:3">
      <c r="A32" s="4" t="s">
        <v>498</v>
      </c>
      <c r="B32" s="6" t="n">
        <v>4689</v>
      </c>
    </row>
    <row r="33" spans="1:3">
      <c r="A33" s="4" t="s">
        <v>45</v>
      </c>
      <c r="B33" s="6" t="n">
        <v>4689</v>
      </c>
    </row>
    <row r="34" spans="1:3">
      <c r="A34" s="3" t="s">
        <v>503</v>
      </c>
    </row>
    <row r="35" spans="1:3">
      <c r="A35" s="4" t="s">
        <v>504</v>
      </c>
      <c r="B35" s="6" t="n">
        <v>1385</v>
      </c>
    </row>
    <row r="36" spans="1:3">
      <c r="A36" s="4" t="s">
        <v>456</v>
      </c>
      <c r="C36" s="6" t="n">
        <v>1407</v>
      </c>
    </row>
    <row r="37" spans="1:3">
      <c r="A37" s="4" t="s">
        <v>457</v>
      </c>
      <c r="C37" s="6" t="n">
        <v>1253</v>
      </c>
    </row>
    <row r="38" spans="1:3">
      <c r="A38" s="4" t="s">
        <v>458</v>
      </c>
      <c r="C38" s="6" t="n">
        <v>1253</v>
      </c>
    </row>
    <row r="39" spans="1:3">
      <c r="A39" s="4" t="s">
        <v>459</v>
      </c>
      <c r="C39" s="6" t="n">
        <v>1149</v>
      </c>
    </row>
    <row r="40" spans="1:3">
      <c r="A40" s="4" t="s">
        <v>102</v>
      </c>
      <c r="C40" s="6" t="n">
        <v>5062</v>
      </c>
    </row>
    <row r="41" spans="1:3">
      <c r="A41" s="4" t="s">
        <v>490</v>
      </c>
    </row>
    <row r="42" spans="1:3">
      <c r="A42" s="3" t="s">
        <v>493</v>
      </c>
    </row>
    <row r="43" spans="1:3">
      <c r="A43" s="4" t="s">
        <v>456</v>
      </c>
      <c r="B43" s="6" t="n">
        <v>3382</v>
      </c>
    </row>
    <row r="44" spans="1:3">
      <c r="A44" s="4" t="s">
        <v>457</v>
      </c>
      <c r="B44" s="6" t="n">
        <v>2482</v>
      </c>
    </row>
    <row r="45" spans="1:3">
      <c r="A45" s="4" t="s">
        <v>458</v>
      </c>
      <c r="B45" s="6" t="n">
        <v>1484</v>
      </c>
    </row>
    <row r="46" spans="1:3">
      <c r="A46" s="4" t="s">
        <v>459</v>
      </c>
      <c r="B46" s="6" t="n">
        <v>1034</v>
      </c>
    </row>
    <row r="47" spans="1:3">
      <c r="A47" s="4" t="s">
        <v>494</v>
      </c>
      <c r="B47" s="6" t="n">
        <v>1043</v>
      </c>
    </row>
    <row r="48" spans="1:3">
      <c r="A48" s="4" t="s">
        <v>495</v>
      </c>
      <c r="B48" s="6" t="n">
        <v>876</v>
      </c>
    </row>
    <row r="49" spans="1:3">
      <c r="A49" s="4" t="s">
        <v>496</v>
      </c>
      <c r="B49" s="6" t="n">
        <v>584</v>
      </c>
    </row>
    <row r="50" spans="1:3">
      <c r="A50" s="4" t="s">
        <v>102</v>
      </c>
      <c r="B50" s="6" t="n">
        <v>10885</v>
      </c>
    </row>
    <row r="51" spans="1:3">
      <c r="A51" s="3" t="s">
        <v>503</v>
      </c>
    </row>
    <row r="52" spans="1:3">
      <c r="A52" s="4" t="s">
        <v>504</v>
      </c>
      <c r="B52" s="5" t="n">
        <v>3382</v>
      </c>
    </row>
    <row r="53" spans="1:3">
      <c r="A53" s="4" t="s">
        <v>456</v>
      </c>
      <c r="C53" s="6" t="n">
        <v>3386</v>
      </c>
    </row>
    <row r="54" spans="1:3">
      <c r="A54" s="4" t="s">
        <v>457</v>
      </c>
      <c r="C54" s="6" t="n">
        <v>2466</v>
      </c>
    </row>
    <row r="55" spans="1:3">
      <c r="A55" s="4" t="s">
        <v>458</v>
      </c>
      <c r="C55" s="6" t="n">
        <v>1490</v>
      </c>
    </row>
    <row r="56" spans="1:3">
      <c r="A56" s="4" t="s">
        <v>459</v>
      </c>
      <c r="C56" s="6" t="n">
        <v>820</v>
      </c>
    </row>
    <row r="57" spans="1:3">
      <c r="A57" s="4" t="s">
        <v>460</v>
      </c>
      <c r="C57" s="6" t="n">
        <v>1395</v>
      </c>
    </row>
    <row r="58" spans="1:3">
      <c r="A58" s="4" t="s">
        <v>102</v>
      </c>
      <c r="C58" s="5" t="n">
        <v>95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505</v>
      </c>
      <c r="B1" s="2" t="s">
        <v>2</v>
      </c>
      <c r="C1" s="2" t="s">
        <v>36</v>
      </c>
      <c r="D1" s="2" t="s">
        <v>375</v>
      </c>
      <c r="E1" s="2" t="s">
        <v>81</v>
      </c>
    </row>
    <row r="2" spans="1:5">
      <c r="A2" s="3" t="s">
        <v>174</v>
      </c>
    </row>
    <row r="3" spans="1:5">
      <c r="A3" s="4" t="s">
        <v>506</v>
      </c>
      <c r="B3" s="5" t="n">
        <v>13871</v>
      </c>
      <c r="C3" s="5" t="n">
        <v>8880</v>
      </c>
    </row>
    <row r="4" spans="1:5">
      <c r="A4" s="4" t="s">
        <v>507</v>
      </c>
      <c r="B4" s="6" t="n">
        <v>8427</v>
      </c>
      <c r="C4" s="6" t="n">
        <v>8453</v>
      </c>
    </row>
    <row r="5" spans="1:5">
      <c r="A5" s="4" t="s">
        <v>508</v>
      </c>
      <c r="B5" s="6" t="n">
        <v>9374</v>
      </c>
      <c r="C5" s="6" t="n">
        <v>7632</v>
      </c>
    </row>
    <row r="6" spans="1:5">
      <c r="A6" s="4" t="s">
        <v>509</v>
      </c>
      <c r="B6" s="6" t="n">
        <v>4316</v>
      </c>
    </row>
    <row r="7" spans="1:5">
      <c r="A7" s="4" t="s">
        <v>343</v>
      </c>
      <c r="B7" s="6" t="n">
        <v>9244</v>
      </c>
      <c r="C7" s="6" t="n">
        <v>8875</v>
      </c>
    </row>
    <row r="8" spans="1:5">
      <c r="A8" s="4" t="s">
        <v>53</v>
      </c>
      <c r="B8" s="5" t="n">
        <v>45232</v>
      </c>
      <c r="C8" s="5" t="n">
        <v>33840</v>
      </c>
      <c r="D8" s="5" t="n">
        <v>30784</v>
      </c>
      <c r="E8" s="5" t="n">
        <v>3109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10</v>
      </c>
      <c r="B1" s="2" t="s">
        <v>1</v>
      </c>
    </row>
    <row r="2" spans="1:3">
      <c r="B2" s="2" t="s">
        <v>2</v>
      </c>
      <c r="C2" s="2" t="s">
        <v>36</v>
      </c>
    </row>
    <row r="3" spans="1:3">
      <c r="A3" s="3" t="s">
        <v>511</v>
      </c>
    </row>
    <row r="4" spans="1:3">
      <c r="A4" s="4" t="s">
        <v>512</v>
      </c>
      <c r="B4" s="5" t="n">
        <v>50000</v>
      </c>
    </row>
    <row r="5" spans="1:3">
      <c r="A5" s="4" t="s">
        <v>513</v>
      </c>
      <c r="B5" s="4" t="s">
        <v>514</v>
      </c>
    </row>
    <row r="6" spans="1:3">
      <c r="A6" s="4" t="s">
        <v>515</v>
      </c>
      <c r="B6" s="5" t="n">
        <v>80000</v>
      </c>
    </row>
    <row r="7" spans="1:3">
      <c r="A7" s="4" t="s">
        <v>516</v>
      </c>
      <c r="B7" s="4" t="s">
        <v>517</v>
      </c>
    </row>
    <row r="8" spans="1:3">
      <c r="A8" s="4" t="s">
        <v>518</v>
      </c>
      <c r="B8" s="5" t="n">
        <v>0</v>
      </c>
      <c r="C8" s="5" t="n">
        <v>0</v>
      </c>
    </row>
    <row r="9" spans="1:3">
      <c r="A9" s="4" t="s">
        <v>519</v>
      </c>
      <c r="B9" s="5" t="n">
        <v>50000</v>
      </c>
      <c r="C9" s="5" t="n">
        <v>50000</v>
      </c>
    </row>
    <row r="10" spans="1:3">
      <c r="A10" s="4" t="s">
        <v>301</v>
      </c>
    </row>
    <row r="11" spans="1:3">
      <c r="A11" s="3" t="s">
        <v>511</v>
      </c>
    </row>
    <row r="12" spans="1:3">
      <c r="A12" s="4" t="s">
        <v>520</v>
      </c>
      <c r="B12" s="6" t="n">
        <v>2</v>
      </c>
    </row>
    <row r="13" spans="1:3">
      <c r="A13" s="4" t="s">
        <v>521</v>
      </c>
    </row>
    <row r="14" spans="1:3">
      <c r="A14" s="3" t="s">
        <v>511</v>
      </c>
    </row>
    <row r="15" spans="1:3">
      <c r="A15" s="4" t="s">
        <v>522</v>
      </c>
      <c r="B15" s="4" t="s">
        <v>523</v>
      </c>
    </row>
    <row r="16" spans="1:3">
      <c r="A16" s="4" t="s">
        <v>524</v>
      </c>
    </row>
    <row r="17" spans="1:3">
      <c r="A17" s="3" t="s">
        <v>511</v>
      </c>
    </row>
    <row r="18" spans="1:3">
      <c r="A18" s="4" t="s">
        <v>522</v>
      </c>
      <c r="B18" s="4" t="s">
        <v>5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3"/>
  </cols>
  <sheetData>
    <row r="1" spans="1:6">
      <c r="A1" s="1" t="s">
        <v>526</v>
      </c>
      <c r="B1" s="2" t="s">
        <v>1</v>
      </c>
    </row>
    <row r="2" spans="1:6">
      <c r="B2" s="2" t="s">
        <v>2</v>
      </c>
      <c r="C2" s="2" t="s">
        <v>36</v>
      </c>
      <c r="D2" s="2" t="s">
        <v>81</v>
      </c>
      <c r="E2" s="2" t="s">
        <v>527</v>
      </c>
      <c r="F2" s="2" t="s">
        <v>528</v>
      </c>
    </row>
    <row r="3" spans="1:6">
      <c r="A3" s="3" t="s">
        <v>529</v>
      </c>
    </row>
    <row r="4" spans="1:6">
      <c r="A4" s="4" t="s">
        <v>530</v>
      </c>
      <c r="B4" s="6" t="n">
        <v>10000</v>
      </c>
      <c r="C4" s="6" t="n">
        <v>10000</v>
      </c>
    </row>
    <row r="5" spans="1:6">
      <c r="A5" s="4" t="s">
        <v>531</v>
      </c>
      <c r="B5" s="7" t="n">
        <v>0.01</v>
      </c>
      <c r="C5" s="7" t="n">
        <v>0.01</v>
      </c>
    </row>
    <row r="6" spans="1:6">
      <c r="A6" s="4" t="s">
        <v>532</v>
      </c>
      <c r="B6" s="6" t="n">
        <v>0</v>
      </c>
      <c r="C6" s="6" t="n">
        <v>0</v>
      </c>
    </row>
    <row r="7" spans="1:6">
      <c r="A7" s="4" t="s">
        <v>533</v>
      </c>
      <c r="B7" s="5" t="n">
        <v>4478</v>
      </c>
      <c r="C7" s="5" t="n">
        <v>15375</v>
      </c>
    </row>
    <row r="8" spans="1:6">
      <c r="A8" s="4" t="s">
        <v>534</v>
      </c>
      <c r="B8" s="6" t="n">
        <v>2526</v>
      </c>
      <c r="C8" s="6" t="n">
        <v>2391</v>
      </c>
    </row>
    <row r="9" spans="1:6">
      <c r="A9" s="4" t="s">
        <v>535</v>
      </c>
      <c r="D9" s="6" t="n">
        <v>0</v>
      </c>
    </row>
    <row r="10" spans="1:6">
      <c r="A10" s="4" t="s">
        <v>536</v>
      </c>
    </row>
    <row r="11" spans="1:6">
      <c r="A11" s="3" t="s">
        <v>529</v>
      </c>
    </row>
    <row r="12" spans="1:6">
      <c r="A12" s="4" t="s">
        <v>537</v>
      </c>
      <c r="B12" s="4" t="s">
        <v>454</v>
      </c>
    </row>
    <row r="13" spans="1:6">
      <c r="A13" s="4" t="s">
        <v>538</v>
      </c>
      <c r="F13" s="6" t="n">
        <v>1900</v>
      </c>
    </row>
    <row r="14" spans="1:6">
      <c r="A14" s="4" t="s">
        <v>539</v>
      </c>
      <c r="B14" s="6" t="n">
        <v>85</v>
      </c>
    </row>
    <row r="15" spans="1:6">
      <c r="A15" s="4" t="s">
        <v>540</v>
      </c>
    </row>
    <row r="16" spans="1:6">
      <c r="A16" s="3" t="s">
        <v>529</v>
      </c>
    </row>
    <row r="17" spans="1:6">
      <c r="A17" s="4" t="s">
        <v>541</v>
      </c>
      <c r="B17" s="4" t="s">
        <v>542</v>
      </c>
    </row>
    <row r="18" spans="1:6">
      <c r="A18" s="4" t="s">
        <v>543</v>
      </c>
      <c r="B18" s="6" t="n">
        <v>1203</v>
      </c>
    </row>
    <row r="19" spans="1:6">
      <c r="A19" s="4" t="s">
        <v>544</v>
      </c>
      <c r="B19" s="6" t="n">
        <v>1188</v>
      </c>
    </row>
    <row r="20" spans="1:6">
      <c r="A20" s="4" t="s">
        <v>545</v>
      </c>
    </row>
    <row r="21" spans="1:6">
      <c r="A21" s="3" t="s">
        <v>529</v>
      </c>
    </row>
    <row r="22" spans="1:6">
      <c r="A22" s="4" t="s">
        <v>546</v>
      </c>
      <c r="B22" s="6" t="n">
        <v>153</v>
      </c>
      <c r="D22" s="6" t="n">
        <v>0</v>
      </c>
    </row>
    <row r="23" spans="1:6">
      <c r="A23" s="4" t="s">
        <v>547</v>
      </c>
      <c r="B23" s="7" t="n">
        <v>42.06</v>
      </c>
      <c r="C23" s="7" t="n">
        <v>24.9</v>
      </c>
    </row>
    <row r="24" spans="1:6">
      <c r="A24" s="4" t="s">
        <v>548</v>
      </c>
      <c r="B24" s="5" t="n">
        <v>3476</v>
      </c>
      <c r="C24" s="5" t="n">
        <v>1635</v>
      </c>
      <c r="D24" s="5" t="n">
        <v>1638</v>
      </c>
    </row>
    <row r="25" spans="1:6">
      <c r="A25" s="4" t="s">
        <v>549</v>
      </c>
      <c r="B25" s="5" t="n">
        <v>12379</v>
      </c>
    </row>
    <row r="26" spans="1:6">
      <c r="A26" s="4" t="s">
        <v>550</v>
      </c>
      <c r="B26" s="4" t="s">
        <v>551</v>
      </c>
    </row>
    <row r="27" spans="1:6">
      <c r="A27" s="4" t="s">
        <v>552</v>
      </c>
      <c r="B27" s="5" t="n">
        <v>23489</v>
      </c>
    </row>
    <row r="28" spans="1:6">
      <c r="A28" s="4" t="s">
        <v>273</v>
      </c>
    </row>
    <row r="29" spans="1:6">
      <c r="A29" s="3" t="s">
        <v>529</v>
      </c>
    </row>
    <row r="30" spans="1:6">
      <c r="A30" s="4" t="s">
        <v>546</v>
      </c>
      <c r="D30" s="6" t="n">
        <v>100</v>
      </c>
    </row>
    <row r="31" spans="1:6">
      <c r="A31" s="4" t="s">
        <v>553</v>
      </c>
      <c r="B31" s="4" t="s">
        <v>554</v>
      </c>
    </row>
    <row r="32" spans="1:6">
      <c r="A32" s="4" t="s">
        <v>555</v>
      </c>
    </row>
    <row r="33" spans="1:6">
      <c r="A33" s="3" t="s">
        <v>529</v>
      </c>
    </row>
    <row r="34" spans="1:6">
      <c r="A34" s="4" t="s">
        <v>556</v>
      </c>
      <c r="B34" s="6" t="n">
        <v>135</v>
      </c>
    </row>
    <row r="35" spans="1:6">
      <c r="A35" s="4" t="s">
        <v>533</v>
      </c>
      <c r="B35" s="5" t="n">
        <v>4478</v>
      </c>
    </row>
    <row r="36" spans="1:6">
      <c r="A36" s="4" t="s">
        <v>534</v>
      </c>
      <c r="B36" s="6" t="n">
        <v>2351</v>
      </c>
    </row>
    <row r="37" spans="1:6">
      <c r="A37" s="4" t="s">
        <v>557</v>
      </c>
      <c r="B37" s="5" t="n">
        <v>32086</v>
      </c>
    </row>
    <row r="38" spans="1:6">
      <c r="A38" s="4" t="s">
        <v>558</v>
      </c>
    </row>
    <row r="39" spans="1:6">
      <c r="A39" s="3" t="s">
        <v>529</v>
      </c>
    </row>
    <row r="40" spans="1:6">
      <c r="A40" s="4" t="s">
        <v>553</v>
      </c>
      <c r="B40" s="4" t="s">
        <v>454</v>
      </c>
      <c r="C40" s="4" t="s">
        <v>454</v>
      </c>
    </row>
    <row r="41" spans="1:6">
      <c r="A41" s="4" t="s">
        <v>559</v>
      </c>
    </row>
    <row r="42" spans="1:6">
      <c r="A42" s="3" t="s">
        <v>529</v>
      </c>
    </row>
    <row r="43" spans="1:6">
      <c r="A43" s="4" t="s">
        <v>560</v>
      </c>
      <c r="B43" s="5" t="n">
        <v>22914</v>
      </c>
    </row>
    <row r="44" spans="1:6">
      <c r="A44" s="4" t="s">
        <v>561</v>
      </c>
    </row>
    <row r="45" spans="1:6">
      <c r="A45" s="3" t="s">
        <v>529</v>
      </c>
    </row>
    <row r="46" spans="1:6">
      <c r="A46" s="4" t="s">
        <v>562</v>
      </c>
      <c r="E46" s="5" t="n">
        <v>25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563</v>
      </c>
      <c r="B1" s="2" t="s">
        <v>1</v>
      </c>
    </row>
    <row r="2" spans="1:4">
      <c r="B2" s="2" t="s">
        <v>2</v>
      </c>
      <c r="C2" s="2" t="s">
        <v>36</v>
      </c>
      <c r="D2" s="2" t="s">
        <v>81</v>
      </c>
    </row>
    <row r="3" spans="1:4">
      <c r="A3" s="3" t="s">
        <v>226</v>
      </c>
    </row>
    <row r="4" spans="1:4">
      <c r="A4" s="4" t="s">
        <v>564</v>
      </c>
      <c r="B4" s="7" t="n">
        <v>0.32</v>
      </c>
      <c r="C4" s="7" t="n">
        <v>0.32</v>
      </c>
      <c r="D4" s="7" t="n">
        <v>0.34</v>
      </c>
    </row>
    <row r="5" spans="1:4">
      <c r="A5" s="4" t="s">
        <v>565</v>
      </c>
      <c r="B5" s="4" t="s">
        <v>566</v>
      </c>
      <c r="C5" s="4" t="s">
        <v>567</v>
      </c>
      <c r="D5" s="4" t="s">
        <v>568</v>
      </c>
    </row>
    <row r="6" spans="1:4">
      <c r="A6" s="4" t="s">
        <v>569</v>
      </c>
      <c r="B6" s="5" t="n">
        <v>8427</v>
      </c>
      <c r="C6" s="5" t="n">
        <v>8452</v>
      </c>
      <c r="D6" s="5" t="n">
        <v>9122</v>
      </c>
    </row>
    <row r="7" spans="1:4">
      <c r="A7" s="4" t="s">
        <v>570</v>
      </c>
      <c r="B7" s="4" t="s">
        <v>571</v>
      </c>
      <c r="C7" s="4" t="s">
        <v>572</v>
      </c>
      <c r="D7" s="4" t="s">
        <v>57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6</v>
      </c>
      <c r="D2" s="2" t="s">
        <v>81</v>
      </c>
    </row>
    <row r="3" spans="1:4">
      <c r="A3" s="3" t="s">
        <v>529</v>
      </c>
    </row>
    <row r="4" spans="1:4">
      <c r="A4" s="4" t="s">
        <v>575</v>
      </c>
      <c r="B4" s="5" t="n">
        <v>-505</v>
      </c>
      <c r="C4" s="5" t="n">
        <v>-293</v>
      </c>
      <c r="D4" s="5" t="n">
        <v>-297</v>
      </c>
    </row>
    <row r="5" spans="1:4">
      <c r="A5" s="4" t="s">
        <v>576</v>
      </c>
      <c r="B5" s="6" t="n">
        <v>1358</v>
      </c>
      <c r="C5" s="6" t="n">
        <v>787</v>
      </c>
      <c r="D5" s="6" t="n">
        <v>444</v>
      </c>
    </row>
    <row r="6" spans="1:4">
      <c r="A6" s="4" t="s">
        <v>577</v>
      </c>
    </row>
    <row r="7" spans="1:4">
      <c r="A7" s="3" t="s">
        <v>529</v>
      </c>
    </row>
    <row r="8" spans="1:4">
      <c r="A8" s="4" t="s">
        <v>578</v>
      </c>
      <c r="B8" s="5" t="n">
        <v>1863</v>
      </c>
      <c r="C8" s="5" t="n">
        <v>1080</v>
      </c>
      <c r="D8" s="5" t="n">
        <v>74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6</v>
      </c>
      <c r="D2" s="2" t="s">
        <v>81</v>
      </c>
    </row>
    <row r="3" spans="1:4">
      <c r="A3" s="3" t="s">
        <v>580</v>
      </c>
    </row>
    <row r="4" spans="1:4">
      <c r="A4" s="4" t="s">
        <v>581</v>
      </c>
      <c r="B4" s="6" t="n">
        <v>423</v>
      </c>
    </row>
    <row r="5" spans="1:4">
      <c r="A5" s="4" t="s">
        <v>546</v>
      </c>
      <c r="B5" s="6" t="n">
        <v>153</v>
      </c>
      <c r="D5" s="6" t="n">
        <v>0</v>
      </c>
    </row>
    <row r="6" spans="1:4">
      <c r="A6" s="4" t="s">
        <v>582</v>
      </c>
      <c r="B6" s="6" t="n">
        <v>-73</v>
      </c>
    </row>
    <row r="7" spans="1:4">
      <c r="A7" s="4" t="s">
        <v>583</v>
      </c>
      <c r="B7" s="6" t="n">
        <v>-30</v>
      </c>
    </row>
    <row r="8" spans="1:4">
      <c r="A8" s="4" t="s">
        <v>584</v>
      </c>
      <c r="B8" s="6" t="n">
        <v>473</v>
      </c>
      <c r="C8" s="6" t="n">
        <v>423</v>
      </c>
    </row>
    <row r="9" spans="1:4">
      <c r="A9" s="3" t="s">
        <v>585</v>
      </c>
    </row>
    <row r="10" spans="1:4">
      <c r="A10" s="4" t="s">
        <v>581</v>
      </c>
      <c r="B10" s="7" t="n">
        <v>23.16</v>
      </c>
    </row>
    <row r="11" spans="1:4">
      <c r="A11" s="4" t="s">
        <v>546</v>
      </c>
      <c r="B11" s="8" t="n">
        <v>42.06</v>
      </c>
      <c r="C11" s="7" t="n">
        <v>24.9</v>
      </c>
    </row>
    <row r="12" spans="1:4">
      <c r="A12" s="4" t="s">
        <v>582</v>
      </c>
      <c r="B12" s="8" t="n">
        <v>21.73</v>
      </c>
    </row>
    <row r="13" spans="1:4">
      <c r="A13" s="4" t="s">
        <v>583</v>
      </c>
      <c r="B13" s="8" t="n">
        <v>27.71</v>
      </c>
    </row>
    <row r="14" spans="1:4">
      <c r="A14" s="4" t="s">
        <v>584</v>
      </c>
      <c r="B14" s="7" t="n">
        <v>29.2</v>
      </c>
      <c r="C14" s="7" t="n">
        <v>23.1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81</v>
      </c>
      <c r="C2" s="2" t="s">
        <v>2</v>
      </c>
      <c r="D2" s="2" t="s">
        <v>36</v>
      </c>
    </row>
    <row r="3" spans="1:4">
      <c r="A3" s="3" t="s">
        <v>529</v>
      </c>
    </row>
    <row r="4" spans="1:4">
      <c r="A4" s="4" t="s">
        <v>587</v>
      </c>
      <c r="B4" s="6" t="n">
        <v>100</v>
      </c>
    </row>
    <row r="5" spans="1:4">
      <c r="A5" s="4" t="s">
        <v>588</v>
      </c>
      <c r="B5" s="5" t="n">
        <v>1429</v>
      </c>
      <c r="C5" s="5" t="n">
        <v>1802</v>
      </c>
      <c r="D5" s="5" t="n">
        <v>187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9</v>
      </c>
      <c r="B1" s="2" t="s">
        <v>74</v>
      </c>
      <c r="J1" s="2" t="s">
        <v>1</v>
      </c>
    </row>
    <row r="2" spans="1:12">
      <c r="B2" s="2" t="s">
        <v>2</v>
      </c>
      <c r="C2" s="2" t="s">
        <v>75</v>
      </c>
      <c r="D2" s="2" t="s">
        <v>76</v>
      </c>
      <c r="E2" s="2" t="s">
        <v>77</v>
      </c>
      <c r="F2" s="2" t="s">
        <v>36</v>
      </c>
      <c r="G2" s="2" t="s">
        <v>78</v>
      </c>
      <c r="H2" s="2" t="s">
        <v>79</v>
      </c>
      <c r="I2" s="2" t="s">
        <v>80</v>
      </c>
      <c r="J2" s="2" t="s">
        <v>2</v>
      </c>
      <c r="K2" s="2" t="s">
        <v>36</v>
      </c>
      <c r="L2" s="2" t="s">
        <v>81</v>
      </c>
    </row>
    <row r="3" spans="1:12">
      <c r="A3" s="3" t="s">
        <v>590</v>
      </c>
    </row>
    <row r="4" spans="1:12">
      <c r="A4" s="4" t="s">
        <v>591</v>
      </c>
      <c r="J4" s="5" t="n">
        <v>20481</v>
      </c>
      <c r="K4" s="5" t="n">
        <v>16643</v>
      </c>
      <c r="L4" s="5" t="n">
        <v>21813</v>
      </c>
    </row>
    <row r="5" spans="1:12">
      <c r="A5" s="4" t="s">
        <v>592</v>
      </c>
      <c r="J5" s="6" t="n">
        <v>7101</v>
      </c>
      <c r="K5" s="6" t="n">
        <v>6370</v>
      </c>
      <c r="L5" s="6" t="n">
        <v>4861</v>
      </c>
    </row>
    <row r="6" spans="1:12">
      <c r="A6" s="4" t="s">
        <v>593</v>
      </c>
      <c r="J6" s="6" t="n">
        <v>27582</v>
      </c>
      <c r="K6" s="6" t="n">
        <v>23013</v>
      </c>
      <c r="L6" s="6" t="n">
        <v>26674</v>
      </c>
    </row>
    <row r="7" spans="1:12">
      <c r="A7" s="3" t="s">
        <v>594</v>
      </c>
    </row>
    <row r="8" spans="1:12">
      <c r="A8" s="4" t="s">
        <v>591</v>
      </c>
      <c r="J8" s="6" t="n">
        <v>2186</v>
      </c>
      <c r="K8" s="6" t="n">
        <v>1087</v>
      </c>
      <c r="L8" s="6" t="n">
        <v>-5132</v>
      </c>
    </row>
    <row r="9" spans="1:12">
      <c r="A9" s="4" t="s">
        <v>592</v>
      </c>
      <c r="J9" s="6" t="n">
        <v>800</v>
      </c>
      <c r="K9" s="6" t="n">
        <v>-28</v>
      </c>
      <c r="L9" s="6" t="n">
        <v>1226</v>
      </c>
    </row>
    <row r="10" spans="1:12">
      <c r="A10" s="4" t="s">
        <v>595</v>
      </c>
      <c r="J10" s="6" t="n">
        <v>2986</v>
      </c>
      <c r="K10" s="6" t="n">
        <v>1059</v>
      </c>
      <c r="L10" s="6" t="n">
        <v>-3906</v>
      </c>
    </row>
    <row r="11" spans="1:12">
      <c r="A11" s="4" t="s">
        <v>91</v>
      </c>
      <c r="B11" s="5" t="n">
        <v>7900</v>
      </c>
      <c r="C11" s="5" t="n">
        <v>8949</v>
      </c>
      <c r="D11" s="5" t="n">
        <v>8839</v>
      </c>
      <c r="E11" s="5" t="n">
        <v>4880</v>
      </c>
      <c r="F11" s="5" t="n">
        <v>7583</v>
      </c>
      <c r="G11" s="5" t="n">
        <v>5298</v>
      </c>
      <c r="H11" s="5" t="n">
        <v>6903</v>
      </c>
      <c r="I11" s="5" t="n">
        <v>4288</v>
      </c>
      <c r="J11" s="5" t="n">
        <v>30568</v>
      </c>
      <c r="K11" s="5" t="n">
        <v>24072</v>
      </c>
      <c r="L11" s="5" t="n">
        <v>22768</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6</v>
      </c>
      <c r="D2" s="2" t="s">
        <v>81</v>
      </c>
    </row>
    <row r="3" spans="1:4">
      <c r="A3" s="3" t="s">
        <v>123</v>
      </c>
    </row>
    <row r="4" spans="1:4">
      <c r="A4" s="4" t="s">
        <v>92</v>
      </c>
      <c r="B4" s="5" t="n">
        <v>82111</v>
      </c>
      <c r="C4" s="5" t="n">
        <v>64592</v>
      </c>
      <c r="D4" s="5" t="n">
        <v>54857</v>
      </c>
    </row>
    <row r="5" spans="1:4">
      <c r="A5" s="3" t="s">
        <v>124</v>
      </c>
    </row>
    <row r="6" spans="1:4">
      <c r="A6" s="4" t="s">
        <v>125</v>
      </c>
      <c r="B6" s="6" t="n">
        <v>13314</v>
      </c>
      <c r="C6" s="6" t="n">
        <v>14063</v>
      </c>
      <c r="D6" s="6" t="n">
        <v>11839</v>
      </c>
    </row>
    <row r="7" spans="1:4">
      <c r="A7" s="4" t="s">
        <v>126</v>
      </c>
      <c r="B7" s="6" t="n">
        <v>25</v>
      </c>
      <c r="C7" s="6" t="n">
        <v>1680</v>
      </c>
      <c r="D7" s="6" t="n">
        <v>1658</v>
      </c>
    </row>
    <row r="8" spans="1:4">
      <c r="A8" s="4" t="s">
        <v>107</v>
      </c>
      <c r="B8" s="6" t="n">
        <v>1863</v>
      </c>
      <c r="C8" s="6" t="n">
        <v>1080</v>
      </c>
      <c r="D8" s="6" t="n">
        <v>741</v>
      </c>
    </row>
    <row r="9" spans="1:4">
      <c r="A9" s="4" t="s">
        <v>55</v>
      </c>
      <c r="B9" s="6" t="n">
        <v>2986</v>
      </c>
      <c r="C9" s="6" t="n">
        <v>1488</v>
      </c>
      <c r="D9" s="6" t="n">
        <v>-3906</v>
      </c>
    </row>
    <row r="10" spans="1:4">
      <c r="A10" s="4" t="s">
        <v>127</v>
      </c>
      <c r="B10" s="6" t="n">
        <v>213</v>
      </c>
      <c r="C10" s="6" t="n">
        <v>51</v>
      </c>
      <c r="D10" s="6" t="n">
        <v>24</v>
      </c>
    </row>
    <row r="11" spans="1:4">
      <c r="A11" s="3" t="s">
        <v>128</v>
      </c>
    </row>
    <row r="12" spans="1:4">
      <c r="A12" s="4" t="s">
        <v>129</v>
      </c>
      <c r="B12" s="6" t="n">
        <v>-101953</v>
      </c>
      <c r="C12" s="6" t="n">
        <v>14872</v>
      </c>
      <c r="D12" s="6" t="n">
        <v>-39457</v>
      </c>
    </row>
    <row r="13" spans="1:4">
      <c r="A13" s="4" t="s">
        <v>130</v>
      </c>
      <c r="B13" s="6" t="n">
        <v>-5471</v>
      </c>
      <c r="C13" s="6" t="n">
        <v>-23311</v>
      </c>
      <c r="D13" s="6" t="n">
        <v>-16218</v>
      </c>
    </row>
    <row r="14" spans="1:4">
      <c r="A14" s="4" t="s">
        <v>131</v>
      </c>
      <c r="B14" s="6" t="n">
        <v>-1476</v>
      </c>
      <c r="C14" s="6" t="n">
        <v>-1045</v>
      </c>
      <c r="D14" s="6" t="n">
        <v>-2097</v>
      </c>
    </row>
    <row r="15" spans="1:4">
      <c r="A15" s="4" t="s">
        <v>132</v>
      </c>
      <c r="B15" s="6" t="n">
        <v>264</v>
      </c>
      <c r="C15" s="6" t="n">
        <v>2403</v>
      </c>
      <c r="D15" s="6" t="n">
        <v>-4265</v>
      </c>
    </row>
    <row r="16" spans="1:4">
      <c r="A16" s="4" t="s">
        <v>51</v>
      </c>
      <c r="B16" s="6" t="n">
        <v>34960</v>
      </c>
      <c r="C16" s="6" t="n">
        <v>5722</v>
      </c>
      <c r="D16" s="6" t="n">
        <v>15807</v>
      </c>
    </row>
    <row r="17" spans="1:4">
      <c r="A17" s="4" t="s">
        <v>53</v>
      </c>
      <c r="B17" s="6" t="n">
        <v>9767</v>
      </c>
      <c r="C17" s="6" t="n">
        <v>5244</v>
      </c>
      <c r="D17" s="6" t="n">
        <v>337</v>
      </c>
    </row>
    <row r="18" spans="1:4">
      <c r="A18" s="4" t="s">
        <v>133</v>
      </c>
      <c r="B18" s="6" t="n">
        <v>36603</v>
      </c>
      <c r="C18" s="6" t="n">
        <v>86839</v>
      </c>
      <c r="D18" s="6" t="n">
        <v>19320</v>
      </c>
    </row>
    <row r="19" spans="1:4">
      <c r="A19" s="3" t="s">
        <v>134</v>
      </c>
    </row>
    <row r="20" spans="1:4">
      <c r="A20" s="4" t="s">
        <v>135</v>
      </c>
      <c r="B20" s="6" t="n">
        <v>-25656</v>
      </c>
      <c r="C20" s="6" t="n">
        <v>-21238</v>
      </c>
      <c r="D20" s="6" t="n">
        <v>-11803</v>
      </c>
    </row>
    <row r="21" spans="1:4">
      <c r="A21" s="4" t="s">
        <v>136</v>
      </c>
      <c r="B21" s="6" t="n">
        <v>-25656</v>
      </c>
      <c r="C21" s="6" t="n">
        <v>-21238</v>
      </c>
      <c r="D21" s="6" t="n">
        <v>-11803</v>
      </c>
    </row>
    <row r="22" spans="1:4">
      <c r="A22" s="3" t="s">
        <v>137</v>
      </c>
    </row>
    <row r="23" spans="1:4">
      <c r="A23" s="4" t="s">
        <v>138</v>
      </c>
      <c r="C23" s="6" t="n">
        <v>859</v>
      </c>
    </row>
    <row r="24" spans="1:4">
      <c r="A24" s="4" t="s">
        <v>139</v>
      </c>
      <c r="C24" s="6" t="n">
        <v>-859</v>
      </c>
    </row>
    <row r="25" spans="1:4">
      <c r="A25" s="4" t="s">
        <v>140</v>
      </c>
      <c r="B25" s="6" t="n">
        <v>-4478</v>
      </c>
      <c r="C25" s="6" t="n">
        <v>-15375</v>
      </c>
    </row>
    <row r="26" spans="1:4">
      <c r="A26" s="4" t="s">
        <v>141</v>
      </c>
      <c r="B26" s="6" t="n">
        <v>-8452</v>
      </c>
      <c r="C26" s="6" t="n">
        <v>-9122</v>
      </c>
      <c r="D26" s="6" t="n">
        <v>-9041</v>
      </c>
    </row>
    <row r="27" spans="1:4">
      <c r="A27" s="4" t="s">
        <v>142</v>
      </c>
      <c r="D27" s="6" t="n">
        <v>1750</v>
      </c>
    </row>
    <row r="28" spans="1:4">
      <c r="A28" s="4" t="s">
        <v>143</v>
      </c>
      <c r="B28" s="6" t="n">
        <v>1253</v>
      </c>
      <c r="C28" s="6" t="n">
        <v>1247</v>
      </c>
      <c r="D28" s="6" t="n">
        <v>1197</v>
      </c>
    </row>
    <row r="29" spans="1:4">
      <c r="A29" s="4" t="s">
        <v>144</v>
      </c>
      <c r="B29" s="6" t="n">
        <v>-913</v>
      </c>
      <c r="C29" s="6" t="n">
        <v>-638</v>
      </c>
      <c r="D29" s="6" t="n">
        <v>-613</v>
      </c>
    </row>
    <row r="30" spans="1:4">
      <c r="A30" s="4" t="s">
        <v>145</v>
      </c>
      <c r="B30" s="6" t="n">
        <v>-12590</v>
      </c>
      <c r="C30" s="6" t="n">
        <v>-23888</v>
      </c>
      <c r="D30" s="6" t="n">
        <v>-6707</v>
      </c>
    </row>
    <row r="31" spans="1:4">
      <c r="A31" s="4" t="s">
        <v>146</v>
      </c>
      <c r="B31" s="6" t="n">
        <v>-1643</v>
      </c>
      <c r="C31" s="6" t="n">
        <v>41713</v>
      </c>
      <c r="D31" s="6" t="n">
        <v>810</v>
      </c>
    </row>
    <row r="32" spans="1:4">
      <c r="A32" s="4" t="s">
        <v>147</v>
      </c>
      <c r="B32" s="6" t="n">
        <v>91703</v>
      </c>
      <c r="C32" s="6" t="n">
        <v>49990</v>
      </c>
      <c r="D32" s="6" t="n">
        <v>49180</v>
      </c>
    </row>
    <row r="33" spans="1:4">
      <c r="A33" s="4" t="s">
        <v>148</v>
      </c>
      <c r="B33" s="6" t="n">
        <v>90060</v>
      </c>
      <c r="C33" s="6" t="n">
        <v>91703</v>
      </c>
      <c r="D33" s="6" t="n">
        <v>49990</v>
      </c>
    </row>
    <row r="34" spans="1:4">
      <c r="A34" s="3" t="s">
        <v>149</v>
      </c>
    </row>
    <row r="35" spans="1:4">
      <c r="A35" s="4" t="s">
        <v>150</v>
      </c>
      <c r="B35" s="6" t="n">
        <v>1463</v>
      </c>
      <c r="C35" s="6" t="n">
        <v>2422</v>
      </c>
      <c r="D35" s="6" t="n">
        <v>699</v>
      </c>
    </row>
    <row r="36" spans="1:4">
      <c r="A36" s="4" t="s">
        <v>112</v>
      </c>
      <c r="B36" s="6" t="n">
        <v>8427</v>
      </c>
      <c r="C36" s="6" t="n">
        <v>8452</v>
      </c>
      <c r="D36" s="6" t="n">
        <v>9122</v>
      </c>
    </row>
    <row r="37" spans="1:4">
      <c r="A37" s="3" t="s">
        <v>151</v>
      </c>
    </row>
    <row r="38" spans="1:4">
      <c r="A38" s="4" t="s">
        <v>152</v>
      </c>
      <c r="B38" s="5" t="n">
        <v>28460</v>
      </c>
      <c r="C38" s="5" t="n">
        <v>19945</v>
      </c>
      <c r="D38" s="5" t="n">
        <v>2892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6</v>
      </c>
      <c r="B1" s="2" t="s">
        <v>2</v>
      </c>
      <c r="C1" s="2" t="s">
        <v>36</v>
      </c>
    </row>
    <row r="2" spans="1:3">
      <c r="A2" s="3" t="s">
        <v>597</v>
      </c>
    </row>
    <row r="3" spans="1:3">
      <c r="A3" s="4" t="s">
        <v>598</v>
      </c>
      <c r="B3" s="5" t="n">
        <v>581</v>
      </c>
      <c r="C3" s="5" t="n">
        <v>825</v>
      </c>
    </row>
    <row r="4" spans="1:3">
      <c r="A4" s="4" t="s">
        <v>599</v>
      </c>
      <c r="B4" s="6" t="n">
        <v>134</v>
      </c>
      <c r="C4" s="6" t="n">
        <v>112</v>
      </c>
    </row>
    <row r="5" spans="1:3">
      <c r="A5" s="4" t="s">
        <v>600</v>
      </c>
      <c r="B5" s="6" t="n">
        <v>253</v>
      </c>
      <c r="C5" s="6" t="n">
        <v>280</v>
      </c>
    </row>
    <row r="6" spans="1:3">
      <c r="A6" s="4" t="s">
        <v>601</v>
      </c>
      <c r="B6" s="6" t="n">
        <v>134</v>
      </c>
      <c r="C6" s="6" t="n">
        <v>132</v>
      </c>
    </row>
    <row r="7" spans="1:3">
      <c r="A7" s="4" t="s">
        <v>602</v>
      </c>
      <c r="B7" s="6" t="n">
        <v>177</v>
      </c>
      <c r="C7" s="6" t="n">
        <v>319</v>
      </c>
    </row>
    <row r="8" spans="1:3">
      <c r="A8" s="4" t="s">
        <v>603</v>
      </c>
      <c r="B8" s="6" t="n">
        <v>2448</v>
      </c>
      <c r="C8" s="6" t="n">
        <v>2014</v>
      </c>
    </row>
    <row r="9" spans="1:3">
      <c r="A9" s="4" t="s">
        <v>604</v>
      </c>
      <c r="B9" s="6" t="n">
        <v>3858</v>
      </c>
    </row>
    <row r="10" spans="1:3">
      <c r="A10" s="4" t="s">
        <v>343</v>
      </c>
      <c r="B10" s="6" t="n">
        <v>1503</v>
      </c>
      <c r="C10" s="6" t="n">
        <v>1254</v>
      </c>
    </row>
    <row r="11" spans="1:3">
      <c r="A11" s="4" t="s">
        <v>605</v>
      </c>
      <c r="B11" s="6" t="n">
        <v>143</v>
      </c>
      <c r="C11" s="6" t="n">
        <v>82</v>
      </c>
    </row>
    <row r="12" spans="1:3">
      <c r="A12" s="4" t="s">
        <v>606</v>
      </c>
      <c r="B12" s="6" t="n">
        <v>1091</v>
      </c>
      <c r="C12" s="6" t="n">
        <v>958</v>
      </c>
    </row>
    <row r="13" spans="1:3">
      <c r="A13" s="4" t="s">
        <v>607</v>
      </c>
      <c r="C13" s="6" t="n">
        <v>177</v>
      </c>
    </row>
    <row r="14" spans="1:3">
      <c r="A14" s="4" t="s">
        <v>608</v>
      </c>
      <c r="B14" s="6" t="n">
        <v>10322</v>
      </c>
      <c r="C14" s="6" t="n">
        <v>6153</v>
      </c>
    </row>
    <row r="15" spans="1:3">
      <c r="A15" s="4" t="s">
        <v>609</v>
      </c>
      <c r="B15" s="6" t="n">
        <v>-992</v>
      </c>
      <c r="C15" s="6" t="n">
        <v>-839</v>
      </c>
    </row>
    <row r="16" spans="1:3">
      <c r="A16" s="4" t="s">
        <v>610</v>
      </c>
      <c r="B16" s="6" t="n">
        <v>9330</v>
      </c>
      <c r="C16" s="6" t="n">
        <v>5314</v>
      </c>
    </row>
    <row r="17" spans="1:3">
      <c r="A17" s="3" t="s">
        <v>611</v>
      </c>
    </row>
    <row r="18" spans="1:3">
      <c r="A18" s="4" t="s">
        <v>612</v>
      </c>
      <c r="B18" s="6" t="n">
        <v>-13287</v>
      </c>
      <c r="C18" s="6" t="n">
        <v>-12850</v>
      </c>
    </row>
    <row r="19" spans="1:3">
      <c r="A19" s="4" t="s">
        <v>613</v>
      </c>
      <c r="B19" s="6" t="n">
        <v>-12482</v>
      </c>
      <c r="C19" s="6" t="n">
        <v>-9548</v>
      </c>
    </row>
    <row r="20" spans="1:3">
      <c r="A20" s="4" t="s">
        <v>614</v>
      </c>
      <c r="B20" s="6" t="n">
        <v>-84</v>
      </c>
      <c r="C20" s="6" t="n">
        <v>-100</v>
      </c>
    </row>
    <row r="21" spans="1:3">
      <c r="A21" s="4" t="s">
        <v>45</v>
      </c>
      <c r="B21" s="6" t="n">
        <v>-3647</v>
      </c>
    </row>
    <row r="22" spans="1:3">
      <c r="A22" s="4" t="s">
        <v>615</v>
      </c>
      <c r="B22" s="6" t="n">
        <v>-29500</v>
      </c>
      <c r="C22" s="6" t="n">
        <v>-22498</v>
      </c>
    </row>
    <row r="23" spans="1:3">
      <c r="A23" s="4" t="s">
        <v>616</v>
      </c>
      <c r="B23" s="6" t="n">
        <v>-20170</v>
      </c>
      <c r="C23" s="6" t="n">
        <v>-17184</v>
      </c>
    </row>
    <row r="24" spans="1:3">
      <c r="A24" s="4" t="s">
        <v>617</v>
      </c>
      <c r="B24" s="6" t="n">
        <v>-20170</v>
      </c>
      <c r="C24" s="6" t="n">
        <v>-17184</v>
      </c>
    </row>
    <row r="25" spans="1:3">
      <c r="A25" s="4" t="s">
        <v>616</v>
      </c>
      <c r="B25" s="5" t="n">
        <v>-20170</v>
      </c>
      <c r="C25" s="5" t="n">
        <v>-1718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20"/>
    <col customWidth="1" max="4" min="4" width="14"/>
    <col customWidth="1" max="5" min="5" width="14"/>
  </cols>
  <sheetData>
    <row r="1" spans="1:5">
      <c r="A1" s="1" t="s">
        <v>618</v>
      </c>
      <c r="B1" s="2" t="s">
        <v>74</v>
      </c>
      <c r="C1" s="2" t="s">
        <v>1</v>
      </c>
    </row>
    <row r="2" spans="1:5">
      <c r="B2" s="2" t="s">
        <v>81</v>
      </c>
      <c r="C2" s="2" t="s">
        <v>2</v>
      </c>
      <c r="D2" s="2" t="s">
        <v>36</v>
      </c>
      <c r="E2" s="2" t="s">
        <v>81</v>
      </c>
    </row>
    <row r="3" spans="1:5">
      <c r="A3" s="3" t="s">
        <v>619</v>
      </c>
    </row>
    <row r="4" spans="1:5">
      <c r="A4" s="4" t="s">
        <v>620</v>
      </c>
      <c r="C4" s="5" t="n">
        <v>1381</v>
      </c>
    </row>
    <row r="5" spans="1:5">
      <c r="A5" s="4" t="s">
        <v>621</v>
      </c>
      <c r="C5" s="6" t="n">
        <v>1091</v>
      </c>
      <c r="D5" s="5" t="n">
        <v>958</v>
      </c>
    </row>
    <row r="6" spans="1:5">
      <c r="A6" s="4" t="s">
        <v>622</v>
      </c>
      <c r="C6" s="6" t="n">
        <v>992</v>
      </c>
      <c r="D6" s="6" t="n">
        <v>839</v>
      </c>
    </row>
    <row r="7" spans="1:5">
      <c r="A7" s="4" t="s">
        <v>623</v>
      </c>
      <c r="C7" s="6" t="n">
        <v>153</v>
      </c>
      <c r="D7" s="5" t="n">
        <v>94</v>
      </c>
      <c r="E7" s="5" t="n">
        <v>260</v>
      </c>
    </row>
    <row r="8" spans="1:5">
      <c r="A8" s="4" t="s">
        <v>624</v>
      </c>
      <c r="D8" s="4" t="s">
        <v>321</v>
      </c>
      <c r="E8" s="4" t="s">
        <v>625</v>
      </c>
    </row>
    <row r="9" spans="1:5">
      <c r="A9" s="4" t="s">
        <v>626</v>
      </c>
      <c r="B9" s="5" t="n">
        <v>7700</v>
      </c>
    </row>
    <row r="10" spans="1:5">
      <c r="A10" s="4" t="s">
        <v>627</v>
      </c>
      <c r="C10" s="5" t="n">
        <v>0</v>
      </c>
      <c r="D10" s="5" t="n">
        <v>0</v>
      </c>
      <c r="E10" s="5" t="n">
        <v>0</v>
      </c>
    </row>
    <row r="11" spans="1:5">
      <c r="A11" s="4" t="s">
        <v>628</v>
      </c>
      <c r="B11" s="6" t="n">
        <v>481</v>
      </c>
      <c r="D11" s="6" t="n">
        <v>481</v>
      </c>
      <c r="E11" s="6" t="n">
        <v>481</v>
      </c>
    </row>
    <row r="12" spans="1:5">
      <c r="A12" s="4" t="s">
        <v>629</v>
      </c>
      <c r="B12" s="5" t="n">
        <v>93</v>
      </c>
      <c r="D12" s="5" t="n">
        <v>93</v>
      </c>
      <c r="E12" s="5" t="n">
        <v>93</v>
      </c>
    </row>
    <row r="13" spans="1:5">
      <c r="A13" s="4" t="s">
        <v>630</v>
      </c>
    </row>
    <row r="14" spans="1:5">
      <c r="A14" s="3" t="s">
        <v>619</v>
      </c>
    </row>
    <row r="15" spans="1:5">
      <c r="A15" s="4" t="s">
        <v>631</v>
      </c>
      <c r="C15" s="4" t="s">
        <v>632</v>
      </c>
    </row>
    <row r="16" spans="1:5">
      <c r="A16" s="4" t="s">
        <v>633</v>
      </c>
    </row>
    <row r="17" spans="1:5">
      <c r="A17" s="3" t="s">
        <v>619</v>
      </c>
    </row>
    <row r="18" spans="1:5">
      <c r="A18" s="4" t="s">
        <v>631</v>
      </c>
      <c r="C18" s="4" t="s">
        <v>634</v>
      </c>
    </row>
    <row r="19" spans="1:5">
      <c r="A19" s="4" t="s">
        <v>635</v>
      </c>
    </row>
    <row r="20" spans="1:5">
      <c r="A20" s="3" t="s">
        <v>619</v>
      </c>
    </row>
    <row r="21" spans="1:5">
      <c r="A21" s="4" t="s">
        <v>620</v>
      </c>
      <c r="C21" s="5" t="n">
        <v>4</v>
      </c>
    </row>
    <row r="22" spans="1:5">
      <c r="A22" s="4" t="s">
        <v>636</v>
      </c>
    </row>
    <row r="23" spans="1:5">
      <c r="A23" s="3" t="s">
        <v>619</v>
      </c>
    </row>
    <row r="24" spans="1:5">
      <c r="A24" s="4" t="s">
        <v>620</v>
      </c>
      <c r="C24" s="6" t="n">
        <v>3</v>
      </c>
    </row>
    <row r="25" spans="1:5">
      <c r="A25" s="4" t="s">
        <v>637</v>
      </c>
    </row>
    <row r="26" spans="1:5">
      <c r="A26" s="3" t="s">
        <v>619</v>
      </c>
    </row>
    <row r="27" spans="1:5">
      <c r="A27" s="4" t="s">
        <v>620</v>
      </c>
      <c r="C27" s="6" t="n">
        <v>3</v>
      </c>
    </row>
    <row r="28" spans="1:5">
      <c r="A28" s="4" t="s">
        <v>638</v>
      </c>
    </row>
    <row r="29" spans="1:5">
      <c r="A29" s="3" t="s">
        <v>619</v>
      </c>
    </row>
    <row r="30" spans="1:5">
      <c r="A30" s="4" t="s">
        <v>620</v>
      </c>
      <c r="C30" s="6" t="n">
        <v>3</v>
      </c>
    </row>
    <row r="31" spans="1:5">
      <c r="A31" s="4" t="s">
        <v>639</v>
      </c>
    </row>
    <row r="32" spans="1:5">
      <c r="A32" s="3" t="s">
        <v>619</v>
      </c>
    </row>
    <row r="33" spans="1:5">
      <c r="A33" s="4" t="s">
        <v>620</v>
      </c>
      <c r="C33" s="6" t="n">
        <v>3</v>
      </c>
    </row>
    <row r="34" spans="1:5">
      <c r="A34" s="4" t="s">
        <v>640</v>
      </c>
    </row>
    <row r="35" spans="1:5">
      <c r="A35" s="3" t="s">
        <v>619</v>
      </c>
    </row>
    <row r="36" spans="1:5">
      <c r="A36" s="4" t="s">
        <v>620</v>
      </c>
      <c r="C36" s="6" t="n">
        <v>1292</v>
      </c>
    </row>
    <row r="37" spans="1:5">
      <c r="A37" s="4" t="s">
        <v>641</v>
      </c>
    </row>
    <row r="38" spans="1:5">
      <c r="A38" s="3" t="s">
        <v>619</v>
      </c>
    </row>
    <row r="39" spans="1:5">
      <c r="A39" s="4" t="s">
        <v>620</v>
      </c>
      <c r="C39" s="5" t="n">
        <v>73</v>
      </c>
    </row>
    <row r="40" spans="1:5">
      <c r="A40" s="4" t="s">
        <v>642</v>
      </c>
    </row>
    <row r="41" spans="1:5">
      <c r="A41" s="3" t="s">
        <v>619</v>
      </c>
    </row>
    <row r="42" spans="1:5">
      <c r="A42" s="4" t="s">
        <v>643</v>
      </c>
      <c r="C42" s="4" t="s">
        <v>451</v>
      </c>
    </row>
    <row r="43" spans="1:5">
      <c r="A43" s="4" t="s">
        <v>644</v>
      </c>
    </row>
    <row r="44" spans="1:5">
      <c r="A44" s="3" t="s">
        <v>619</v>
      </c>
    </row>
    <row r="45" spans="1:5">
      <c r="A45" s="4" t="s">
        <v>643</v>
      </c>
      <c r="C45" s="4" t="s">
        <v>645</v>
      </c>
    </row>
    <row r="46" spans="1:5">
      <c r="A46" s="4" t="s">
        <v>646</v>
      </c>
    </row>
    <row r="47" spans="1:5">
      <c r="A47" s="3" t="s">
        <v>619</v>
      </c>
    </row>
    <row r="48" spans="1:5">
      <c r="A48" s="4" t="s">
        <v>643</v>
      </c>
      <c r="C48" s="4" t="s">
        <v>647</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8</v>
      </c>
      <c r="B1" s="2" t="s">
        <v>74</v>
      </c>
      <c r="J1" s="2" t="s">
        <v>1</v>
      </c>
    </row>
    <row r="2" spans="1:12">
      <c r="B2" s="2" t="s">
        <v>2</v>
      </c>
      <c r="C2" s="2" t="s">
        <v>75</v>
      </c>
      <c r="D2" s="2" t="s">
        <v>76</v>
      </c>
      <c r="E2" s="2" t="s">
        <v>77</v>
      </c>
      <c r="F2" s="2" t="s">
        <v>36</v>
      </c>
      <c r="G2" s="2" t="s">
        <v>78</v>
      </c>
      <c r="H2" s="2" t="s">
        <v>79</v>
      </c>
      <c r="I2" s="2" t="s">
        <v>80</v>
      </c>
      <c r="J2" s="2" t="s">
        <v>2</v>
      </c>
      <c r="K2" s="2" t="s">
        <v>36</v>
      </c>
      <c r="L2" s="2" t="s">
        <v>81</v>
      </c>
    </row>
    <row r="3" spans="1:12">
      <c r="A3" s="3" t="s">
        <v>183</v>
      </c>
    </row>
    <row r="4" spans="1:12">
      <c r="A4" s="4" t="s">
        <v>649</v>
      </c>
      <c r="J4" s="5" t="n">
        <v>23663</v>
      </c>
      <c r="K4" s="5" t="n">
        <v>18619</v>
      </c>
      <c r="L4" s="5" t="n">
        <v>27169</v>
      </c>
    </row>
    <row r="5" spans="1:12">
      <c r="A5" s="4" t="s">
        <v>650</v>
      </c>
      <c r="J5" s="6" t="n">
        <v>6977</v>
      </c>
      <c r="K5" s="6" t="n">
        <v>5157</v>
      </c>
      <c r="L5" s="6" t="n">
        <v>3843</v>
      </c>
    </row>
    <row r="6" spans="1:12">
      <c r="A6" s="4" t="s">
        <v>651</v>
      </c>
      <c r="J6" s="6" t="n">
        <v>651</v>
      </c>
      <c r="K6" s="6" t="n">
        <v>454</v>
      </c>
      <c r="L6" s="6" t="n">
        <v>-113</v>
      </c>
    </row>
    <row r="7" spans="1:12">
      <c r="A7" s="4" t="s">
        <v>652</v>
      </c>
      <c r="L7" s="6" t="n">
        <v>-7815</v>
      </c>
    </row>
    <row r="8" spans="1:12">
      <c r="A8" s="4" t="s">
        <v>653</v>
      </c>
      <c r="J8" s="6" t="n">
        <v>-723</v>
      </c>
      <c r="K8" s="6" t="n">
        <v>-158</v>
      </c>
      <c r="L8" s="6" t="n">
        <v>-316</v>
      </c>
    </row>
    <row r="9" spans="1:12">
      <c r="A9" s="4" t="s">
        <v>91</v>
      </c>
      <c r="B9" s="5" t="n">
        <v>7900</v>
      </c>
      <c r="C9" s="5" t="n">
        <v>8949</v>
      </c>
      <c r="D9" s="5" t="n">
        <v>8839</v>
      </c>
      <c r="E9" s="5" t="n">
        <v>4880</v>
      </c>
      <c r="F9" s="5" t="n">
        <v>7583</v>
      </c>
      <c r="G9" s="5" t="n">
        <v>5298</v>
      </c>
      <c r="H9" s="5" t="n">
        <v>6903</v>
      </c>
      <c r="I9" s="5" t="n">
        <v>4288</v>
      </c>
      <c r="J9" s="5" t="n">
        <v>30568</v>
      </c>
      <c r="K9" s="5" t="n">
        <v>24072</v>
      </c>
      <c r="L9" s="5" t="n">
        <v>22768</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6</v>
      </c>
      <c r="D2" s="2" t="s">
        <v>81</v>
      </c>
    </row>
    <row r="3" spans="1:4">
      <c r="A3" s="3" t="s">
        <v>655</v>
      </c>
    </row>
    <row r="4" spans="1:4">
      <c r="A4" s="4" t="s">
        <v>656</v>
      </c>
      <c r="B4" s="5" t="n">
        <v>368</v>
      </c>
      <c r="C4" s="5" t="n">
        <v>368</v>
      </c>
      <c r="D4" s="5" t="n">
        <v>684</v>
      </c>
    </row>
    <row r="5" spans="1:4">
      <c r="A5" s="4" t="s">
        <v>657</v>
      </c>
      <c r="B5" s="5" t="n">
        <v>-368</v>
      </c>
      <c r="C5" s="4" t="s">
        <v>658</v>
      </c>
      <c r="D5" s="6" t="n">
        <v>-159</v>
      </c>
    </row>
    <row r="6" spans="1:4">
      <c r="A6" s="4" t="s">
        <v>659</v>
      </c>
      <c r="D6" s="6" t="n">
        <v>-157</v>
      </c>
    </row>
    <row r="7" spans="1:4">
      <c r="A7" s="4" t="s">
        <v>660</v>
      </c>
      <c r="C7" s="5" t="n">
        <v>368</v>
      </c>
      <c r="D7" s="5" t="n">
        <v>36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61</v>
      </c>
      <c r="B1" s="2" t="s">
        <v>1</v>
      </c>
    </row>
    <row r="2" spans="1:4">
      <c r="B2" s="2" t="s">
        <v>2</v>
      </c>
      <c r="C2" s="2" t="s">
        <v>36</v>
      </c>
      <c r="D2" s="2" t="s">
        <v>81</v>
      </c>
    </row>
    <row r="3" spans="1:4">
      <c r="A3" s="3" t="s">
        <v>662</v>
      </c>
    </row>
    <row r="4" spans="1:4">
      <c r="A4" s="4" t="s">
        <v>663</v>
      </c>
      <c r="B4" s="5" t="n">
        <v>2778</v>
      </c>
      <c r="C4" s="5" t="n">
        <v>2538</v>
      </c>
      <c r="D4" s="5" t="n">
        <v>2396</v>
      </c>
    </row>
    <row r="5" spans="1:4">
      <c r="A5" s="4" t="s">
        <v>664</v>
      </c>
      <c r="B5" s="5" t="n">
        <v>0</v>
      </c>
      <c r="C5" s="5" t="n">
        <v>0</v>
      </c>
      <c r="D5" s="5"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665</v>
      </c>
      <c r="B1" s="2" t="s">
        <v>74</v>
      </c>
      <c r="J1" s="2" t="s">
        <v>1</v>
      </c>
    </row>
    <row r="2" spans="1:12">
      <c r="B2" s="2" t="s">
        <v>666</v>
      </c>
      <c r="C2" s="2" t="s">
        <v>667</v>
      </c>
      <c r="D2" s="2" t="s">
        <v>668</v>
      </c>
      <c r="E2" s="2" t="s">
        <v>292</v>
      </c>
      <c r="F2" s="2" t="s">
        <v>293</v>
      </c>
      <c r="G2" s="2" t="s">
        <v>669</v>
      </c>
      <c r="H2" s="2" t="s">
        <v>670</v>
      </c>
      <c r="I2" s="2" t="s">
        <v>671</v>
      </c>
      <c r="J2" s="2" t="s">
        <v>294</v>
      </c>
      <c r="K2" s="2" t="s">
        <v>293</v>
      </c>
      <c r="L2" s="2" t="s">
        <v>295</v>
      </c>
    </row>
    <row r="3" spans="1:12">
      <c r="A3" s="3" t="s">
        <v>672</v>
      </c>
    </row>
    <row r="4" spans="1:12">
      <c r="A4" s="4" t="s">
        <v>673</v>
      </c>
      <c r="J4" s="6" t="n">
        <v>3</v>
      </c>
    </row>
    <row r="5" spans="1:12">
      <c r="A5" s="3" t="s">
        <v>674</v>
      </c>
    </row>
    <row r="6" spans="1:12">
      <c r="A6" s="4" t="s">
        <v>83</v>
      </c>
      <c r="B6" s="5" t="n">
        <v>716627</v>
      </c>
      <c r="C6" s="5" t="n">
        <v>729410</v>
      </c>
      <c r="D6" s="5" t="n">
        <v>741076</v>
      </c>
      <c r="E6" s="5" t="n">
        <v>632921</v>
      </c>
      <c r="F6" s="5" t="n">
        <v>709520</v>
      </c>
      <c r="G6" s="5" t="n">
        <v>658504</v>
      </c>
      <c r="H6" s="5" t="n">
        <v>706570</v>
      </c>
      <c r="I6" s="5" t="n">
        <v>624895</v>
      </c>
      <c r="J6" s="5" t="n">
        <v>2820034</v>
      </c>
      <c r="K6" s="5" t="n">
        <v>2699489</v>
      </c>
      <c r="L6" s="5" t="n">
        <v>2911883</v>
      </c>
    </row>
    <row r="7" spans="1:12">
      <c r="A7" s="3" t="s">
        <v>675</v>
      </c>
    </row>
    <row r="8" spans="1:12">
      <c r="A8" s="4" t="s">
        <v>676</v>
      </c>
      <c r="B8" s="6" t="n">
        <v>29603</v>
      </c>
      <c r="C8" s="6" t="n">
        <v>32637</v>
      </c>
      <c r="D8" s="6" t="n">
        <v>32323</v>
      </c>
      <c r="E8" s="6" t="n">
        <v>17409</v>
      </c>
      <c r="F8" s="6" t="n">
        <v>26317</v>
      </c>
      <c r="G8" s="6" t="n">
        <v>18950</v>
      </c>
      <c r="H8" s="6" t="n">
        <v>24947</v>
      </c>
      <c r="I8" s="6" t="n">
        <v>15472</v>
      </c>
      <c r="J8" s="6" t="n">
        <v>111972</v>
      </c>
      <c r="K8" s="6" t="n">
        <v>85686</v>
      </c>
      <c r="L8" s="6" t="n">
        <v>77527</v>
      </c>
    </row>
    <row r="9" spans="1:12">
      <c r="A9" s="4" t="s">
        <v>89</v>
      </c>
      <c r="B9" s="6" t="n">
        <v>263</v>
      </c>
      <c r="C9" s="6" t="n">
        <v>62</v>
      </c>
      <c r="D9" s="6" t="n">
        <v>184</v>
      </c>
      <c r="E9" s="6" t="n">
        <v>198</v>
      </c>
      <c r="F9" s="6" t="n">
        <v>2566</v>
      </c>
      <c r="G9" s="6" t="n">
        <v>114</v>
      </c>
      <c r="H9" s="6" t="n">
        <v>182</v>
      </c>
      <c r="I9" s="6" t="n">
        <v>116</v>
      </c>
      <c r="J9" s="6" t="n">
        <v>707</v>
      </c>
      <c r="K9" s="6" t="n">
        <v>2978</v>
      </c>
      <c r="L9" s="6" t="n">
        <v>98</v>
      </c>
    </row>
    <row r="10" spans="1:12">
      <c r="A10" s="4" t="s">
        <v>90</v>
      </c>
      <c r="B10" s="6" t="n">
        <v>29866</v>
      </c>
      <c r="C10" s="5" t="n">
        <v>32699</v>
      </c>
      <c r="D10" s="5" t="n">
        <v>32507</v>
      </c>
      <c r="E10" s="5" t="n">
        <v>17607</v>
      </c>
      <c r="F10" s="6" t="n">
        <v>28883</v>
      </c>
      <c r="G10" s="5" t="n">
        <v>19064</v>
      </c>
      <c r="H10" s="5" t="n">
        <v>25129</v>
      </c>
      <c r="I10" s="5" t="n">
        <v>15588</v>
      </c>
      <c r="J10" s="6" t="n">
        <v>112679</v>
      </c>
      <c r="K10" s="6" t="n">
        <v>88664</v>
      </c>
      <c r="L10" s="6" t="n">
        <v>77625</v>
      </c>
    </row>
    <row r="11" spans="1:12">
      <c r="A11" s="3" t="s">
        <v>677</v>
      </c>
    </row>
    <row r="12" spans="1:12">
      <c r="A12" s="4" t="s">
        <v>125</v>
      </c>
      <c r="J12" s="6" t="n">
        <v>13314</v>
      </c>
      <c r="K12" s="6" t="n">
        <v>14063</v>
      </c>
      <c r="L12" s="6" t="n">
        <v>11839</v>
      </c>
    </row>
    <row r="13" spans="1:12">
      <c r="A13" s="3" t="s">
        <v>678</v>
      </c>
    </row>
    <row r="14" spans="1:12">
      <c r="A14" s="4" t="s">
        <v>679</v>
      </c>
      <c r="B14" s="6" t="n">
        <v>937335</v>
      </c>
      <c r="F14" s="6" t="n">
        <v>805355</v>
      </c>
      <c r="J14" s="6" t="n">
        <v>937335</v>
      </c>
      <c r="K14" s="6" t="n">
        <v>805355</v>
      </c>
    </row>
    <row r="15" spans="1:12">
      <c r="A15" s="4" t="s">
        <v>46</v>
      </c>
      <c r="B15" s="6" t="n">
        <v>73602</v>
      </c>
      <c r="F15" s="6" t="n">
        <v>73602</v>
      </c>
      <c r="J15" s="6" t="n">
        <v>73602</v>
      </c>
      <c r="K15" s="6" t="n">
        <v>73602</v>
      </c>
    </row>
    <row r="16" spans="1:12">
      <c r="A16" s="4" t="s">
        <v>399</v>
      </c>
    </row>
    <row r="17" spans="1:12">
      <c r="A17" s="3" t="s">
        <v>674</v>
      </c>
    </row>
    <row r="18" spans="1:12">
      <c r="A18" s="4" t="s">
        <v>83</v>
      </c>
      <c r="J18" s="6" t="n">
        <v>1060049</v>
      </c>
      <c r="K18" s="6" t="n">
        <v>1027918</v>
      </c>
    </row>
    <row r="19" spans="1:12">
      <c r="A19" s="3" t="s">
        <v>678</v>
      </c>
    </row>
    <row r="20" spans="1:12">
      <c r="A20" s="4" t="s">
        <v>46</v>
      </c>
      <c r="B20" s="6" t="n">
        <v>7366</v>
      </c>
      <c r="F20" s="6" t="n">
        <v>7366</v>
      </c>
      <c r="J20" s="6" t="n">
        <v>7366</v>
      </c>
      <c r="K20" s="6" t="n">
        <v>7366</v>
      </c>
    </row>
    <row r="21" spans="1:12">
      <c r="A21" s="4" t="s">
        <v>408</v>
      </c>
    </row>
    <row r="22" spans="1:12">
      <c r="A22" s="3" t="s">
        <v>674</v>
      </c>
    </row>
    <row r="23" spans="1:12">
      <c r="A23" s="4" t="s">
        <v>83</v>
      </c>
      <c r="J23" s="6" t="n">
        <v>1193820</v>
      </c>
      <c r="K23" s="6" t="n">
        <v>1165142</v>
      </c>
    </row>
    <row r="24" spans="1:12">
      <c r="A24" s="3" t="s">
        <v>678</v>
      </c>
    </row>
    <row r="25" spans="1:12">
      <c r="A25" s="4" t="s">
        <v>46</v>
      </c>
      <c r="B25" s="6" t="n">
        <v>66236</v>
      </c>
      <c r="F25" s="6" t="n">
        <v>66236</v>
      </c>
      <c r="J25" s="6" t="n">
        <v>66236</v>
      </c>
      <c r="K25" s="6" t="n">
        <v>66236</v>
      </c>
    </row>
    <row r="26" spans="1:12">
      <c r="A26" s="4" t="s">
        <v>417</v>
      </c>
    </row>
    <row r="27" spans="1:12">
      <c r="A27" s="3" t="s">
        <v>674</v>
      </c>
    </row>
    <row r="28" spans="1:12">
      <c r="A28" s="4" t="s">
        <v>83</v>
      </c>
      <c r="J28" s="6" t="n">
        <v>566165</v>
      </c>
      <c r="K28" s="6" t="n">
        <v>506429</v>
      </c>
    </row>
    <row r="29" spans="1:12">
      <c r="A29" s="4" t="s">
        <v>680</v>
      </c>
    </row>
    <row r="30" spans="1:12">
      <c r="A30" s="3" t="s">
        <v>674</v>
      </c>
    </row>
    <row r="31" spans="1:12">
      <c r="A31" s="4" t="s">
        <v>83</v>
      </c>
      <c r="J31" s="6" t="n">
        <v>1060049</v>
      </c>
      <c r="K31" s="6" t="n">
        <v>1027918</v>
      </c>
      <c r="L31" s="6" t="n">
        <v>1158639</v>
      </c>
    </row>
    <row r="32" spans="1:12">
      <c r="A32" s="3" t="s">
        <v>675</v>
      </c>
    </row>
    <row r="33" spans="1:12">
      <c r="A33" s="4" t="s">
        <v>676</v>
      </c>
      <c r="J33" s="6" t="n">
        <v>52557</v>
      </c>
      <c r="K33" s="6" t="n">
        <v>40188</v>
      </c>
      <c r="L33" s="6" t="n">
        <v>40425</v>
      </c>
    </row>
    <row r="34" spans="1:12">
      <c r="A34" s="3" t="s">
        <v>677</v>
      </c>
    </row>
    <row r="35" spans="1:12">
      <c r="A35" s="4" t="s">
        <v>125</v>
      </c>
      <c r="J35" s="6" t="n">
        <v>596</v>
      </c>
      <c r="K35" s="6" t="n">
        <v>632</v>
      </c>
      <c r="L35" s="6" t="n">
        <v>592</v>
      </c>
    </row>
    <row r="36" spans="1:12">
      <c r="A36" s="3" t="s">
        <v>678</v>
      </c>
    </row>
    <row r="37" spans="1:12">
      <c r="A37" s="4" t="s">
        <v>679</v>
      </c>
      <c r="B37" s="6" t="n">
        <v>308522</v>
      </c>
      <c r="F37" s="6" t="n">
        <v>274202</v>
      </c>
      <c r="J37" s="6" t="n">
        <v>308522</v>
      </c>
      <c r="K37" s="6" t="n">
        <v>274202</v>
      </c>
    </row>
    <row r="38" spans="1:12">
      <c r="A38" s="4" t="s">
        <v>46</v>
      </c>
      <c r="B38" s="6" t="n">
        <v>7366</v>
      </c>
      <c r="J38" s="6" t="n">
        <v>7366</v>
      </c>
    </row>
    <row r="39" spans="1:12">
      <c r="A39" s="4" t="s">
        <v>681</v>
      </c>
    </row>
    <row r="40" spans="1:12">
      <c r="A40" s="3" t="s">
        <v>674</v>
      </c>
    </row>
    <row r="41" spans="1:12">
      <c r="A41" s="4" t="s">
        <v>83</v>
      </c>
      <c r="J41" s="6" t="n">
        <v>1193820</v>
      </c>
      <c r="K41" s="6" t="n">
        <v>1165142</v>
      </c>
      <c r="L41" s="6" t="n">
        <v>1131823</v>
      </c>
    </row>
    <row r="42" spans="1:12">
      <c r="A42" s="3" t="s">
        <v>675</v>
      </c>
    </row>
    <row r="43" spans="1:12">
      <c r="A43" s="4" t="s">
        <v>676</v>
      </c>
      <c r="J43" s="6" t="n">
        <v>67837</v>
      </c>
      <c r="K43" s="6" t="n">
        <v>61663</v>
      </c>
      <c r="L43" s="6" t="n">
        <v>50163</v>
      </c>
    </row>
    <row r="44" spans="1:12">
      <c r="A44" s="3" t="s">
        <v>677</v>
      </c>
    </row>
    <row r="45" spans="1:12">
      <c r="A45" s="4" t="s">
        <v>125</v>
      </c>
      <c r="J45" s="6" t="n">
        <v>2474</v>
      </c>
      <c r="K45" s="6" t="n">
        <v>2318</v>
      </c>
      <c r="L45" s="6" t="n">
        <v>2163</v>
      </c>
    </row>
    <row r="46" spans="1:12">
      <c r="A46" s="3" t="s">
        <v>678</v>
      </c>
    </row>
    <row r="47" spans="1:12">
      <c r="A47" s="4" t="s">
        <v>679</v>
      </c>
      <c r="B47" s="6" t="n">
        <v>548666</v>
      </c>
      <c r="F47" s="6" t="n">
        <v>477296</v>
      </c>
      <c r="J47" s="6" t="n">
        <v>548666</v>
      </c>
      <c r="K47" s="6" t="n">
        <v>477296</v>
      </c>
    </row>
    <row r="48" spans="1:12">
      <c r="A48" s="4" t="s">
        <v>46</v>
      </c>
      <c r="B48" s="6" t="n">
        <v>66236</v>
      </c>
      <c r="J48" s="6" t="n">
        <v>66236</v>
      </c>
    </row>
    <row r="49" spans="1:12">
      <c r="A49" s="4" t="s">
        <v>682</v>
      </c>
    </row>
    <row r="50" spans="1:12">
      <c r="A50" s="3" t="s">
        <v>674</v>
      </c>
    </row>
    <row r="51" spans="1:12">
      <c r="A51" s="4" t="s">
        <v>83</v>
      </c>
      <c r="J51" s="6" t="n">
        <v>566165</v>
      </c>
      <c r="K51" s="6" t="n">
        <v>506429</v>
      </c>
      <c r="L51" s="6" t="n">
        <v>621421</v>
      </c>
    </row>
    <row r="52" spans="1:12">
      <c r="A52" s="3" t="s">
        <v>675</v>
      </c>
    </row>
    <row r="53" spans="1:12">
      <c r="A53" s="4" t="s">
        <v>676</v>
      </c>
      <c r="J53" s="6" t="n">
        <v>7319</v>
      </c>
      <c r="K53" s="6" t="n">
        <v>-2260</v>
      </c>
      <c r="L53" s="6" t="n">
        <v>953</v>
      </c>
    </row>
    <row r="54" spans="1:12">
      <c r="A54" s="3" t="s">
        <v>677</v>
      </c>
    </row>
    <row r="55" spans="1:12">
      <c r="A55" s="4" t="s">
        <v>125</v>
      </c>
      <c r="J55" s="6" t="n">
        <v>89</v>
      </c>
      <c r="K55" s="6" t="n">
        <v>112</v>
      </c>
      <c r="L55" s="6" t="n">
        <v>159</v>
      </c>
    </row>
    <row r="56" spans="1:12">
      <c r="A56" s="3" t="s">
        <v>678</v>
      </c>
    </row>
    <row r="57" spans="1:12">
      <c r="A57" s="4" t="s">
        <v>679</v>
      </c>
      <c r="B57" s="6" t="n">
        <v>91826</v>
      </c>
      <c r="F57" s="6" t="n">
        <v>66000</v>
      </c>
      <c r="J57" s="6" t="n">
        <v>91826</v>
      </c>
      <c r="K57" s="6" t="n">
        <v>66000</v>
      </c>
    </row>
    <row r="58" spans="1:12">
      <c r="A58" s="4" t="s">
        <v>683</v>
      </c>
    </row>
    <row r="59" spans="1:12">
      <c r="A59" s="3" t="s">
        <v>675</v>
      </c>
    </row>
    <row r="60" spans="1:12">
      <c r="A60" s="4" t="s">
        <v>676</v>
      </c>
      <c r="J60" s="6" t="n">
        <v>-15741</v>
      </c>
      <c r="K60" s="6" t="n">
        <v>-13905</v>
      </c>
      <c r="L60" s="6" t="n">
        <v>-14014</v>
      </c>
    </row>
    <row r="61" spans="1:12">
      <c r="A61" s="3" t="s">
        <v>677</v>
      </c>
    </row>
    <row r="62" spans="1:12">
      <c r="A62" s="4" t="s">
        <v>125</v>
      </c>
      <c r="J62" s="6" t="n">
        <v>10155</v>
      </c>
      <c r="K62" s="6" t="n">
        <v>11001</v>
      </c>
      <c r="L62" s="5" t="n">
        <v>8925</v>
      </c>
    </row>
    <row r="63" spans="1:12">
      <c r="A63" s="3" t="s">
        <v>678</v>
      </c>
    </row>
    <row r="64" spans="1:12">
      <c r="A64" s="4" t="s">
        <v>684</v>
      </c>
      <c r="B64" s="6" t="n">
        <v>-11679</v>
      </c>
      <c r="F64" s="6" t="n">
        <v>-12143</v>
      </c>
      <c r="J64" s="6" t="n">
        <v>-11679</v>
      </c>
      <c r="K64" s="6" t="n">
        <v>-12143</v>
      </c>
    </row>
    <row r="65" spans="1:12">
      <c r="A65" s="4" t="s">
        <v>685</v>
      </c>
    </row>
    <row r="66" spans="1:12">
      <c r="A66" s="3" t="s">
        <v>678</v>
      </c>
    </row>
    <row r="67" spans="1:12">
      <c r="A67" s="4" t="s">
        <v>679</v>
      </c>
      <c r="B67" s="5" t="n">
        <v>-39813</v>
      </c>
      <c r="F67" s="5" t="n">
        <v>-19019</v>
      </c>
      <c r="J67" s="5" t="n">
        <v>-39813</v>
      </c>
      <c r="K67" s="5" t="n">
        <v>-19019</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86</v>
      </c>
      <c r="B1" s="2" t="s">
        <v>1</v>
      </c>
    </row>
    <row r="2" spans="1:4">
      <c r="B2" s="2" t="s">
        <v>2</v>
      </c>
      <c r="C2" s="2" t="s">
        <v>36</v>
      </c>
      <c r="D2" s="2" t="s">
        <v>81</v>
      </c>
    </row>
    <row r="3" spans="1:4">
      <c r="A3" s="4" t="s">
        <v>687</v>
      </c>
    </row>
    <row r="4" spans="1:4">
      <c r="A4" s="3" t="s">
        <v>672</v>
      </c>
    </row>
    <row r="5" spans="1:4">
      <c r="A5" s="4" t="s">
        <v>688</v>
      </c>
      <c r="B5" s="4" t="s">
        <v>689</v>
      </c>
      <c r="C5" s="4" t="s">
        <v>689</v>
      </c>
      <c r="D5" s="4" t="s">
        <v>689</v>
      </c>
    </row>
    <row r="6" spans="1:4">
      <c r="A6" s="4" t="s">
        <v>309</v>
      </c>
    </row>
    <row r="7" spans="1:4">
      <c r="A7" s="3" t="s">
        <v>672</v>
      </c>
    </row>
    <row r="8" spans="1:4">
      <c r="A8" s="4" t="s">
        <v>688</v>
      </c>
      <c r="B8" s="4" t="s">
        <v>312</v>
      </c>
      <c r="C8" s="4" t="s">
        <v>312</v>
      </c>
      <c r="D8" s="4" t="s">
        <v>312</v>
      </c>
    </row>
    <row r="9" spans="1:4">
      <c r="A9" s="4" t="s">
        <v>313</v>
      </c>
    </row>
    <row r="10" spans="1:4">
      <c r="A10" s="3" t="s">
        <v>672</v>
      </c>
    </row>
    <row r="11" spans="1:4">
      <c r="A11" s="4" t="s">
        <v>688</v>
      </c>
      <c r="B11" s="4" t="s">
        <v>314</v>
      </c>
      <c r="C11" s="4" t="s">
        <v>315</v>
      </c>
      <c r="D11" s="4" t="s">
        <v>316</v>
      </c>
    </row>
    <row r="12" spans="1:4">
      <c r="A12" s="4" t="s">
        <v>317</v>
      </c>
    </row>
    <row r="13" spans="1:4">
      <c r="A13" s="3" t="s">
        <v>672</v>
      </c>
    </row>
    <row r="14" spans="1:4">
      <c r="A14" s="4" t="s">
        <v>688</v>
      </c>
      <c r="B14" s="4" t="s">
        <v>318</v>
      </c>
      <c r="C14" s="4" t="s">
        <v>318</v>
      </c>
      <c r="D14" s="4" t="s">
        <v>31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0</v>
      </c>
      <c r="B1" s="2" t="s">
        <v>74</v>
      </c>
      <c r="J1" s="2" t="s">
        <v>1</v>
      </c>
    </row>
    <row r="2" spans="1:12">
      <c r="B2" s="2" t="s">
        <v>2</v>
      </c>
      <c r="C2" s="2" t="s">
        <v>75</v>
      </c>
      <c r="D2" s="2" t="s">
        <v>76</v>
      </c>
      <c r="E2" s="2" t="s">
        <v>77</v>
      </c>
      <c r="F2" s="2" t="s">
        <v>36</v>
      </c>
      <c r="G2" s="2" t="s">
        <v>78</v>
      </c>
      <c r="H2" s="2" t="s">
        <v>79</v>
      </c>
      <c r="I2" s="2" t="s">
        <v>80</v>
      </c>
      <c r="J2" s="2" t="s">
        <v>2</v>
      </c>
      <c r="K2" s="2" t="s">
        <v>36</v>
      </c>
      <c r="L2" s="2" t="s">
        <v>81</v>
      </c>
    </row>
    <row r="3" spans="1:12">
      <c r="A3" s="3" t="s">
        <v>691</v>
      </c>
    </row>
    <row r="4" spans="1:12">
      <c r="A4" s="4" t="s">
        <v>83</v>
      </c>
      <c r="B4" s="5" t="n">
        <v>716627</v>
      </c>
      <c r="C4" s="5" t="n">
        <v>729410</v>
      </c>
      <c r="D4" s="5" t="n">
        <v>741076</v>
      </c>
      <c r="E4" s="5" t="n">
        <v>632921</v>
      </c>
      <c r="F4" s="5" t="n">
        <v>709520</v>
      </c>
      <c r="G4" s="5" t="n">
        <v>658504</v>
      </c>
      <c r="H4" s="5" t="n">
        <v>706570</v>
      </c>
      <c r="I4" s="5" t="n">
        <v>624895</v>
      </c>
      <c r="J4" s="5" t="n">
        <v>2820034</v>
      </c>
      <c r="K4" s="5" t="n">
        <v>2699489</v>
      </c>
      <c r="L4" s="5" t="n">
        <v>2911883</v>
      </c>
    </row>
    <row r="5" spans="1:12">
      <c r="A5" s="4" t="s">
        <v>84</v>
      </c>
      <c r="B5" s="6" t="n">
        <v>600514</v>
      </c>
      <c r="C5" s="6" t="n">
        <v>610547</v>
      </c>
      <c r="D5" s="6" t="n">
        <v>624089</v>
      </c>
      <c r="E5" s="6" t="n">
        <v>533574</v>
      </c>
      <c r="F5" s="6" t="n">
        <v>602718</v>
      </c>
      <c r="G5" s="6" t="n">
        <v>558060</v>
      </c>
      <c r="H5" s="6" t="n">
        <v>599102</v>
      </c>
      <c r="I5" s="6" t="n">
        <v>528523</v>
      </c>
      <c r="J5" s="6" t="n">
        <v>2368724</v>
      </c>
      <c r="K5" s="6" t="n">
        <v>2288403</v>
      </c>
      <c r="L5" s="6" t="n">
        <v>2529807</v>
      </c>
    </row>
    <row r="6" spans="1:12">
      <c r="A6" s="4" t="s">
        <v>85</v>
      </c>
      <c r="B6" s="6" t="n">
        <v>116113</v>
      </c>
      <c r="C6" s="6" t="n">
        <v>118863</v>
      </c>
      <c r="D6" s="6" t="n">
        <v>116987</v>
      </c>
      <c r="E6" s="6" t="n">
        <v>99347</v>
      </c>
      <c r="F6" s="6" t="n">
        <v>106802</v>
      </c>
      <c r="G6" s="6" t="n">
        <v>100444</v>
      </c>
      <c r="H6" s="6" t="n">
        <v>107468</v>
      </c>
      <c r="I6" s="6" t="n">
        <v>96372</v>
      </c>
      <c r="J6" s="6" t="n">
        <v>451310</v>
      </c>
      <c r="K6" s="6" t="n">
        <v>411086</v>
      </c>
      <c r="L6" s="6" t="n">
        <v>382076</v>
      </c>
    </row>
    <row r="7" spans="1:12">
      <c r="A7" s="4" t="s">
        <v>86</v>
      </c>
      <c r="B7" s="6" t="n">
        <v>86510</v>
      </c>
      <c r="C7" s="6" t="n">
        <v>86226</v>
      </c>
      <c r="D7" s="6" t="n">
        <v>84664</v>
      </c>
      <c r="E7" s="6" t="n">
        <v>81235</v>
      </c>
      <c r="F7" s="6" t="n">
        <v>79518</v>
      </c>
      <c r="G7" s="6" t="n">
        <v>81494</v>
      </c>
      <c r="H7" s="6" t="n">
        <v>82521</v>
      </c>
      <c r="I7" s="6" t="n">
        <v>80900</v>
      </c>
      <c r="J7" s="6" t="n">
        <v>338635</v>
      </c>
      <c r="K7" s="6" t="n">
        <v>324433</v>
      </c>
      <c r="L7" s="6" t="n">
        <v>300913</v>
      </c>
    </row>
    <row r="8" spans="1:12">
      <c r="A8" s="4" t="s">
        <v>87</v>
      </c>
      <c r="E8" s="6" t="n">
        <v>703</v>
      </c>
      <c r="F8" s="6" t="n">
        <v>967</v>
      </c>
      <c r="J8" s="6" t="n">
        <v>703</v>
      </c>
      <c r="K8" s="6" t="n">
        <v>967</v>
      </c>
      <c r="L8" s="6" t="n">
        <v>3636</v>
      </c>
    </row>
    <row r="9" spans="1:12">
      <c r="A9" s="4" t="s">
        <v>88</v>
      </c>
      <c r="B9" s="6" t="n">
        <v>29603</v>
      </c>
      <c r="C9" s="6" t="n">
        <v>32637</v>
      </c>
      <c r="D9" s="6" t="n">
        <v>32323</v>
      </c>
      <c r="E9" s="6" t="n">
        <v>17409</v>
      </c>
      <c r="F9" s="6" t="n">
        <v>26317</v>
      </c>
      <c r="G9" s="6" t="n">
        <v>18950</v>
      </c>
      <c r="H9" s="6" t="n">
        <v>24947</v>
      </c>
      <c r="I9" s="6" t="n">
        <v>15472</v>
      </c>
      <c r="J9" s="6" t="n">
        <v>111972</v>
      </c>
      <c r="K9" s="6" t="n">
        <v>85686</v>
      </c>
      <c r="L9" s="6" t="n">
        <v>77527</v>
      </c>
    </row>
    <row r="10" spans="1:12">
      <c r="A10" s="4" t="s">
        <v>89</v>
      </c>
      <c r="B10" s="6" t="n">
        <v>263</v>
      </c>
      <c r="C10" s="6" t="n">
        <v>62</v>
      </c>
      <c r="D10" s="6" t="n">
        <v>184</v>
      </c>
      <c r="E10" s="6" t="n">
        <v>198</v>
      </c>
      <c r="F10" s="6" t="n">
        <v>2566</v>
      </c>
      <c r="G10" s="6" t="n">
        <v>114</v>
      </c>
      <c r="H10" s="6" t="n">
        <v>182</v>
      </c>
      <c r="I10" s="6" t="n">
        <v>116</v>
      </c>
      <c r="J10" s="6" t="n">
        <v>707</v>
      </c>
      <c r="K10" s="6" t="n">
        <v>2978</v>
      </c>
      <c r="L10" s="6" t="n">
        <v>98</v>
      </c>
    </row>
    <row r="11" spans="1:12">
      <c r="A11" s="4" t="s">
        <v>90</v>
      </c>
      <c r="B11" s="6" t="n">
        <v>29866</v>
      </c>
      <c r="C11" s="6" t="n">
        <v>32699</v>
      </c>
      <c r="D11" s="6" t="n">
        <v>32507</v>
      </c>
      <c r="E11" s="6" t="n">
        <v>17607</v>
      </c>
      <c r="F11" s="6" t="n">
        <v>28883</v>
      </c>
      <c r="G11" s="6" t="n">
        <v>19064</v>
      </c>
      <c r="H11" s="6" t="n">
        <v>25129</v>
      </c>
      <c r="I11" s="6" t="n">
        <v>15588</v>
      </c>
      <c r="J11" s="6" t="n">
        <v>112679</v>
      </c>
      <c r="K11" s="6" t="n">
        <v>88664</v>
      </c>
      <c r="L11" s="6" t="n">
        <v>77625</v>
      </c>
    </row>
    <row r="12" spans="1:12">
      <c r="A12" s="4" t="s">
        <v>91</v>
      </c>
      <c r="B12" s="6" t="n">
        <v>-7900</v>
      </c>
      <c r="C12" s="6" t="n">
        <v>-8949</v>
      </c>
      <c r="D12" s="6" t="n">
        <v>-8839</v>
      </c>
      <c r="E12" s="6" t="n">
        <v>-4880</v>
      </c>
      <c r="F12" s="6" t="n">
        <v>-7583</v>
      </c>
      <c r="G12" s="6" t="n">
        <v>-5298</v>
      </c>
      <c r="H12" s="6" t="n">
        <v>-6903</v>
      </c>
      <c r="I12" s="6" t="n">
        <v>-4288</v>
      </c>
      <c r="J12" s="6" t="n">
        <v>-30568</v>
      </c>
      <c r="K12" s="6" t="n">
        <v>-24072</v>
      </c>
      <c r="L12" s="6" t="n">
        <v>-22768</v>
      </c>
    </row>
    <row r="13" spans="1:12">
      <c r="A13" s="4" t="s">
        <v>92</v>
      </c>
      <c r="B13" s="5" t="n">
        <v>21966</v>
      </c>
      <c r="C13" s="5" t="n">
        <v>23750</v>
      </c>
      <c r="D13" s="5" t="n">
        <v>23668</v>
      </c>
      <c r="E13" s="5" t="n">
        <v>12727</v>
      </c>
      <c r="F13" s="5" t="n">
        <v>21300</v>
      </c>
      <c r="G13" s="5" t="n">
        <v>13766</v>
      </c>
      <c r="H13" s="5" t="n">
        <v>18226</v>
      </c>
      <c r="I13" s="5" t="n">
        <v>11300</v>
      </c>
      <c r="J13" s="5" t="n">
        <v>82111</v>
      </c>
      <c r="K13" s="5" t="n">
        <v>64592</v>
      </c>
      <c r="L13" s="5" t="n">
        <v>54857</v>
      </c>
    </row>
    <row r="14" spans="1:12">
      <c r="A14" s="3" t="s">
        <v>93</v>
      </c>
    </row>
    <row r="15" spans="1:12">
      <c r="A15" s="4" t="s">
        <v>94</v>
      </c>
      <c r="B15" s="7" t="n">
        <v>0.84</v>
      </c>
      <c r="C15" s="7" t="n">
        <v>0.9</v>
      </c>
      <c r="D15" s="7" t="n">
        <v>0.9</v>
      </c>
      <c r="E15" s="7" t="n">
        <v>0.48</v>
      </c>
      <c r="F15" s="7" t="n">
        <v>0.8</v>
      </c>
      <c r="G15" s="7" t="n">
        <v>0.52</v>
      </c>
      <c r="H15" s="7" t="n">
        <v>0.68</v>
      </c>
      <c r="I15" s="7" t="n">
        <v>0.42</v>
      </c>
      <c r="J15" s="7" t="n">
        <v>3.12</v>
      </c>
      <c r="K15" s="7" t="n">
        <v>2.42</v>
      </c>
      <c r="L15" s="7" t="n">
        <v>2.05</v>
      </c>
    </row>
    <row r="16" spans="1:12">
      <c r="A16" s="4" t="s">
        <v>95</v>
      </c>
      <c r="B16" s="7" t="n">
        <v>0.83</v>
      </c>
      <c r="C16" s="7" t="n">
        <v>0.9</v>
      </c>
      <c r="D16" s="7" t="n">
        <v>0.89</v>
      </c>
      <c r="E16" s="7" t="n">
        <v>0.48</v>
      </c>
      <c r="F16" s="7" t="n">
        <v>0.8</v>
      </c>
      <c r="G16" s="7" t="n">
        <v>0.51</v>
      </c>
      <c r="H16" s="7" t="n">
        <v>0.68</v>
      </c>
      <c r="I16" s="7" t="n">
        <v>0.42</v>
      </c>
      <c r="J16" s="7" t="n">
        <v>3.1</v>
      </c>
      <c r="K16" s="7" t="n">
        <v>2.41</v>
      </c>
      <c r="L16" s="7" t="n">
        <v>2.04</v>
      </c>
    </row>
    <row r="17" spans="1:12">
      <c r="A17" s="3" t="s">
        <v>346</v>
      </c>
    </row>
    <row r="18" spans="1:12">
      <c r="A18" s="4" t="s">
        <v>94</v>
      </c>
      <c r="B18" s="6" t="n">
        <v>26322</v>
      </c>
      <c r="C18" s="6" t="n">
        <v>26323</v>
      </c>
      <c r="D18" s="6" t="n">
        <v>26337</v>
      </c>
      <c r="E18" s="6" t="n">
        <v>26359</v>
      </c>
      <c r="F18" s="6" t="n">
        <v>26632</v>
      </c>
      <c r="G18" s="6" t="n">
        <v>26716</v>
      </c>
      <c r="H18" s="6" t="n">
        <v>26685</v>
      </c>
      <c r="I18" s="6" t="n">
        <v>26835</v>
      </c>
      <c r="J18" s="6" t="n">
        <v>26335</v>
      </c>
      <c r="K18" s="6" t="n">
        <v>26717</v>
      </c>
      <c r="L18" s="6" t="n">
        <v>26771</v>
      </c>
    </row>
    <row r="19" spans="1:12">
      <c r="A19" s="4" t="s">
        <v>95</v>
      </c>
      <c r="B19" s="6" t="n">
        <v>26523</v>
      </c>
      <c r="C19" s="6" t="n">
        <v>26479</v>
      </c>
      <c r="D19" s="6" t="n">
        <v>26494</v>
      </c>
      <c r="E19" s="6" t="n">
        <v>26525</v>
      </c>
      <c r="F19" s="6" t="n">
        <v>26766</v>
      </c>
      <c r="G19" s="6" t="n">
        <v>26902</v>
      </c>
      <c r="H19" s="6" t="n">
        <v>26820</v>
      </c>
      <c r="I19" s="6" t="n">
        <v>26916</v>
      </c>
      <c r="J19" s="6" t="n">
        <v>26505</v>
      </c>
      <c r="K19" s="6" t="n">
        <v>26854</v>
      </c>
      <c r="L19" s="6" t="n">
        <v>26891</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6</v>
      </c>
      <c r="D2" s="2" t="s">
        <v>81</v>
      </c>
    </row>
    <row r="3" spans="1:4">
      <c r="A3" s="4" t="s">
        <v>693</v>
      </c>
    </row>
    <row r="4" spans="1:4">
      <c r="A4" s="3" t="s">
        <v>694</v>
      </c>
    </row>
    <row r="5" spans="1:4">
      <c r="A5" s="4" t="s">
        <v>695</v>
      </c>
      <c r="B5" s="5" t="n">
        <v>3397</v>
      </c>
      <c r="C5" s="5" t="n">
        <v>3308</v>
      </c>
      <c r="D5" s="5" t="n">
        <v>3709</v>
      </c>
    </row>
    <row r="6" spans="1:4">
      <c r="A6" s="4" t="s">
        <v>696</v>
      </c>
      <c r="B6" s="6" t="n">
        <v>27943</v>
      </c>
      <c r="C6" s="6" t="n">
        <v>28504</v>
      </c>
      <c r="D6" s="6" t="n">
        <v>32399</v>
      </c>
    </row>
    <row r="7" spans="1:4">
      <c r="A7" s="4" t="s">
        <v>697</v>
      </c>
      <c r="B7" s="6" t="n">
        <v>-27874</v>
      </c>
      <c r="C7" s="6" t="n">
        <v>-28415</v>
      </c>
      <c r="D7" s="6" t="n">
        <v>-32800</v>
      </c>
    </row>
    <row r="8" spans="1:4">
      <c r="A8" s="4" t="s">
        <v>698</v>
      </c>
      <c r="B8" s="6" t="n">
        <v>3466</v>
      </c>
      <c r="C8" s="6" t="n">
        <v>3397</v>
      </c>
      <c r="D8" s="6" t="n">
        <v>3308</v>
      </c>
    </row>
    <row r="9" spans="1:4">
      <c r="A9" s="4" t="s">
        <v>699</v>
      </c>
    </row>
    <row r="10" spans="1:4">
      <c r="A10" s="3" t="s">
        <v>694</v>
      </c>
    </row>
    <row r="11" spans="1:4">
      <c r="A11" s="4" t="s">
        <v>695</v>
      </c>
      <c r="B11" s="6" t="n">
        <v>3102</v>
      </c>
      <c r="C11" s="6" t="n">
        <v>2726</v>
      </c>
      <c r="D11" s="6" t="n">
        <v>2310</v>
      </c>
    </row>
    <row r="12" spans="1:4">
      <c r="A12" s="4" t="s">
        <v>696</v>
      </c>
      <c r="B12" s="6" t="n">
        <v>25</v>
      </c>
      <c r="C12" s="6" t="n">
        <v>1680</v>
      </c>
      <c r="D12" s="6" t="n">
        <v>1658</v>
      </c>
    </row>
    <row r="13" spans="1:4">
      <c r="A13" s="4" t="s">
        <v>697</v>
      </c>
      <c r="B13" s="6" t="n">
        <v>-925</v>
      </c>
      <c r="C13" s="6" t="n">
        <v>-1304</v>
      </c>
      <c r="D13" s="6" t="n">
        <v>-1242</v>
      </c>
    </row>
    <row r="14" spans="1:4">
      <c r="A14" s="4" t="s">
        <v>698</v>
      </c>
      <c r="B14" s="5" t="n">
        <v>2202</v>
      </c>
      <c r="C14" s="5" t="n">
        <v>3102</v>
      </c>
      <c r="D14" s="5" t="n">
        <v>272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56</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6T16:05:46Z</dcterms:created>
  <dcterms:modified xmlns:dcterms="http://purl.org/dc/terms/" xmlns:xsi="http://www.w3.org/2001/XMLSchema-instance" xsi:type="dcterms:W3CDTF">2020-02-06T16:05:46Z</dcterms:modified>
</cp:coreProperties>
</file>